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AND BASIS OF PRESE" sheetId="8" r:id="rId8"/>
    <s:sheet name="REVENUE AND ALLOWANCE FOR DOUBT" sheetId="9" r:id="rId9"/>
    <s:sheet name="LONG-TERM DEBT AND CAPITAL LEAS" sheetId="10" r:id="rId10"/>
    <s:sheet name="INTEREST RATE SWAPS" sheetId="11" r:id="rId11"/>
    <s:sheet name="GOODWILL" sheetId="12" r:id="rId12"/>
    <s:sheet name="ACCUMULATED OTHER COMPREHENSIVE" sheetId="13" r:id="rId13"/>
    <s:sheet name="INCOME TAXES" sheetId="14" r:id="rId14"/>
    <s:sheet name="COMMITMENTS AND CONTINGENCIES" sheetId="15" r:id="rId15"/>
    <s:sheet name="SEGMENT INFORMATION" sheetId="16" r:id="rId16"/>
    <s:sheet name="SUPPLEMENTAL CONDENSED CONSOLID" sheetId="17" r:id="rId17"/>
    <s:sheet name="ORGANIZATION AND BASIS OF PRE18" sheetId="18" r:id="rId18"/>
    <s:sheet name="ORGANIZATION AND BASIS OF PRE19" sheetId="19" r:id="rId19"/>
    <s:sheet name="REVENUE AND ALLOWANCE FOR DOU20" sheetId="20" r:id="rId20"/>
    <s:sheet name="LONG-TERM DEBT AND CAPITAL LE21" sheetId="21" r:id="rId21"/>
    <s:sheet name="INTEREST RATE SWAPS (Tables)" sheetId="22" r:id="rId22"/>
    <s:sheet name="GOODWILL (Tables)" sheetId="23" r:id="rId23"/>
    <s:sheet name="ACCUMULATED OTHER COMPREHENSI24" sheetId="24" r:id="rId24"/>
    <s:sheet name="SEGMENT INFORMATION (Tables)" sheetId="25" r:id="rId25"/>
    <s:sheet name="SUPPLEMENTAL CONDENSED CONSOL26" sheetId="26" r:id="rId26"/>
    <s:sheet name="Organization and Basis of Pre27" sheetId="27" r:id="rId27"/>
    <s:sheet name="Organization and Basis of Pre28" sheetId="28" r:id="rId28"/>
    <s:sheet name="Organization and Basis of Pre29" sheetId="29" r:id="rId29"/>
    <s:sheet name="Revenue and Allowance for Dou30" sheetId="30" r:id="rId30"/>
    <s:sheet name="Revenue and Allowance for Dou31" sheetId="31" r:id="rId31"/>
    <s:sheet name="Revenue and Allowance for Dou32" sheetId="32" r:id="rId32"/>
    <s:sheet name="Long-Term Debt and Capital Le33" sheetId="33" r:id="rId33"/>
    <s:sheet name="Long-Term Debt and Capital Le34" sheetId="34" r:id="rId34"/>
    <s:sheet name="Interest Rate Swaps - Additiona" sheetId="35" r:id="rId35"/>
    <s:sheet name="Interest Rate Swaps - Notional " sheetId="36" r:id="rId36"/>
    <s:sheet name="Goodwill - Carrying Amount of G" sheetId="37" r:id="rId37"/>
    <s:sheet name="Accumulated Other Comprehensi38" sheetId="38" r:id="rId38"/>
    <s:sheet name="Income Taxes - Additional Infor" sheetId="39" r:id="rId39"/>
    <s:sheet name="Commitments and Contingencies -" sheetId="40" r:id="rId40"/>
    <s:sheet name="Segment Information - Financial" sheetId="41" r:id="rId41"/>
    <s:sheet name="Supplemental Condensed Consol42" sheetId="42" r:id="rId42"/>
    <s:sheet name="Supplemental Condensed Consol43" sheetId="43" r:id="rId43"/>
    <s:sheet name="Supplemental Condensed Consol44" sheetId="44" r:id="rId44"/>
    <s:sheet name="Supplemental Condensed Consol45" sheetId="45" r:id="rId45"/>
    <s:sheet name="Supplemental Condensed Consol46" sheetId="46" r:id="rId46"/>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3</t>
  </si>
  <si>
    <t>Entity Registrant Name</t>
  </si>
  <si>
    <t>IASIS HEALTHCARE LLC</t>
  </si>
  <si>
    <t>Entity Central Index Key</t>
  </si>
  <si>
    <t>Current Fiscal Year End Date</t>
  </si>
  <si>
    <t>--09-30</t>
  </si>
  <si>
    <t>Entity Filer Category</t>
  </si>
  <si>
    <t>Non-accelerated Filer</t>
  </si>
  <si>
    <t>Entity Common Stock, Shares Outstanding</t>
  </si>
  <si>
    <t>CONDENSED CONSOLIDATED BALANCE SHEETS - USD ($) $ in Thousands</t>
  </si>
  <si>
    <t>Sep. 30, 2014</t>
  </si>
  <si>
    <t>Jun. 30, 2014</t>
  </si>
  <si>
    <t>Oct. 01, 2013</t>
  </si>
  <si>
    <t>Current assets</t>
  </si>
  <si>
    <t>Cash and cash equivalents</t>
  </si>
  <si>
    <t>Accounts receivable, net</t>
  </si>
  <si>
    <t>Inventories</t>
  </si>
  <si>
    <t>Deferred income taxes</t>
  </si>
  <si>
    <t>Prepaid expenses and other current assets</t>
  </si>
  <si>
    <t>Assets held for sale</t>
  </si>
  <si>
    <t>Total current assets</t>
  </si>
  <si>
    <t>Property and equipment, net</t>
  </si>
  <si>
    <t>Goodwill</t>
  </si>
  <si>
    <t>Other intangible assets, net</t>
  </si>
  <si>
    <t>Other assets, net</t>
  </si>
  <si>
    <t>Total assets</t>
  </si>
  <si>
    <t>Current liabilities</t>
  </si>
  <si>
    <t>Accounts payable</t>
  </si>
  <si>
    <t>Salaries and benefits payable</t>
  </si>
  <si>
    <t>Accrued interest payable</t>
  </si>
  <si>
    <t>Medical claims payable</t>
  </si>
  <si>
    <t>Other accrued expenses and current liabilities</t>
  </si>
  <si>
    <t>Current portion of long-term debt, capital leases and other long-term obligations</t>
  </si>
  <si>
    <t>Liabilities held for sale</t>
  </si>
  <si>
    <t>Total current liabilities</t>
  </si>
  <si>
    <t>Long-term debt, capital leases and other long-term obligations</t>
  </si>
  <si>
    <t>Other long-term liabilities</t>
  </si>
  <si>
    <t>Non-controlling interests with redemption rights</t>
  </si>
  <si>
    <t>Equity</t>
  </si>
  <si>
    <t>Member's equity</t>
  </si>
  <si>
    <t>Non-controlling interests</t>
  </si>
  <si>
    <t>Total equity</t>
  </si>
  <si>
    <t>Total liabilities and equity</t>
  </si>
  <si>
    <t>CONDENSED CONSOLIDATED STATEMENTS OF OPERATIONS (UNAUDITED) - USD ($) $ in Thousands</t>
  </si>
  <si>
    <t>3 Months Ended</t>
  </si>
  <si>
    <t>Revenue</t>
  </si>
  <si>
    <t>Acute care revenue before provision for bad debts</t>
  </si>
  <si>
    <t>Less: Provision for bad debts</t>
  </si>
  <si>
    <t>Acute care revenue</t>
  </si>
  <si>
    <t>Premium, service and other revenue</t>
  </si>
  <si>
    <t>Total revenue</t>
  </si>
  <si>
    <t>Costs and expenses</t>
  </si>
  <si>
    <t>Salaries and benefits (includes stock-based compensation of $1,231, $5,679, $4,937 and $10,033, respectively)</t>
  </si>
  <si>
    <t>Supplies</t>
  </si>
  <si>
    <t>Medical claims</t>
  </si>
  <si>
    <t>Rentals and leases</t>
  </si>
  <si>
    <t>Other operating expenses</t>
  </si>
  <si>
    <t>Medicare and Medicaid EHR incentives</t>
  </si>
  <si>
    <t>Interest expense, net</t>
  </si>
  <si>
    <t>Depreciation and amortization</t>
  </si>
  <si>
    <t>Management fees</t>
  </si>
  <si>
    <t>Total costs and expenses</t>
  </si>
  <si>
    <t>Earnings (loss) from continuing operations before gain (loss) on disposal of assets and income taxes</t>
  </si>
  <si>
    <t>Gain (loss) on disposal of assets, net</t>
  </si>
  <si>
    <t>Earnings (loss) from continuing operations before income taxes</t>
  </si>
  <si>
    <t>Income tax expense</t>
  </si>
  <si>
    <t>Net earnings (loss) from continuing operations</t>
  </si>
  <si>
    <t>Earnings (loss) from discontinued operations, net of income taxes</t>
  </si>
  <si>
    <t>Net earnings (loss)</t>
  </si>
  <si>
    <t>Net earnings attributable to non-controlling interests</t>
  </si>
  <si>
    <t>Net loss attributable to IASIS Healthcare LLC</t>
  </si>
  <si>
    <t>CONDENSED CONSOLIDATED STATEMENTS OF OPERATIONS (UNAUDITED) (Parenthetical) - USD ($) $ in Thousands</t>
  </si>
  <si>
    <t>Income Statement [Abstract]</t>
  </si>
  <si>
    <t>Salaries and benefits, stock based compensation</t>
  </si>
  <si>
    <t>CONDENSED CONSOLIDATED STATEMENTS OF COMPREHENSIVE INCOME (LOSS) (UNAUDITED) - USD ($) $ in Thousands</t>
  </si>
  <si>
    <t>Statement of Comprehensive Income [Abstract]</t>
  </si>
  <si>
    <t>Other comprehensive income</t>
  </si>
  <si>
    <t>Change in fair value of highly effective interest rate hedges</t>
  </si>
  <si>
    <t>Other comprehensive income before income taxes</t>
  </si>
  <si>
    <t>Change in income tax expense</t>
  </si>
  <si>
    <t>Other comprehensive income, net of income taxes</t>
  </si>
  <si>
    <t>Comprehensive income (loss)</t>
  </si>
  <si>
    <t>Comprehensive loss attributable to IASIS Healthcare LLC</t>
  </si>
  <si>
    <t>CONDENSED CONSOLIDATED STATEMENT OF EQUITY (UNAUDITED) - 9 months ended Jun. 30, 2015 - USD ($) $ in Thousands</t>
  </si>
  <si>
    <t>Total</t>
  </si>
  <si>
    <t>Non-controlling Interests with Redemption Rights [Member]</t>
  </si>
  <si>
    <t>Member's Equity [Member]</t>
  </si>
  <si>
    <t>Non-controlling Interests [Member]</t>
  </si>
  <si>
    <t>Beginning Balance at Sep. 30, 2014</t>
  </si>
  <si>
    <t>Beginning balance with redemption rights at Sep. 30, 2014</t>
  </si>
  <si>
    <t>Distributions to non-controlling interests</t>
  </si>
  <si>
    <t>Repurchase of non-controlling interests</t>
  </si>
  <si>
    <t>Stock-based compensation</t>
  </si>
  <si>
    <t>Other</t>
  </si>
  <si>
    <t>Adjustment to redemption value of non-controlling interests with redemption rights</t>
  </si>
  <si>
    <t>Ending Balance at Jun. 30, 2015</t>
  </si>
  <si>
    <t>Ending balance with redemption rights at Jun. 30, 2015</t>
  </si>
  <si>
    <t>CONDENSED CONSOLIDATED STATEMENTS OF CASH FLOWS (UNAUDITED) - USD ($) $ in Thousands</t>
  </si>
  <si>
    <t>Cash flows from operating activities</t>
  </si>
  <si>
    <t>Adjustments to reconcile net earnings (loss) to net cash provided by (used in) operating activities:</t>
  </si>
  <si>
    <t>Amortization of loan costs</t>
  </si>
  <si>
    <t>Amortization of deferred gain on sale-leaseback transaction</t>
  </si>
  <si>
    <t>Change in physician minimum revenue guarantees</t>
  </si>
  <si>
    <t>Income tax benefit from parent company</t>
  </si>
  <si>
    <t>Loss (gain) on disposal of assets, net</t>
  </si>
  <si>
    <t>Loss from discontinued operations, net</t>
  </si>
  <si>
    <t>Changes in operating assets and liabilities, net of the effect of acquisitions and divestitures:</t>
  </si>
  <si>
    <t>Inventories, prepaid expenses and other current assets</t>
  </si>
  <si>
    <t>Accounts payable, other accrued expenses and other accrued liabilities</t>
  </si>
  <si>
    <t>Income taxes and other transaction costs payable related to sale-leaseback of real estate</t>
  </si>
  <si>
    <t>Net cash provided by operating activities - continuing operations</t>
  </si>
  <si>
    <t>Net cash provided by (used in) operating activities - discontinued operations</t>
  </si>
  <si>
    <t>Net cash provided by (used in) operating activities</t>
  </si>
  <si>
    <t>Cash flows from investing activities</t>
  </si>
  <si>
    <t>Purchases of property and equipment</t>
  </si>
  <si>
    <t>Cash paid for acquisitions, net</t>
  </si>
  <si>
    <t>Cash received from divestiture</t>
  </si>
  <si>
    <t>Proceeds from sale of assets</t>
  </si>
  <si>
    <t>Change in other assets, net</t>
  </si>
  <si>
    <t>Other, net</t>
  </si>
  <si>
    <t>Net cash used in investing activities - continuing operations</t>
  </si>
  <si>
    <t>Net cash used in investing activities - discontinued operations</t>
  </si>
  <si>
    <t>Net cash used in investing activities</t>
  </si>
  <si>
    <t>Cash flows from financing activities</t>
  </si>
  <si>
    <t>Payment of long-term debt, capital leases and other long-term obligations</t>
  </si>
  <si>
    <t>Cash paid for the repurchase of non-controlling interests</t>
  </si>
  <si>
    <t>Net cash provided by (used in) financing activities - continuing operations</t>
  </si>
  <si>
    <t>Net cash used in financing activities - discontinued operatio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paid for income taxes, net</t>
  </si>
  <si>
    <t>ORGANIZATION AND BASIS OF PRESENTATION</t>
  </si>
  <si>
    <t>Accounting Policies [Abstract]</t>
  </si>
  <si>
    <t>1. ORGANIZATION AND BASIS OF PRESENTATION
The unaudited condensed consolidated financial statements as of and
for the quarters and nine months ended June 30, 2015 and 2014,
reflect the financial position, results of operations and cash
flows of IASIS Healthcare LLC (“IASIS” or the
“Company”). The Company’s sole member and parent
company is IASIS Healthcare Corporation (“Holdings” or
“IAS”).
IASIS provides high quality affordable healthcare services
primarily in higher growth markets. At June 30, 2015, the
Company owned or leased 16 acute care hospital facilities and one
behavioral health hospital facility, with a total of 3,644 licensed
beds, several outpatient service facilities and 144 physician
clinics.
IASIS’ continuing operations are in various regions
including:
• Salt Lake City, Utah;
• Phoenix, Arizona;
• five cities in Texas, including
Houston and San Antonio; and
• West Monroe, Louisiana.
The Company also owns and operates Health Choice Arizona, Inc. and
related entities (“Health Choice” or the
“Plan”), a managed care organization and insurer that
delivers healthcare services to 389,900 members through multiple
health plans, accountable care networks and managed care solutions.
The Plan is headquartered in Phoenix, Arizona, with offices in
Tampa, Florida and Salt Lake City, Utah.
The unaudited condensed consolidated financial statements have been
prepared in accordance with U.S. generally accepted accounting
principles (“GAAP”) for interim financial reporting and
in accordance with Rule 10-01 of Regulation S-X. Accordingly, they
do not include all of the information and notes required by GAAP
for complete financial statements. The condensed consolidated
balance sheet of the Company at September 30, 2014,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A
All information related to the quarter and nine months ended
June 30, 2014, has been derived from the condensed consolidated
financial statements and notes thereto included in the
Company’s Quarterly Report on Form 10-Q/A for the quarter
ended June 30, 2014, which was filed with the SEC on May 15,
2015.
In the opinion of management, the accompanying unaudited condensed
consolidated financial statements contain all material adjustments
(consisting of normal recurring items) necessary for a fair
presentation of results for the interim periods presented. The
results of operations for any interim period are not necessarily
indicative of results for the full year or any other future
periods.
Principles of Consolidation
The unaudited condensed consolidated financial statements include
all subsidiaries and entities under common control of the Company.
Control is generally defined by the Company as ownership of a
majority of the voting interest of an entity. In addition, control
is demonstrated in most instances when the Company is the sole
general partner in a limited partnership. Significant intercompany
transactions have been eliminated.
Use of Estimates
The preparation of the financial statements in conformity with GAAP
requires management to make estimates and assumptions that affect
the amounts reported in the accompanying unaudited condensed
consolidated financial statements and notes. Actual results could
differ from those estimates.
General and Administrative
The majority of the Company’s expenses are “cost of
revenue” items. Costs that could be classified as
“general and administrative” by the Company include the
IASIS corporate office costs (excluding stock-based compensation
costs), which were $16.2 million and $11.5 million for the quarters
ended June 30, 2015 and 2014, respectively, and $43.7 million
and $39.9 million for the nine months ended June 30, 2015 and
2014, respectively.
Cash and Cash Equivalents
The Company considers highly liquid investments with original
maturities of three months or less to be cash equivalents. The
Company maintains its cash and cash equivalents balances primarily
with high credit quality financial institutions. The Company
manages its credit exposure by placing its investments in U.S.
Treasury securities or other high quality securities, and by
periodically evaluating the relative credit standing of the
financial institution.
As discussed in Note 3, cash generated from certain asset
dispositions may be subject to prepayment requirements under our
senior credit agreement and indenture.
As of June 30, 2015, the Company has restricted the use of
$3.9 million of cash primarily for the purpose of maintaining
certain minimum risk based capital requirements associated with
Health Choice.
Stock-Based Compensation
Although IASIS has no stock option plan or outstanding stock
options, the Company, through its parent, IAS, grants stock options
for a fixed number of common shares and restricted stock units
(“RSUs”) to its employees. The Company accounts for
these stock-based incentive awards under the measurement and
recognition provisions of Accounting Standards Codification
(“ASC”) 718, Compensation—Stock
Compensation
Fair Value of Financial Instruments
The Company applies the provisions of ASC 820, Fair Value Measurements and
Disclosures
Cash and cash equivalents, accounts receivable, inventories,
prepaid expenses and other current assets, accounts payable,
salaries and benefits payable, accrued interest payable, medical
claims payable, and other accrued expenses and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 facility and its 8.375% senior notes due 2019
(the “Senior Notes”) as of June 30, 2015
and September 30, 2014, were as follows (in
thousands):
Carrying Amount Fair Value
June 30, September 30, June 30, September 30,
Senior secured term loan facility $ 979,812 $ 986,815 $ 984,341 $ 987,589
Senior Notes 846,955 846,479 880,709 893,563
The estimated fair value of the Company’s senior secured term
loan facility and its Senior Notes were based upon quoted market
prices at that date and are categorized as Level 2 within the
fair value hierarchy.
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
Discontinued Operations
The following table provides the components of discontinued
operations (in thousands):
Quarter Ended Nine Months Ended
2015 2014 2015 2014
Acute care revenue less provision for bad debts $ (374 ) $ 14,223 $ 29,489 $ 37,097
Earnings (loss) before income taxes 1,609 (9,484 ) (5,264 ) (8,431 )
Income tax benefit (expense) from discontinued operations (525 ) 3,285 3,042 2,645
Earnings (loss) from discontinued operations, net of income tax $ 1,084 $ (6,199 ) $ (2,222 ) $ (5,786 )
Effective October 1, 2013, the Company completed the sale of
its Florida operations which primarily included three hospitals in
the Tampa-St. Petersburg area and all related physician operations.
Accordingly, the operating results and cash flows of the Florida
operations are reported as discontinued operations for all periods
presented. The aggregate proceeds from the sale were $144.8
million, which resulted in a gain on the sale of assets totaling
$22.2 million during the first quarter of the fiscal year ended
September 30, 2014. This gain was included in discontinued
operations for the quarter ended December 31, 2013, and the
nine months ended June 30, 2014.
On September 26, 2014, the Company approved and committed to a
plan to dispose of its Nevada operations, which included one
hospital in the Las Vegas area and all related physician
operations. Accordingly, the operating results and cash flows of
the Nevada operations are reported as discontinued operations for
all periods presented. The sale of the Company’s Nevada
operations closed January 22, 2015. A loss totaling $7.9
million related to the fair value of long-lived assets was
recognized on the sale of the Company’s Nevada operations, of
which $7.5 million was recognized in the fourth quarter of the
fiscal year ended September 30, 2014. Proceeds received from
the sale were $42.6 million, and are subject to a final working
capital settlement at a future date.
Recent Accounting Pronouncements
Recently Issued
In April 2014, the Financial Accounting Standards Board
(“FASB”) issued Accounting Standards Update
(“ASU”) No. 2014-08, “Presentation of
Financial Statements and Property, Plant, and
Equipment—Reporting Discontinued Operations and Disclosures
of Disposals of Components of an Entity” (“ASU
2014-08”).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Early adoption is
permitted. The Company has not yet adopted ASU 2014-08.
In May 2014, the FASB issued ASU No. 2014-09, “Revenue
from Contracts with Customers” (“ASU 2014-09”),
which outlines a single comprehensive model for recognizing revenue
and supersedes most existing revenue recognition guidance,
including guidance specific to the healthcare industry. In
addition, ASU 2014-09 will require new and enhanced disclosures.
Companies can adopt the new standard either using the full
retrospective approach, a modified retrospective approach with
practical expedients, or a cumulative effect upon adoption
approach. ASU 2014-09 was originally scheduled to become effective
for annual reporting periods beginning after December 15,
2016, including interim periods within that reporting period, and
early adoption was not permitted. In July 2015, the FASB decided
that a deferral was necessary to provide companies adequate time to
effectively implement the new standard. They deferred the effective
date by one year, but will permit entities to adopt one year
earlier if they so choose. The Company is currently evaluating the
effect of the new revenue recognition guidance.
In February 2015, the FASB issued ASU 2015-2,
“Consolidation” (“ASU 2015-2”). ASU 2015-2
includes amendments that are intended to improve targeted areas of
consolidation for legal entities including reducing the number of
consolidation models from four to two and simplifying the FASB ASC.
The provisions of ASU 2015-2 are effective for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The Company is currently evaluating
the impact that the adoption of ASU 2015-2 will have on its
financial position, results of operation, cash flows and financial
disclosures.
In April 2015, the FASB issued ASU 2015-03, “</t>
  </si>
  <si>
    <t>REVENUE AND ALLOWANCE FOR DOUBTFUL ACCOUNTS</t>
  </si>
  <si>
    <t>Text Block [Abstract]</t>
  </si>
  <si>
    <t>2. REVENUE AND ALLOWANCE FOR DOUBTFUL ACCOUNTS
Acute Care Revenue and Accounts Receivable
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The Company also records a
provision for bad debts related to uninsured accounts, as well as
co-insurance and deductible balances due from insured patients, to
reflect its self-pay accounts receivable at the estimated amounts
expected to be collected. The sources of the Company’s
hospital net patient revenue by payor before its provision for bad
debts are summarized as follows:
Quarter Ended Nine Months Ended
2015 2014 2015 2014
Medicare 19.0 % 20.3 % 19.8 % 20.6 %
Managed Medicare 10.2 10.1 10.3 10.1
Medicaid and managed Medicaid 12.3 13.4 12.6 12.7
Managed care and other 43.7 40.9 42.6 39.5
Self-pay 14.8 15.3 14.7 17.1
Total 100.0 % 100.0 % 100.0 % 100.0 %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regular basis and
reviews various analytics to support the basis for its estimates.
These efforts primarily consist of reviewing the following:
• Cash collections as a percentage of
net patient revenue less bad debts;
• Changes in the aging and payor mix of
accounts receivable, including increased focus on accounts due from
the uninsured and accounts that represent co-payments and
deductibles due from patients;
• Revenue and volume trends by payor,
particularly the self-pay components;
• Trending of days revenue in accounts
receivable;
• Various allowance coverage
statistics; and
• Historical write-off and collection
experience using a hindsight or look-back approach.
At June 30, 2015 and September 30, 2014, the
Company’s net self-pay receivables, including amounts due
from uninsured patients and co-payment and deductible amounts due
from insured patients, were $264.3 million and $264.6 million,
respectively. At June 30, 2015 and September 30, 2014,
the Company’s allowance for doubtful accounts was $199.9
million and $207.4 million, respectively.
Premium, Service and Other Revenue
Health Choice is the Company’s managed care organization and
insurer that serves health plan enrollees in Arizona and Utah.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contract with AHCCCS with an initial term of three years, and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s contract with CMS has been extended
through December 31, 2015.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The Plan’s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The Plan
receives reinsurance and other supplemental payments from AHCCCS
for healthcare costs that exceed stated amounts at a rate ranging
from 75% to 100% of qualified healthcare costs in excess of stated
levels of up to $35,000 per claim, depending on the eligibility
classification of the member. Qualified costs must be incurred
during the contract year and are the lesser of the amount paid by
the Plan or the AHCCCS fee schedule. Reinsurance recoveries are
recognized under the contract with AHCCCS when healthcare costs
exceed stated amounts as provided under the contract, including
estimates of such costs at the end of each accounting period.
On March 10, 2014, Health Choice entered into a contract with
a large national insurer to serve as a management services
organization (“MSO”) to Medicaid enrollees in two
separate geographic areas in the state of Florida. Under this
contract, which covers 97,700 Medicaid enrollees, Health Choice
receives an administrative fee based upon the number of members
served.
The sources of Health Choice’s premium, service and other
revenue by major product line are summarized as follows:
Quarter Ended Nine Months Ended
2015 2014 2015 2014
Medicaid and Medicaid MSO 86.8 % 84.7 % 85.6 % 86.8 %
MAPD SNP 12.2 14.9 13.2 12.8
Other 1.0 0.4 1.2 0.4
Total 100.0 % 100.0 % 100.0 % 100.0 %</t>
  </si>
  <si>
    <t>LONG-TERM DEBT AND CAPITAL LEASE OBLIGATIONS</t>
  </si>
  <si>
    <t>Debt Disclosure [Abstract]</t>
  </si>
  <si>
    <t>3. LONG-TERM DEBT AND CAPITAL LEASE OBLIGATIONS
Long-term debt, capital leases and other long-term obligations
consists of the following (in thousands):
June 30, September 30,
Senior secured term loan facility $ 979,812 $ 986,815
Senior Notes 846,955 846,479
Capital leases and other long-term obligations 18,433 20,506
1,845,200 1,853,800
Less current maturities 11,985 12,690
$ 1,833,215 $ 1,841,110
As of June 30, 2015 and September 30, 2014, the senior
secured term loan facility balance reflects an original issue
discount (“OID”) of $2.1 million and $2.6 million,
respectively, which is net of accumulated amortization of $3.0
million and $2.5 million, respectively. The Senior Notes balance
reflects an OID of $2.9 million and $3.5 million, respectively,
which is net of accumulated amortization of $3.2 million and $2.6
million, respectively.
As of June 30, 2015 and September 30, 2014, capital
leases and other long-term obligations includes a financing
obligation totaling $9.9 million and $10.4 million, respectively,
resulting from the Company’s sale-leaseback transactions.
$1.325 Billion Senior Secured Credit Facilities
The Company is party to a senior credit agreement (the
“Amended and Restated Credit Agreement”) for which IAS
and certain of the Company’s subsidiaries serve as
guarantors. The Amended and Restated Credit Agreement provides for
senior secured financing of up to $1.325 billion consisting of
(1) a $1.025 billion senior secured term loan facility
maturing in May 2018 and (2) a $300.0 million senior secured
revolving credit facility maturing in May 2016, of which up to
$150.0 million may be utilized for the issuance of letters of
credit (together, the “Senior Secured Credit
Facilities”). Principal under the senior secured term loan
facility is due in consecutive equal quarterly installments in an
aggregate annual amount equal to 1% of the principal amount of
$1.007 billion outstanding as of the effective date of a repricing
amendment, with the remaining balance due upon maturity of the
senior secured term loan facility. The senior secured revolving
credit facility does not require installment payments prior to
maturity.
Borrowings under the senior secured term loan facility bear
interest at a rate per annum equal to, at the Company’s
option, either (1) a base rate (the “base rate”)
determined by reference to the highest of (a) the federal
funds rate plus 0.50%, (b) the prime rate of Bank of America,
N.A., and (c) a one-month LIBOR rate, subject to a floor of
1.25%, plus 1.00%, in each case, plus a margin of 2.25% per
annum or (2) the LIBOR rate for the interest period relevant
to such borrowing, subject to a floor of 1.25%, plus a margin of
3.25% per annum. Borrowings under the senior secured revolving
credit facility generally bear interest at a rate per annum equal
to, at the Company’s option, either (1) the base rate
plus a margin of 2.50% per annum, or (2) the LIBOR rate
for the interest period relevant to such borrowing plus a margin of
3.50% per annum. In addition to paying interest on outstanding
principal under the Senior Secured Credit Facilities, the Company
is required to pay a commitment fee on the unutilized commitments
under the senior secured revolving credit facility, as well as pay
customary letter of credit fees and agency fees.
The Senior Secured Credit Facilities are unconditionally guaranteed
by IAS and certain subsidiaries of the Company (collectively, the
“Credit Facility Guarantors”) and are required to be
guaranteed by all future material wholly-owned subsidiaries of the
Company, subject to certain exceptions. All obligations under the
Amended and Restated Credit Agreement are secured, subject to
certain exceptions, by substantially all of the Company’s
assets and the assets of the Credit Facility Guarantors, including
(1) a pledge of 100% of the equity interests of the Company
and the Credit Facility Guarantors, (2) mortgage liens on all
of the Company’s material real property and that of the
Credit Facility Guarantors, and (3) all proceeds of the
foregoing.
The Amended and Restated Credit Agreement requires the Company to
mandatorily prepay borrowings under the senior secured term loan
facility with net cash proceeds of certain asset dispositions,
following certain casualty events, following certain borrowings or
debt issuances, and from a percentage of annual excess cash
flow.
The Amended and Restated Credit Agreement contains certain
restrictive covenants, including, among other things:
(1) limitations on the incurrence of debt and liens;
(2) limitations on investments other than, among other
exceptions, certain acquisitions that meet certain conditions;
(3) limitations on the sale of assets outside of the ordinary
course of business; (4) limitations on dividends and
distributions; and (5) limitations on transactions with
affiliates, in each case, subject to certain exceptions. The
Amended and Restated Credit Agreement also contains certain
customary events of default, including, without limitation, a
failure to make payments under the Senior Secured Credit
Facilities, cross-defaults, certain bankruptcy events and certain
change of control events.
8.375% Senior Notes due 2019
The Company, together with its wholly owned subsidiary IASIS
Capital Corporation (together, the “Issuers”), issued
$850.0 million aggregate principal amount of Senior Notes, which
mature on May 15, 2019, pursuant to an indenture, dated as of
May 3, 2011, among the Issuers and certain of the
Issuers’ wholly owned domestic subsidiaries that guarantee
the Senior Secured Credit Facilities (the “Notes
Guarantors”) (the “Indenture”). The Indenture
provides that the Senior Notes are general unsecured, senior
obligations of the Issuers, and initially will be unconditionally
guaranteed on a senior unsecured basis by certain of the
Company’s subsidiaries.
On October 31, 2014, the Issuers completed an asset purchase
offer for up to $210.0 million aggregate principal amount of the
outstanding Senior Notes. The Issuers were required to make the
offer to purchase under the terms of the Indenture governing the
Senior Notes using excess proceeds from certain asset dispositions.
The offer to purchase was made at 100% of the aggregate principal
amount of the Senior Notes plus accrued and unpaid interest, to but
excluding the redemption date. Holders validly tendered $0.1
million in aggregate principal amount of the Senior Notes, all of
which were accepted by the Issuers. The Company made payment to
settle all validly tendered Senior Notes on November 6, 2014.
At June 30, 2015, the outstanding principal balance of the
Senior Notes was $849.9 million.
The Senior Notes bear interest at a rate of 8.375% per annum,
payable semi-annually, in cash in arrears, on May 15 and
November 15 of each year.
The Issuers may redeem the Senior Notes, in whole or in part, at
any time on or after May 15, 2015, at a price equal to
104.188% of the aggregate principal amount of the Senior Notes plus
accrued and unpaid interest and special interest, if any,
up to but excluding the redemption date. Each subsequent year
the redemption price declines 2.093 percentage points until 2017,
and thereafter, at which point the redemption price is equal to
100% of the aggregate principal amount of the Senior Notes plus
accrued and unpaid interest and special interest, if any, to but
excluding the redemption date.
The Indenture contains covenants that limit the Company’s
(and its restricted subsidiaries’) ability to, among other
things: (1) incur additional indebtedness or liens or issue
disqualified stock or preferred stock; (2) pay dividends or
make other distributions on, redeem or repurchase the
Company’s capital stock; (3) sell certain assets;
(4) make certain loans and investments; (5) enter into
certain transactions with affiliates; (6) impose restrictions
on the ability of a subsidiary to pay dividends or make payments or
distributions to the Company and its restricted subsidiaries; and
(7) consolidate, merge or sell all or substantially all of the
Company’s assets.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Senior Notes to be due and
payable immediately. If the Company experiences certain kinds of
changes of control, it must offer to purchase the Senior Notes at
101% of their principal amount, plus accrued and unpaid interest
and special interest, if any, to but excluding the repurchase date.
Under certain circumstances, the Company will have the ability to
make certain payments to facilitate a change of control transaction
and to provide for the assumption of the Senior Notes by a new
parent company resulting from such change of control transaction.
If such change of control transaction is facilitated, the Issuers
will be released from all obligations under the Indenture and the
Issuers and the trustee will execute a supplemental indenture
effectuating such assumption and release.</t>
  </si>
  <si>
    <t>INTEREST RATE SWAPS</t>
  </si>
  <si>
    <t>Derivative Instruments and Hedging Activities Disclosure [Abstract]</t>
  </si>
  <si>
    <t>4. INTEREST RATE SWAPS
In August 2011, the Company executed forward starting interest rate
swaps with Citibank N.A. and Barclays Bank PLC, as counterparties,
with notional amounts totaling $350.0 million, with each agreement
effective March 28, 2013 and expiring between
September 30, 2014 and September 30, 2016. On
September 30, 2014, interest rate swaps with notional amounts
totaling $50.0 million at a rate of 1.6% expired under the terms of
the related agreement. Under the remaining agreements, the Company
is required to make quarterly fixed rate payments at annual rates
ranging from 1.9% to 2.2%. The counterparties are obligated to make
quarterly floating rate payments to the Company based on the
three-month LIBOR rate, each subject to a floor of 1.25%. The
Company completed an assessment of these cash flow hedges during
the quarters and nine months ended June 30, 2015 and 2014, and
determined that these hedges were highly effective. Accordingly, no
gain or loss related to these hedges has been reflected in the
accompanying condensed consolidated statements of operations, and
the change in fair value has been included in accumulated other
comprehensive loss as a component of member’s equity. The
outstanding interest rate swaps at June 30, 2015 are as
follows:
Effective dates Total Notional Amounts
(in thousands)
Effective from March 28, 2013 to September 30, 2015 $ 100,000
Effective from March 28, 2013 to September 30, 2016 200,000
The fair value of the Company’s interest rate hedges at
June 30, 2015 and September 30, 2014, reflect liability
balances of $2.6 million and $3.9 million, respectively, and
are included in other long-term liabilities in the accompanying
condensed consolidated balance sheets. The fair value of the
Company’s interest rate hedges reflects a liability because
the effect of the forward LIBOR curve on future interest payments
results in less interest due to the Company under the variable rate
component included in the interest rate hedging agreements, as
compared to the amount due the Company’s counterparties under
the fixed interest rate component.</t>
  </si>
  <si>
    <t>GOODWILL</t>
  </si>
  <si>
    <t>Goodwill and Intangible Assets Disclosure [Abstract]</t>
  </si>
  <si>
    <t>5. GOODWILL
The following table presents the changes in the carrying amount of
goodwill (in thousands):
Acute Health Total
Balance at September 30, 2014 $ 808,741 $ 5,757 $ 814,498
Adjustments related to acquisitions 6,003
— 6,003
Balance at June 30, 2015 $ 814,744 $ 5,757 $ 820,501</t>
  </si>
  <si>
    <t>ACCUMULATED OTHER COMPREHENSIVE LOSS</t>
  </si>
  <si>
    <t>Equity [Abstract]</t>
  </si>
  <si>
    <t>6. ACCUMULATED OTHER COMPREHENSIVE LOSS
The components of accumulated other comprehensive loss, net of
income taxes, are as follows (in thousands):
June 30, September 30,
Fair value of interest rate hedges $ (2,577 ) $ (3,895 )
Income tax benefit 1,069 1,551
Accumulated other comprehensive loss $ (1,508 ) $ (2,344 )</t>
  </si>
  <si>
    <t>INCOME TAXES</t>
  </si>
  <si>
    <t>Income Tax Disclosure [Abstract]</t>
  </si>
  <si>
    <t>7. INCOME TAXES
For the quarter ended June 30, 2015, the Company recorded income
tax expense of $1.0 million, resulting in an effective tax rate of
42.7%, compared to $1.1 million, for an effective tax rate of
(11.2%) in the prior year quarter. For the nine months ended June
30, 2015, the Company recorded income tax expense of $8.1 million,
for an effective tax rate of 45.4%, compared to $7.4 million, for
an effective tax rate of 599.6% in the prior year period. The
change in the effective tax rate was primarily attributable to the
following: (1) a decrease in compensation deduction
limitations applicable to certain health insurers, which were
recorded in the prior year period but to which the Company is no
longer subject in the current or prior year after final regulations
issued during September 2014, (2) $1.5 million of income tax
expense recorded in the prior year quarter related to an excess of
cumulative compensation deductions over realized tax benefits upon
the exercise of employee stock options, and (3) the increase in net
earnings from continuing operations, which lessened the rate impact
of nondeductible expenses, non-controlling interests, and state
income taxes (including the Texas margins tax).</t>
  </si>
  <si>
    <t>COMMITMENTS AND CONTINGENCIES</t>
  </si>
  <si>
    <t>Commitments and Contingencies Disclosure [Abstract]</t>
  </si>
  <si>
    <t>8. COMMITMENTS AND CONTINGENCIES
Net Revenue
The calculation of appropriate payments from the Medicare and
Medicaid programs, including supplemental Medicaid reimbursement,
as well as terms governing agreements with other third-party payors
are complex and subject to interpretation. Final determination of
amounts earned under the Medicare and Medicaid programs often
occurs subsequent to the year in which services are rendered
because of audits by the programs, rights of appeal and the
application of numerous technical provisions. In the opinion of
management, adequate provision has been made for adjustments that
may result from such routine audits and appeals.
Professional, General and Workers’ Compensation Liability
Risks
The Company is subject to claims and legal actions in the ordinary
course of business, including claims relating to patient treatment
and personal injuries. To cover these types of claims, the Company
maintains professional and general liability insurance in excess of
self-insured retentions through a commercial insurance carrier in
amounts that the Company believes to be sufficient for its
operations, although, potentially, some claims may exceed the scope
of coverage in effect. Plaintiffs in these matters may request
punitive or other damages that may not be covered by insurance. The
Company is currently not a party to any such proceedings that, in
the Company’s opinion, would have a material adverse effect
on the Company’s business, financial condition or results of
operations. The Company expenses an estimate of the costs it
expects to incur under the self-insured retention exposure for
professional and general liability claims using historical claims
data, demographic factors, severity factors, current incident logs
and other actuarial analysis. At June 30, 2015 and
September 30, 2014, the Company’s professional and
general liability accrual for asserted and unasserted claims
totaled $63.4 million and $66.5 million, respectively, with the
current portion totaling $13.3 million during both respective
periods.
The Company is subject to claims and legal actions in the ordinary
course of business relative to workers’ compensation matters.
To cover these types of claims, the Company maintains
workers’ compensation insurance coverage with a self-insured
retention. The Company accrues the costs of workers’
compensation claims based upon estimates derived from its claims
experience.
Health Choice
Health Choice has entered into capitated contracts whereby the Plan
provides healthcare services in exchange for fixed periodic and
supplemental payments from AHCCCS and CMS. These services are
provided regardless of the actual costs incurred to provide these
services. The Plan receives reinsurance and other supplemental
payments from AHCCCS to cover certain costs of healthcare services
that exceed certain thresholds. The Company believes the capitated
payments, together with reinsurance and other supplemental payments
are sufficient to pay for the services Health Choice is obligated
to deliver. As of June 30, 2015, the Company has provided
performance guaranties in the form of a letter of credit totaling
$57.5 million for the benefit of AHCCCS and a demand note totaling
$12.0 million for the benefit of CMS to support its obligations
under the Health Choice contracts to provide and pay for the
healthcare services. The amount of these performance guaranties are
generally based in part upon the membership in the Plan and the
related capitation revenue paid to Health Choice.
Acquisitions
The Company has acquired and in the future may choose to acquire
businesses with prior operating histories. Such businesses may have
unknown or contingent liabilities, including liabilities for
failure to comply with healthcare laws and regulations, such as
billing and reimbursement, fraud and abuse and similar
anti-referral laws. Although the Company has procedures designed to
conform business practices to its policies following the completion
of any acquisition, there can be no assurance that the Company will
not become liable for previous activities of prior owner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Other
The Company has reached an agreement in principle with the U.S.
Department of Justice (“DOJ”) and the Office of
Inspector General of the U.S. Department of Health and Human
Services (“OIG”) to fully resolve an investigation
regarding propriety of Medicare coverage and reimbursement for
certain of the Company’s hospitals’ Medicare claims for
implantable cardioverter defibrillator (“ICD”)
procedures. The government’s investigation was part of a
nationwide investigation of numerous hospital operators regarding
the necessity of, and billing for, implantation of certain
ICD-related procedures. The Company denies allegations with respect
to its hospitals’ practices in this area and the settlement
is not an admission of liability. The Company, the DOJ and the OIG
are in the process of documenting the final settlement agreement,
which the Company expects will require a settlement payment in an
amount immaterial to the Company.</t>
  </si>
  <si>
    <t>SEGMENT INFORMATION</t>
  </si>
  <si>
    <t>Segment Reporting [Abstract]</t>
  </si>
  <si>
    <t>9. SEGMENT INFORMATION
The Company’s reportable operating segments consist of
(1) acute care hospitals and related healthcare businesses,
collectively and (2) Health Choice. The following is a
financial summary by business segment for the periods indicated (in
thousands):
For the Quarter Ended June 30,
2015
Acute Care Health Choice Eliminations Consolidated
Acute care revenue before provision for bad debts $ 563,030 $
— $
— $ 563,030
Less: Provision for bad debts (88,097 )
—
— (88,097 )
Acute care revenue 474,933
—
— 474,933
Premium, service and other revenue
— 211,361
— 211,361
Revenue between segments 4,520
— (4,520 )
—
Total revenue 479,453 211,361 (4,520 ) 686,294
Salaries and benefits (excludes stock-based compensation) 214,394 13,274
— 227,668
Supplies 81,341 164
— 81,505
Medical claims
— 176,995 (4,520 ) 172,475
Rentals and leases 18,542 716
— 19,258
Other operating expenses 110,930 13,465
— 124,395
Medicare and Medicaid EHR incentives (2,035 )
—
— (2,035 )
Adjusted EBITDA (1) 56,281 6,747
— 63,028
Interest expense, net 31,905
—
— 31,905
Depreciation and amortization 25,180 1,096
— 26,276
Stock-based compensation 1,231
—
— 1,231
Management fees 1,250
—
— 1,250
Earnings (loss) from continuing operations before gain on disposal
of assets and income taxes (3,285 ) 5,651
— 2,366
Gain on disposal of assets, net 20
—
— 20
Earnings (loss) from continuing operations before income taxes $ (3,265 ) $ 5,651 $
— $ 2,386
For the Quarter Ended June 30,
2014
Acute Care Health Choice Eliminations Consolidated
Acute care revenue before provision for bad debts $ 531,380 $
— $
— $ 531,380
Less: Provision for bad debts (77,130 )
—
— (77,130 )
Acute care revenue 454,250
—
— 454,250
Premium, service and other revenue
— 178,498
— 178,498
Revenue between segments 3,262
— (3,262 )
—
Total revenue 457,512 178,498 (3,262 ) 632,748
Salaries and benefits (excludes stock-based compensation) 206,838 8,929
— 215,767
Supplies 75,034 70
— 75,104
Medical claims
— 169,205 (3,262 ) 165,943
Rentals and leases 17,750 448
— 18,198
Other operating expenses 97,278 13,059
— 110,337
Medicare and Medicaid EHR incentives (2,940 )
—
— (2,940 )
Adjusted EBITDA (1) 63,552 (13,213 )
— 50,339
Interest expense, net 32,267
—
— 32,267
Depreciation and amortization 22,390 1,032
— 23,422
Stock-based compensation 5,679
—
— 5,679
Management fees 1,250
—
— 1,250
Earnings (loss) from continuing operations before gain on disposal
of assets and income taxes 1,966 (14,245 )
— (12,279 )
Gain on disposal of assets, net 2,102
—
— 2,102
Earnings (loss) from continuing operations before income taxes $ 4,068 $ (14,245 ) $
— $ (10,177 )
For the Nine Months Ended
June 30, 2015
Acute Care Health Choice Eliminations Consolidated
Acute care revenue before provision for bad debts $ 1,668,536 $
— $
— $ 1,668,536
Less: Provision for bad debts (258,175 )
—
— (258,175 )
Acute care revenue 1,410,361
—
— 1,410,361
Premium, service and other revenue
— 642,298
— 642,298
Revenue between segments 12,356
— (12,356 )
—
Total revenue 1,422,717 642,298 (12,356 ) 2,052,659
Salaries and benefits (excludes stock-based compensation) 651,854 40,307
— 692,161
Supplies 241,230 466
— 241,696
Medical claims
— 536,862 (12,356 ) 524,506
Rentals and leases 54,899 2,156
— 57,055
Other operating expenses 307,868 43,494
— 351,362
Medicare and Medicaid EHR incentives (7,685 )
—
— (7,685 )
Adjusted EBITDA (1) 174,551 19,013
— 193,564
Interest expense, net 96,122
—
— 96,122
Depreciation and amortization 67,264 3,198
— 70,462
Stock-based compensation 4,937
—
— 4,937
Management fees 3,750
—
— 3,750
Earnings from continuing operations before loss on disposal of
assets and income taxes 2,478 15,815
— 18,293
Loss on disposal of assets, net (434 )
—
— (434 )
Earnings from continuing operations before income taxes $ 2,044 $ 15,815 $
— $ 17,859
Segment assets $ 2,286,227 $ 398,752 $ 2,684,979
Capital expenditures $ 104,853 $ 1,751 $ 106,604
Goodwill $ 814,744 $ 5,757 $ 820,501
For the Nine Months Ended
June 30, 2014
Acute Care Health Choice Eliminations Consolidated
Acute care revenue before provision for bad debts $ 1,613,457 $
— $
— $ 1,613,457
Less: Provision for bad debts (260,249 )
—
— (260,249 )
Acute care revenue 1,353,208
—
— 1,353,208
Premium, service and other revenue
— 503,212
— 503,212
Revenue between segments 8,539
— (8,539 )
—
Total revenue 1,361,747 503,212 (8,539 ) 1,856,420
Salaries and benefits (excludes stock-based compensation) 630,760 23,660
— 654,420
Supplies 227,242 173
— 227,415
Medical claims
— 445,293 (8,539 ) 436,754
Rentals and leases 53,279 1,165
— 54,444
Other operating expenses 283,143 28,443
— 311,586
Medicare and Medicaid EHR incentives (9,294 )
—
— (9,294 )
Adjusted EBITDA (1) 176,617 4,478
— 181,095
Interest expense, net 98,300
—
— 98,300
Depreciation and amortization 67,511 3,137
— 70,648
Stock-based compensation 10,033
—
— 10,033
Management fees 3,750
—
— 3,750
Earnings (loss) from continuing operations before gain on disposal
of assets and income taxes (2,977 ) 1,341
— (1,636 )
Gain on disposal of assets, net 2,868
—
— 2,868
Earnings (loss) from continuing operations before income taxes $ (109 ) $ 1,341 $
— $ 1,232
Segment assets $ 2,314,576 $ 341,177 $ 2,655,753
Capital expenditures $ 74,958 $ 1,126 $ 76,084
Goodwill $ 809,828 $ 5,757 $ 815,585
(1) Adjusted EBITDA represents net
earnings (loss) from continuing operations before net interest
expense, income tax expense, depreciation and amortization,
stock-based compensation, net gain (loss)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t>
  </si>
  <si>
    <t>Organization, Consolidation and Presentation of Financial Statements [Abstract]</t>
  </si>
  <si>
    <t>10. SUPPLEMENTAL CONDENSED CONSOLIDATING FINANCIAL
INFORMATION
The Senior Notes described in Note 3 are fully and unconditionally
guaranteed on a joint and several basis by all of the
Company’s 100% owned existing domestic subsidiaries, other
than non-guarantor subsidiaries, which include Health Choice and
the Company’s non-wholly owned subsidiaries. The guarantees
are subject to customary release provisions set forth in the
Indenture for the Senior Notes.
Summarized condensed consolidating balance sheets at June 30,
2015 and September 30, 2014, condensed consolidating
statements of operations for the quarters and nine months ended
June 30, 2015 and 2014, condensed consolidating statements of
comprehensive income (loss) for the quarters and nine months ended
June 30, 2015 and 2014, and condensed consolidating statements
of cash flows for the nine months ended June 30, 2015 and
2014, for the Company, segregating the parent company issuer, the
subsidiary guarantors, the subsidiary non-guarantors and
eliminations, are found below.
IASIS HEALTHCARE LLC NOTES TO CONDENSED CONSOLIDATED FINANCIAL
STATEMENTS (UNAUDITED) IASIS Healthcare LLC Condensed Consolidating Balance Sheet
(unaudited) June 30, 2015 (in thousands)
Parent Issuer Subsidiary Subsidiary Non-Guarantors Eliminations Condensed
Assets
Current assets
Cash and cash equivalents $
— $ 273,473 $ 34,157 $
— $ 307,630
Accounts receivable, net
— 62,342 259,845
— 322,187
Inventories
— 14,403 45,285
— 59,688
Deferred income taxes 1,003
—
—
— 1,003
Prepaid expenses and other current assets
— 69,620 157,721
— 227,341
Total current assets 1,003 419,838 497,008
— 917,849
Property and equipment, net
— 260,873 606,136
— 867,009
Intercompany
— (144,619 ) 144,619
—
—
Net investment in and advances to subsidiaries 2,039,816
—
— (2,039,816 )
—
Goodwill 7,407 65,514 747,580
— 820,501
Other intangible assets, net
— 8,054 12,750
— 20,804
Other assets, net 18,279 23,303 17,234
— 58,816
Total assets $ 2,066,505 $ 632,963 $ 2,025,327 $ (2,039,816 ) $ 2,684,979
Liabilities and Equity
Current liabilities
Accounts payable $
— $ 42,937 $ 77,886 $
— $ 120,823
Salaries and benefits payable
— 28,960 31,984
— 60,944
Accrued interest payable 9,843 (3,219 ) 3,219
— 9,843
Medical claims payable
—
— 95,678
— 95,678
Other accrued expenses and current liabilities
— 44,446 47,551
— 91,997
Current portion of long-term debt, capital leases and other
long-term obligations 10,071 1,914 22,458 (22,458 ) 11,985
Deferred income taxes
—
—
—
—
—
Total current liabilities 19,914 115,038 278,776 (22,458 ) 391,270
Long-term debt, capital leases and other long-term obligations 1,816,857 16,358 615,433 (615,433 ) 1,833,215
Deferred income taxes 107,789
—
—
— 107,789
Other long-term liabilities 2,408 108,087 1,032
— 111,527
Total liabilities 1,946,968 239,483 895,241 (637,891 ) 2,443,801
Non-controlling interests with redemption rights
— 113,233
—
— 113,233
Equity
Member’s equity 119,537 271,839 1,130,086 (1,401,925 ) 119,537
Non-controlling interests
— 8,408
—
— 8,408
Total equity 119,537 280,247 1,130,086 (1,401,925 ) 127,945
Total liabilities and equity $ 2,066,505 $ 632,963 $ 2,025,327 $ (2,039,816 ) $ 2,684,979
IASIS Healthcare LLC Condensed Consolidating Balance Sheet
(unaudited) September 30, 2014 (in thousands)
Parent Issuer Subsidiary Subsidiary Non-Guarantors Eliminations Condensed
Assets
Current assets
Cash and cash equivalents $
— $ 325,555 $ 15,625 $
— $ 341,180
Accounts receivable, net
— 66,165 239,489
— 305,654
Inventories
— 13,925 43,707
— 57,632
Deferred income taxes 1,987
—
—
— 1,987
Prepaid expenses and other current assets
— 52,961 163,602
— 216,563
Assets held for sale
— 50,151
—
— 50,151
Total current assets 1,987 508,757 462,423
— 973,167
Property and equipment, net
— 232,421 594,057
— 826,478
Intercompany
— (82,478 ) 82,478
—
—
Net investment in and advances to subsidiaries 2,053,712
—
— (2,053,712 )
—
Goodwill 7,407 62,947 744,144
— 814,498
Other intangible assets, net
— 8,331 15,000
— 23,331
Other assets, net 23,067 23,055 16,240
— 62,362
Total assets $ 2,086,173 $ 753,033 $ 1,914,342 $ (2,053,712 ) $ 2,699,836
Liabilities and Equity
Current liabilities
Accounts payable $
— $ 47,843 $ 80,516 $
— $ 128,359
Salaries and benefits payable
— 32,164 38,957
— 71,121
Accrued interest payable 28,820 (3,223 ) 3,223
— 28,820
Medical claims payable
—
— 79,449
— 79,449
Other accrued expenses and current liabilities
— 47,905 25,586
— 73,491
Current portion of long-term debt, capital leases and other
long-term obligations 10,071 2,619 23,176 (23,176 ) 12,690
Liabilities held for sale
— 9,171
—
— 9,171
Total current liabilities 38,891 136,479 250,907 (23,176 ) 403,101
Long-term debt, capital leases and other long-term obligations 1,823,545 17,565 521,216 (521,216 ) 1,841,110
Deferred income taxes 100,499
—
—
— 100,499
Other long-term liabilities 3,233 113,466 590
— 117,289
Total liabilities 1,966,168 267,510 772,713 (544,392 ) 2,461,999
Non-controlling interests with redemption rights
— 108,156
—
— 108,156
Equity
Member’s equity 120,005 367,691 1,141,629 (1,509,320 ) 120,005
Non-controlling interests
— 9,676
—
— 9,676
Total equity 120,005 377,367 1,141,629 (1,509,320 ) 129,681
Total liabilities and equity $ 2,086,173 $ 753,033 $ 1,914,342 $ (2,053,712 ) $ 2,699,836
IASIS Healthcare LLC Condensed Consolidating Statement of Operations
(unaudited) For the Quarter Ended June 30, 2015 (in thousands)
Parent Issuer Subsidiary Subsidiary Non-Guarantors Eliminations Condensed
Revenue
Acute care revenue before provision for bad debts $
— $ 131,058 $ 436,492 $ (4,520 ) $ 563,030
Less: Provision for bad debts
— (14,638 ) (73,459 )
— (88,097 )
Acute care revenue
— 116,420 363,033 (4,520 ) 474,933
Premium, service and other revenue
—
— 211,361
— 211,361
Total revenue
— 116,420 574,394 (4,520 ) 686,294
Costs and expenses
Salaries and benefits 1,231 77,061 150,607
— 228,899
Supplies
— 20,750 60,755
— 81,505
Medical claims
—
— 176,995 (4,520 ) 172,475
Rentals and leases
— 5,843 13,415
— 19,258
Other operating expenses
— 27,912 96,483
— 124,395
Medicare and Medicaid EHR incentives
— (651 ) (1,384 )
— (2,035 )
Interest expense, net 31,905
— 11,644 (11,644 ) 31,905
Depreciation and amortization
— 11,415 14,861
— 26,276
Management fees 1,250 (9,132 ) 9,132
— 1,250
Equity in earnings of affiliates (22,573 )
—
— 22,573
—
Total costs and expenses 11,813 133,198 532,508 6,409 683,928
Earnings (loss) from continuing operations before gain on disposal
of assets and income taxes (11,813 ) (16,778 ) 41,886 (10,929 ) 2,366
Gain on disposal of assets, net
— 7 13
— 20
Earnings (loss) from continuing operations before income taxes (11,813 ) (16,771 ) 41,899 (10,929 ) 2,386
Income tax expense 1,018
—
—
— 1,018
Net earnings (loss) from continuing operations (12,831 ) (16,771 ) 41,899 (10,929 ) 1,368
Gain (loss) from discontinued operations, net of income taxes (525 ) 1,609
—
— 1,084
Net earnings (loss) (13,356 ) (15,162 ) 41,899 (10,929 ) 2,452
Net earnings attributable to non-controlling interests
— (4,164 )
—
— (4,164 )
Net earnings (loss) attributable to IASIS Healthcare LLC $ (13,356 ) $ (19,326 ) $ 41,899 $ (10,929 ) $ (1,712 )
IASIS Healthcare LLC Condensed Consolidating Statement of Operations
(unaudited) For the Quarter Ended June 30, 2014 (in thousands)
Parent Issuer Subsidiary Subsidiary Non-Guarantors Eliminations Condensed
Revenue
Acute care revenue before provision for bad debts $
— $ 127,116 $ 407,526 $ (3,262 ) $ 531,380
Less: Provision for bad debts
— (13,293 ) (63,837 )
— (77,130 )
Acute care revenue
— 113,823 343,689 (3,262 ) 454,250
Premium, service and other revenue
—
— 178,498
— 178,498
Total revenue
— 113,823 522,187 (3,262 ) 632,748
Costs and expenses
Salaries and benefits 5,679 74,174 141,593
— 221,446
Supplies
— 17,716 57,388
— 75,104
Medical claims
—
— 169,205 (3,262 ) 165,943
Rentals and leases
— 6,014 12,184
— 18,198
Other operating expenses
— 21,008 89,329
— 110,337
Medicare and Medicaid EHR incentives
— (941 ) (1,999 )
— (2,940 )
Interest expense, net 32,267
— 12,232 (12,232 ) 32,267
Depreciation and amortization
— 8,806 14,616
— 23,422
Management fees 1,250 (8,498 ) 8,498
— 1,250
Equity in earnings of affiliates (2,468 )
—
— 2,468
—
Total costs and expenses 36,728 118,279 503,046 (13,026 ) 645,027
Earnings (loss) from continuing operations before gain on disposal
of assets and income taxes (36,728 ) (4,456 ) 19,141 9,764 (12,279 )
Gain on disposal of assets, net
— 2,102
—
— 2,102
Earnings (loss) from continuing operations before income taxes (36,728 ) (2,354 ) 19,141 9,764 (10,177 )
Income tax expense 1,138
—
—
— 1,138
Net earnings (loss) from continuing operations (37,866 ) (2,354 ) 19,141 9,764 (11,315 )
Earnings (loss) from discontinued operations, net of income
taxes 5,667 (11,866 )
—
— (6,199 )
Net earnings (loss) (32,199 ) (14,220 ) 19,141 9,764 (17,514 )
Net earnings attributable to non-controlling interests
— (2,453 )
—
— (2,453 )
Net earnings (loss) attributable to IASIS Healthcare LLC $ (32,199 ) $ (16,673 ) $ 19,141 $ 9,764 $ (19,967 )
IASIS Healthcare LLC Condensed Consolidating Statement of Operations
(unaudited) For the Nine Months Ended June 30, 2015 (in thousands)
Parent Issuer Subsidiary Subsidiary Non-Guarantors Eliminations Condensed
Revenue
Acute care revenue before provision for bad debts $
— $ 385,815 $ 1,295,077 $ (12,356 ) $ 1,668,536
Less: Provision for bad debts
— (38,766 ) (219,409 )
— (258,175 )
Acute care revenue
— 347,049 1,075,668 (12,356 ) 1,410,361
Premium, service and other revenue
—
— 642,298
— 642,298
Total revenue
— 347,049 1,717,966 (12,356 ) 2,052,659
Costs and expenses
Salaries and benefits 4,937 236,135 456,026
— 697,098
Supplies
— 58,561 183,135
— 241,696
Medical claims
—
— 536,862 (12,356 ) 524,506
Rentals and leases
— 18,179 38,876
— 57,055
Other operating expenses
— 67,251 284,111
— 351,362
Medicare and Medicaid EHR incentives
— (2,115 ) (5,570 )
— (7,685 )
Interest expense, net 96,122
— 35,866 (35,866 ) 96,122
Depreciation and amortization
— 25,828 44,634
— 70,462
Management fees 3,750 (27,079 ) 27,079
— 3,750
Equity in earnings of affiliates (72,324 )
—
— 72,324
—
Total costs and expenses 32,485 376,760 1,601,019 24,102 2,034,366
Earnings (loss) from continuing operations before gain (loss) on
disposal of assets and income taxes (32,485 ) (29,711 ) 116,947 (36,458 ) 18,293
Gain (loss) on disposal of assets, net
— (519 ) 85
— (434 )
Earnings (loss) from continuing operations before income taxes (32,485 ) (30,230 ) 117,032 (36,458 ) 17,859
Income tax expense 8,111
—
—
— 8,111
Net earnings (loss) from continuing operations (40,596 ) (30,230 ) 117,032 (36,458 ) 9,748
Earnings (loss) from discontinued operations, net of income
taxes 3,042 (5,264 )
—
— (2,222 )
Net earnings (loss) (37,554 ) (35,494 ) 117,032 (36,458 ) 7,526
Net earnings attributable to non-controlling interests
— (9,214 )
—
— (9,214 )
Net earnings (loss) attributable to IASIS Healthcare LLC $ (37,554 ) $ (44,708 ) $ 117,032 $ (36,458 ) $ (1,688 )
IASIS Healthcare LLC Condensed Consolidating Statement of Operations
(unaudited) For the Nine Months Ended June 30, 2014 (in thousands)
Parent Issuer Subsidiary Subsidiary Non-Guarantors Eliminations Condensed
Revenue
Acute care revenue before provision for bad debts $
— $ 382,918 $ 1,239,078 $ (8,539 ) $ 1,613,457
Less: Provision for bad debts
— (50,443 ) (209,806 )
— (260,249 )
Acute care revenue
— 332,475 1,029,272 (8,539 ) 1,353,208
Premium, service and other revenue
—
— 503,212
— 503,212
Total revenue
— 332,475 1,532,484 (8,539 ) 1,856,420
Costs and expenses
Salaries and benefits 10,033 230,801 423,619
— 664,453
Supplies
— 54,488 172,927
— 227,415
Medical claims
—
— 445,293 (8,539 ) 436,754
Rentals and leases
— 17,809 36,635
— 54,444
Other operating expenses
— 59,539 252,047
— 311,586
Medicare and Medicaid EHR incentives
— (2,830 ) (6,464 )
— (9,294 )
Interest expense, net 98,300
— 36,816 (36,816 ) 98,300
Depreciation and amortization
— 27,664 42,984
— 70,648
Management fees 3,750 (25,727 ) 25,727
— 3,750
Equity in earnings of affiliates (59,211 )
—
— 59,211
—
Total costs and expenses 52,872 361,744 1,429,584 13,856 1,858,056
Earnings (loss) from continuing operations before gain (loss) on
disposal of assets and income taxes (52,872 ) (29,269 ) 102,900 (22,395 ) (1,636 )
Gain (loss) on disposal of assets, net
— 3,080 (212 )
— 2,868
Earnings (loss) from continuing operations before income taxes (52,872 ) (26,189 ) 102,688 (22,395 ) 1,232
Income tax expense 7,387
—
—
— 7,387
Net earnings (loss) from continuing operations (60,259 ) (26,189 ) 102,688 (22,395 ) (6,155 )
Earnings (loss) from discontinued operations, net of income
taxes 2,645 (8,431 )
—
— (5,786 )
Net earnings (loss) (57,614 ) (34,620 ) 102,688 (22,395 ) (11,941 )
Net earnings attributable to non-controlling interests
— (8,857 )
—
— (8,857 )
Net earnings (loss) attributable to IASIS Healthcare LLC $ (57,614 ) $ (43,477 ) $ 102,688 $ (22,395 ) $ (20,798 )
IASIS Healthcare LLC Condensed Consolidating Statement of Comprehensive
Income (Loss) For the Quarter Ended June 30, 2015
(unaudited) (in thousands)
Subsidiary
Subsidiary
Condensed
Parent Issuer Guarantors
Non-Guarantors Eliminations Consolidated
Net earnings (loss) $ (13,356 ) $ (15,162 ) $ 41,899 $ (10,929 ) $ 2,452
Other comprehensive income
Change in fair value of highly effective interest rate hedges 573
—
—
— 573
Other comprehensive income before income taxes 573
—
—
— 573
Change in income tax expense (209 )
—
—
— (209 )
Other comprehensive income, net of income taxes 364
—
—
— 364
Comprehensive income (loss) (12,992 ) (15,162 ) 41,899 (10,929 ) 2,816
Net earnings attributable to non-controlling interests
— (4,164 )
—
— (4,164 )
Comprehensive income (loss) attributable to IASIS Healthcare
LLC $ (12,992 ) $ (19,326 ) $ 41,899 $ (10,929 ) $ (1,348 )
IASIS Healthcare LLC Condensed Consolidating Statement of Comprehensive
Income (Loss) For the Quarter Ended June 30, 2014
(unaudited) (in thousands)
Subsidiary
Subsidiary
Condensed
Parent Issuer Guarantors
Non-Guarantors Eliminations Consolidated
Net earnings (loss) $ (32,199 ) $ (14,220 ) $ 19,141 $ 9,764 $ (17,514 )
Other comprehensive income
Change in fair value of highly effective interest rate hedges 201
—
—
— 201
Other comprehensive income before income taxes 201
—
—
— 201
Change in income tax expense (75 )
—
—
— (75 )
Other comprehensive income, net of income taxes 126
—
—
— 126
Comprehensive income (loss) (32,073 ) (14,220 ) 19,141 9,764 (17,388 )
Net earnings attributable to non-controlling interests
— (2,453 )
—
— (2,453 )
Comprehensive income (loss) attributable to IASIS Healthcare
LLC $ (32,073 ) $ (16,673 ) $ 19,141 $ 9,764 $ (19,841 )
IASIS Healthcare LLC Condensed Consolidating Statement of Comprehensive
Income (Loss) For the Nine Months Ended June 30, 2015
(unaudited) (in thousands)
Subsidiary
Subsidiary
Condensed
Parent Issuer Guarantors
Non-Guarantors Eliminations Consolidated
Net earnings (loss) $ (37,554 ) $ (35,494 ) $ 117,032 $ (36,458 ) $ 7,526
Other comprehensive income
Change in fair value of highly effective interest rate hedges 1,318
—
—
— 1,318
Other comprehensive income before income taxes 1,318
—
—
— 1,318
Change in income tax expense (482 )
—
—
— (482 )
Other comprehensive income, net of income taxes 836
—
—
— 836
Comprehensive income (loss) (36,718 ) (35,494 ) 117,032 (36,458 ) 8,362
Net earnings attributable to non-controlling interests
— (9,214 )
—
— (9,214 )
Comprehensive income (loss) attributable to IASIS Healthcare
LLC $ (36,718 ) $ (44,708 ) $ 117,032 $ (36,458 ) $ (852 )
IASIS Healthcare LLC Condensed Consolidating Statement of Comprehensive
Income (Loss) For the Nine Months Ended June 30, 2014
(unaudited) (in thousands)
Parent Issuer Subsidiary Subsidiary Non-Guarantors Eliminations Condensed
Net earnings (loss) $ (57,614 ) $ (34,620 ) $ 102,688 $ (22,395 ) $ (11,941 )
Other comprehensive income
Change in fair value of highly effective interest rate hedges 1,179
—
—
— 1,179
Other comprehensive income before income taxes 1,179
—
—
— 1,179
Change in income tax expense (438 )
—
—
— (438 )
Other comprehensive income, net of income taxes 741
—
—
— 741
Comprehensive income (loss) (56,873 ) (34,620 ) 102,688 (22,395 ) (11,200 )
Net earnings attributable to non-controlling interests
— (8,857 )
—
— (8,857 )
Comprehensive income (loss) attributable to IASIS Healthcare
LLC $ (56,873 ) $ (43,477 ) $ 102,688 $ (22,395 ) $ (20,057 )
IASIS Healthcare LLC Condensed Consolidating Statement of Cash Flows For the Nine Months Ended June 30, 2015
(unaudited) (in thousands)
Parent Issuer Subsidiary Subsidiary Non-Guarantors Eliminations Condensed
Cash flows from operating activities
Net earnings (loss) $ (37,554 ) $ (35,494 ) $ 117,032 $ (36,458 ) $ 7,526
Adjustments to reconcile net earnings (loss) to net cash provided
by (used in) operating activities:
Depreciation and amortization — 25,828 44,634 — 70,462
Amortization of loan costs 5,913 — — — 5,913
Amortization of deferred gain on sale-leaseback transaction (1,872 ) — — — (1,872 )
Change in physician minimum revenue guarantees — 147 2,705 — 2,852
Stock-based compensation 4,937 — — — 4,937
Deferred income taxes 5,929 — — — 5,929
Income tax benefit from parent company 6 — — — 6
Loss (gain) on disposal of assets, net — 519 (85 ) — 434
Loss (earnings) from discontinued operations, net (3,042 ) 5,264 — — 2,222
Equity in earnings of affiliates (72,324 ) — — 72,324
—
Changes in operating assets and liabilities, net of the effect of
acquisitions and dispositions:
Accounts receivable, net — 1,735 (19,841 ) — (18,106 )
Inventories, prepaid expenses and other
current assets — (19,658 ) 4,380 — (15,278 )
Accounts payable, other accrued expenses and other accrued
liabilities (20,463 ) (6,994 ) 19,521 — (7,936 )
Net cash provided by (used in) operating activities —
continuing operations (118,470 ) (28,653 ) 168,346 35,866 57,089
Net cash provided by operating activities — discontinued
operations — 2,919 — — 2,919
Net cash provided by (used in) operating activities (118,470 ) (25,734 ) 168,346 35,866 60,008
Cash flows from investing activities
Purchases of property and equipment — (56,063 ) (50,541 ) — (106,604 )
Cash paid for acquisitions, net — (1,280 ) (10,044 ) — (11,324 )
Cash received from divestiture — 42,633 — — 42,633
Proceeds from sale of assets — 256 94 — 350
Change in other assets, net — (155 ) (986 ) — (1,141 )
Net cash used in investing activities — continuing
operations — (14,609 ) (61,477 ) — (76,086 )
Net cash used in investing activities — discontinued
operations — (341 ) — — (341 )
Net cash used in investing activities — (14,950 ) (61,477 ) — (76,427 )
Cash flows from financing activities
Payment of long-term debt, capital leases and other long-term
obligations (7,652 ) (469 ) (1,680 ) — (9,801 )
Distributions to non-controlling interests — (6,306 ) — — (6,306 )
Cash paid for the repurchase of non-controlling interests — (1,153 ) 135 — (1,018 )
Change in intercompany balances with affiliates, net 126,122 (3,464 ) (86,792 ) (35,866 )
—
Net cash provided by (used in) financing activities —
continuing operations 118,470 (11,392 ) (88,337 ) (35,866 ) (17,125 )
Net cash used in financing activities — discontinued
operations — (6 ) — — (6 )
Net cash provided by (used in) financing activities 118,470 (11,398 ) (88,337 ) (35,866 ) (17,131 )
Change in cash and cash equivalents — (52,082 ) 18,532 — (33,550 )
Cash and cash equivalents at beginning of period — 325,555 15,625 — 341,180
Cash and cash equivalents at end of period $ — $ 273,473 $ 34,157 $ — $ 307,630
IASIS Healthcare LLC Condensed Consolidating Statement of Cash Flows For the Nine Months Ended June 30, 2014
(unaudited) (in thousands)
Parent Issuer Subsidiary Subsidiary Non-Guarantors Eliminations Condensed
Cash flows from operating activities
Net earnings (loss) $ (57,614 ) $ (34,620 ) $ 102,688 $ (22,395 ) $ (11,941 )
Adjustments to reconcile net earnings (loss) to net cash provided
by (used in) operating activities:
Depreciation and amortization
— 27,664 42,984
— 70,648
Amortization of loan costs 5,559
—
—
— 5,559
Amortization of deferred gain on sale-leaseback (1,872 )
—
—
— (1,872 )
Change in physician minimum revenue guarantees
— 133 2,044
— 2,177
Stock-based compensation 10,033
—
—
— 10,033
Deferred income taxes (1,015 )
—
—
— (1,015 )
Income tax benefit from parent company 5
—
—
— 5
Loss (gain) on disposal of assets, net
— (3,080 ) 212
— (2,868 )
Loss (earnings) from discontinued operations, net (2,645 ) 8,431
—
— 5,786
Equity in earnings of affiliates (59,211 )
—
— 59,211
—
Changes in operating assets and liabilities, net of the effect of
acquisitions and dispositions:
Accounts receivable, net
— (5,724 ) (1,068 )
— (6,792 )
Inventories, prepaid expenses and other current assets
— (18,427 ) (34,979 )
— (53,406 )
Accounts payable, other accrued expenses and other accrued
liabilities (19,016 ) 15,007 14,561
— 10,552
Income taxes and other transaction costs payable related
to sale-leaseback (18,901 ) (1,048 ) (2,321 )
— (22,270 )
Net cash provided by (used in) operating activities —
continuing operations (144,677 ) (11,664 ) 124,121 36,816 4,596
Net cash used in operating activities — discontinued
operations
— (15,140 )
—
— (15,140 )
Net cash provided by (used in) operating activities (144,677 ) (26,804 ) 124,121 36,816 (10,544 )
Cash flows from investing activities
Purchases of property and equipment
— (44,282 ) (31,802 )
— (76,084 )
Cash paid for acquisitions, net
— (1,038 )
—
— (1,038 )
Proceeds from sale of assets
— 1,495 13
— 1,508
Change in other assets, net
— (3,753 ) 3,534
— (219 )
Other, net
— (2,724 ) (301 )
— (3,025 )
Net cash used in investing activities — continuing
operations
— (50,302 ) (28,556 )
— (78,858 )
Net cash used in investing activities — discontinued
operations
— (5,242 )
—
— (5,242 )
Net cash used in investing activities
— (55,544 ) (28,556 )
— (84,100 )
Cash flows from financing activities
Payment of long-term debt, capital leases and other long-term
obligations (8,010 )
— (2,074 )
— (10,084 )
Distributions to non-controlling interests
— (13,222 )
—
— (13,222 )
Cash paid for the repurchase of non-controlling interest
— (600 )
—
— (600 )
Other
— (1,838 )
—
— (1,838 )
Change in intercompany balances with affiliates, net 152,687 (27,134 ) (88,737 ) (36,816 )
—
Net cash provided by (used in) financing activities —
continuing operations 144,677 (42,794 ) (90,811 ) (36,816 ) (25,744 )
Net cash used in financing activities — discontinued
operations
— (100 )
—
— (100 )
Net cash provided by (used in) financing activities 144,677 (42,894 ) (90,811 ) (36,816 ) (25,844 )
Change in cash and cash equivalents
— (125,242 ) 4,754
— (120,488 )
Cash and cash equivalents at beginning of period
— 430,047 8,084
— 438,131
Cash and cash equivalents at end of period $
— $ 304,805 $ 12,838 $
— $ 317,643</t>
  </si>
  <si>
    <t>ORGANIZATION AND BASIS OF PRESENTATION (Policies)</t>
  </si>
  <si>
    <t>Principles of Consolidation</t>
  </si>
  <si>
    <t>Principles of Consolidation
The unaudited condensed consolidated financial statements include
all subsidiaries and entities under common control of the Company.
Control is generally defined by the Company as ownership of a
majority of the voting interest of an entity. In addition, control
is demonstrated in most instances when the Company is the sole
general partner in a limited partnership. Significant intercompany
transactions have been eliminated.</t>
  </si>
  <si>
    <t>Use of Estimates</t>
  </si>
  <si>
    <t>Use of Estimates
The preparation of the financial statements in conformity with GAAP
requires management to make estimates and assumptions that affect
the amounts reported in the accompanying unaudited condensed
consolidated financial statements and notes. Actual results could
differ from those estimates.</t>
  </si>
  <si>
    <t>General and Administrative</t>
  </si>
  <si>
    <t>General and Administrative
The majority of the Company’s expenses are “cost of
revenue” items. Costs that could be classified as
“general and administrative” by the Company include the
IASIS corporate office costs (excluding stock-based compensation
costs), which were $16.2 million and $11.5 million for the quarters
ended June 30, 2015 and 2014, respectively, and $43.7 million
and $39.9 million for the nine months ended June 30, 2015 and
2014, respectively.</t>
  </si>
  <si>
    <t>Cash and Cash Equivalents</t>
  </si>
  <si>
    <t>Cash and Cash Equivalents
The Company considers highly liquid investments with original
maturities of three months or less to be cash equivalents. The
Company maintains its cash and cash equivalents balances primarily
with high credit quality financial institutions. The Company
manages its credit exposure by placing its investments in U.S.
Treasury securities or other high quality securities, and by
periodically evaluating the relative credit standing of the
financial institution.
As discussed in Note 3, cash generated from certain asset
dispositions may be subject to prepayment requirements under our
senior credit agreement and indenture.
As of June 30, 2015, the Company has restricted the use of
$3.9 million of cash primarily for the purpose of maintaining
certain minimum risk based capital requirements associated with
Health Choice.</t>
  </si>
  <si>
    <t>Stock-Based Compensation</t>
  </si>
  <si>
    <t>Stock-Based Compensation
Although IASIS has no stock option plan or outstanding stock
options, the Company, through its parent, IAS, grants stock options
for a fixed number of common shares and restricted stock units
(“RSUs”) to its employees. The Company accounts for
these stock-based incentive awards under the measurement and
recognition provisions of Accounting Standards Codification
(“ASC”) 718, Compensation—Stock
Compensation</t>
  </si>
  <si>
    <t>Fair Value of Financial Instruments</t>
  </si>
  <si>
    <t>Fair Value of Financial Instruments
The Company applies the provisions of ASC 820, Fair Value Measurements and
Disclosures
Cash and cash equivalents, accounts receivable, inventories,
prepaid expenses and other current assets, accounts payable,
salaries and benefits payable, accrued interest payable, medical
claims payable, and other accrued expenses and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 facility and its 8.375% senior notes due 2019
(the “Senior Notes”) as of June 30, 2015
and September 30, 2014, were as follows (in
thousands):
Carrying Amount Fair Value
June 30, September 30, June 30, September 30,
Senior secured term loan facility $ 979,812 $ 986,815 $ 984,341 $ 987,589
Senior Notes 846,955 846,479 880,709 893,563
The estimated fair value of the Company’s senior secured term
loan facility and its Senior Notes were based upon quoted market
prices at that date and are categorized as Level 2 within the
fair value hierarchy.
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t>
  </si>
  <si>
    <t>Discontinued Operations</t>
  </si>
  <si>
    <t>Discontinued Operations
The following table provides the components of discontinued
operations (in thousands):
Quarter Ended Nine Months Ended
2015 2014 2015 2014
Acute care revenue less provision for bad debts $ (374 ) $ 14,223 $ 29,489 $ 37,097
Earnings (loss) before income taxes 1,609 (9,484 ) (5,264 ) (8,431 )
Income tax benefit (expense) from discontinued operations (525 ) 3,285 3,042 2,645
Earnings (loss) from discontinued operations, net of income tax $ 1,084 $ (6,199 ) $ (2,222 ) $ (5,786 )
Effective October 1, 2013, the Company completed the sale of
its Florida operations which primarily included three hospitals in
the Tampa-St. Petersburg area and all related physician operations.
Accordingly, the operating results and cash flows of the Florida
operations are reported as discontinued operations for all periods
presented. The aggregate proceeds from the sale were $144.8
million, which resulted in a gain on the sale of assets totaling
$22.2 million during the first quarter of the fiscal year ended
September 30, 2014. This gain was included in discontinued
operations for the quarter ended December 31, 2013, and the
nine months ended June 30, 2014.
On September 26, 2014, the Company approved and committed to a
plan to dispose of its Nevada operations, which included one
hospital in the Las Vegas area and all related physician
operations. Accordingly, the operating results and cash flows of
the Nevada operations are reported as discontinued operations for
all periods presented. The sale of the Company’s Nevada
operations closed January 22, 2015. A loss totaling $7.9
million related to the fair value of long-lived assets was
recognized on the sale of the Company’s Nevada operations, of
which $7.5 million was recognized in the fourth quarter of the
fiscal year ended September 30, 2014. Proceeds received from
the sale were $42.6 million, and are subject to a final working
capital settlement at a future date.</t>
  </si>
  <si>
    <t>Recent Accounting Pronouncements</t>
  </si>
  <si>
    <t>Recent Accounting Pronouncements
Recently Issued
In April 2014, the Financial Accounting Standards Board
(“FASB”) issued Accounting Standards Update
(“ASU”) No. 2014-08, “Presentation of
Financial Statements and Property, Plant, and
Equipment—Reporting Discontinued Operations and Disclosures
of Disposals of Components of an Entity” (“ASU
2014-08”). Among other provisions and in addition to expanded
disclosures, ASU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08 are effective prospectively for all disposals or
classifications as held for sale of components of an entity that
occur within annual periods beginning on or after December 15,
2014, and interim periods within those years. Early adoption is
permitted. The Company has not yet adopted ASU 2014-08.
In May 2014, the FASB issued ASU No. 2014-09, “Revenue
from Contracts with Customers” (“ASU 2014-09”),
which outlines a single comprehensive model for recognizing revenue
and supersedes most existing revenue recognition guidance,
including guidance specific to the healthcare industry. In
addition, ASU 2014-09 will require new and enhanced disclosures.
Companies can adopt the new standard either using the full
retrospective approach, a modified retrospective approach with
practical expedients, or a cumulative effect upon adoption
approach. ASU 2014-09 was originally scheduled to become effective
for annual reporting periods beginning after December 15,
2016, including interim periods within that reporting period, and
early adoption was not permitted. In July 2015, the FASB decided
that a deferral was necessary to provide companies adequate time to
effectively implement the new standard. They deferred the effective
date by one year, but will permit entities to adopt one year
earlier if they so choose. The Company is currently evaluating the
effect of the new revenue recognition guidance.
In February 2015, the FASB issued ASU 2015-2,
“Consolidation” (“ASU 2015-2”). ASU 2015-2
includes amendments that are intended to improve targeted areas of
consolidation for legal entities including reducing the number of
consolidation models from four to two and simplifying the FASB ASC.
The provisions of ASU 2015-2 are effective for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The Company is currently evaluating
the impact that the adoption of ASU 2015-2 will have on its
financial position, results of operation, cash flows and financial
disclosures.
In April 2015, the FASB issued ASU 2015-03, “</t>
  </si>
  <si>
    <t>Acute Care Revenue and Accounts Receivable</t>
  </si>
  <si>
    <t>Acute Care Revenue and Accounts Receivable
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The Company also records a
provision for bad debts related to uninsured accounts, as well as
co-insurance and deductible balances due from insured patients, to
reflect its self-pay accounts receivable at the estimated amounts
expected to be collected. The sources of the Company’s
hospital net patient revenue by payor before its provision for bad
debts are summarized as follows:
Quarter Ended Nine Months Ended
2015 2014 2015 2014
Medicare 19.0 % 20.3 % 19.8 % 20.6 %
Managed Medicare 10.2 10.1 10.3 10.1
Medicaid and managed Medicaid 12.3 13.4 12.6 12.7
Managed care and other 43.7 40.9 42.6 39.5
Self-pay 14.8 15.3 14.7 17.1
Total 100.0 % 100.0 % 100.0 % 100.0 %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regular basis and
reviews various analytics to support the basis for its estimates.
These efforts primarily consist of reviewing the following:
• Cash collections as a percentage of
net patient revenue less bad debts;
• Changes in the aging and payor mix of
accounts receivable, including increased focus on accounts due from
the uninsured and accounts that represent co-payments and
deductibles due from patients;
• Revenue and volume trends by payor,
particularly the self-pay components;
• Trending of days revenue in accounts
receivable;
• Various allowance coverage
statistics; and
• Historical write-off and collection
experience using a hindsight or look-back approach.
At June 30, 2015 and September 30, 2014, the
Company’s net self-pay receivables, including amounts due
from uninsured patients and co-payment and deductible amounts due
from insured patients, were $264.3 million and $264.6 million,
respectively. At June 30, 2015 and September 30, 2014,
the Company’s allowance for doubtful accounts was $199.9
million and $207.4 million, respectively.
Premium, Service and Other Revenue
Health Choice is the Company’s managed care organization and
insurer that serves health plan enrollees in Arizona and Utah.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contract with AHCCCS with an initial term of three years, and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s contract with CMS has been extended
through December 31, 2015.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The Plan’s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The Plan
receives reinsurance and other supplemental payments from AHCCCS
for healthcare costs that exceed stated amounts at a rate ranging
from 75% to 100% of qualified healthcare costs in excess of stated
levels of up to $35,000 per claim, depending on the eligibility
classification of the member. Qualified costs must be incurred
during the contract year and are the lesser of the amount paid by
the Plan or the AHCCCS fee schedule. Reinsurance recoveries are
recognized under the contract with AHCCCS when healthcare costs
exceed stated amounts as provided under the contract, including
estimates of such costs at the end of each accounting period.
On March 10, 2014, Health Choice entered into a contract with
a large national insurer to serve as a management services
organization (“MSO”) to Medicaid enrollees in two
separate geographic areas in the state of Florida. Under this
contract, which covers 97,700 Medicaid enrollees, Health Choice
receives an administrative fee based upon the number of members
served.
The sources of Health Choice’s premium, service and other
revenue by major product line are summarized as follows:
Quarter Ended Nine Months Ended
2015 2014 2015 2014
Medicaid and Medicaid MSO 86.8 % 84.7 % 85.6 % 86.8 %
MAPD SNP 12.2 14.9 13.2 12.8
Other 1.0 0.4 1.2 0.4
Total 100.0 % 100.0 % 100.0 % 100.0 %</t>
  </si>
  <si>
    <t>ORGANIZATION AND BASIS OF PRESENTATION (Tables)</t>
  </si>
  <si>
    <t>Carrying Value and Fair Value of Senior Secured Term Loan Facility and 8.375% Senior Notes Due 2019</t>
  </si>
  <si>
    <t xml:space="preserve">The carrying value and fair value of the Company’s senior
secured term loan facility and its 8.375% senior notes due 2019
(the “Senior Notes”) as of June 30, 2015
and September 30, 2014, were as follows (in
thousands):
Carrying Amount Fair Value
June 30, September 30, June 30, September 30,
Senior secured term loan facility $ 979,812 $ 986,815 $ 984,341 $ 987,589
Senior Notes 846,955 846,479 880,709 893,563 </t>
  </si>
  <si>
    <t>Components of Discontinued Operations</t>
  </si>
  <si>
    <t>The following table provides the components of discontinued
operations (in thousands):
Quarter Ended Nine Months Ended
2015 2014 2015 2014
Acute care revenue less provision for bad debts $ (374 ) $ 14,223 $ 29,489 $ 37,097
Earnings (loss) before income taxes 1,609 (9,484 ) (5,264 ) (8,431 )
Income tax benefit (expense) from discontinued operations (525 ) 3,285 3,042 2,645
Earnings (loss) from discontinued operations, net of income tax $ 1,084 $ (6,199 ) $ (2,222 ) $ (5,786 )</t>
  </si>
  <si>
    <t>REVENUE AND ALLOWANCE FOR DOUBTFUL ACCOUNTS (Tables)</t>
  </si>
  <si>
    <t>Summary of Sources of Net Patient Revenue Before its Provision for Bad Debts by Payor</t>
  </si>
  <si>
    <t>The sources of the Company’s hospital net patient revenue by
payor before its provision for bad debts are summarized as
follows:
Quarter Ended Nine Months Ended
2015 2014 2015 2014
Medicare 19.0 % 20.3 % 19.8 % 20.6 %
Managed Medicare 10.2 10.1 10.3 10.1
Medicaid and managed Medicaid 12.3 13.4 12.6 12.7
Managed care and other 43.7 40.9 42.6 39.5
Self-pay 14.8 15.3 14.7 17.1
Total 100.0 % 100.0 % 100.0 % 100.0 %</t>
  </si>
  <si>
    <t>Summary of Premium, Service and Other Revenue by Product Line</t>
  </si>
  <si>
    <t>The sources of Health Choice’s premium, service and other
revenue by major product line are summarized as follows:
Quarter Ended Nine Months Ended
2015 2014 2015 2014
Medicaid and Medicaid MSO 86.8 % 84.7 % 85.6 % 86.8 %
MAPD SNP 12.2 14.9 13.2 12.8
Other 1.0 0.4 1.2 0.4
Total 100.0 % 100.0 % 100.0 % 100.0 %</t>
  </si>
  <si>
    <t>LONG-TERM DEBT AND CAPITAL LEASE OBLIGATIONS (Tables)</t>
  </si>
  <si>
    <t>Long-Term Debt, Capital Leases and Other Long-Term Obligations</t>
  </si>
  <si>
    <t>Long-term debt, capital leases and other long-term obligations
consists of the following (in thousands):
June 30, September 30,
Senior secured term loan facility $ 979,812 $ 986,815
Senior Notes 846,955 846,479
Capital leases and other long-term obligations 18,433 20,506
1,845,200 1,853,800
Less current maturities 11,985 12,690
$ 1,833,215 $ 1,841,110</t>
  </si>
  <si>
    <t>INTEREST RATE SWAPS (Tables)</t>
  </si>
  <si>
    <t>Notional Amounts of Outstanding Interest Rate Swaps</t>
  </si>
  <si>
    <t xml:space="preserve">The outstanding interest rate swaps at June 30, 2015 are as
follows:
Effective dates Total Notional Amounts
(in thousands)
Effective from March 28, 2013 to September 30, 2015 $ 100,000
Effective from March 28, 2013 to September 30, 2016 200,000 </t>
  </si>
  <si>
    <t>GOODWILL (Tables)</t>
  </si>
  <si>
    <t>Carrying Amount of Goodwill</t>
  </si>
  <si>
    <t>The following table presents the changes in the carrying amount of
goodwill (in thousands):
Acute Health Total
Balance at September 30, 2014 $ 808,741 $ 5,757 $ 814,498
Adjustments related to acquisitions 6,003
— 6,003
Balance at June 30, 2015 $ 814,744 $ 5,757 $ 820,501</t>
  </si>
  <si>
    <t>ACCUMULATED OTHER COMPREHENSIVE LOSS (Tables)</t>
  </si>
  <si>
    <t>Components of Accumulated Other Comprehensive Loss, Net of Income Taxes</t>
  </si>
  <si>
    <t>The components of accumulated other comprehensive loss, net of
income taxes, are as follows (in thousands):
June 30, September 30,
Fair value of interest rate hedges $ (2,577 ) $ (3,895 )
Income tax benefit 1,069 1,551
Accumulated other comprehensive loss $ (1,508 ) $ (2,344 )</t>
  </si>
  <si>
    <t>SEGMENT INFORMATION (Tables)</t>
  </si>
  <si>
    <t>Financial Summary by Business Segment</t>
  </si>
  <si>
    <t>The Company’s reportable operating segments consist of
(1) acute care hospitals and related healthcare businesses,
collectively and (2) Health Choice. The following is a
financial summary by business segment for the periods indicated (in
thousands):
For the Quarter Ended June 30,
2015
Acute Care Health Choice Eliminations Consolidated
Acute care revenue before provision for bad debts $ 563,030 $
— $
— $ 563,030
Less: Provision for bad debts (88,097 )
—
— (88,097 )
Acute care revenue 474,933
—
— 474,933
Premium, service and other revenue
— 211,361
— 211,361
Revenue between segments 4,520
— (4,520 )
—
Total revenue 479,453 211,361 (4,520 ) 686,294
Salaries and benefits (excludes stock-based compensation) 214,394 13,274
— 227,668
Supplies 81,341 164
— 81,505
Medical claims
— 176,995 (4,520 ) 172,475
Rentals and leases 18,542 716
— 19,258
Other operating expenses 110,930 13,465
— 124,395
Medicare and Medicaid EHR incentives (2,035 )
—
— (2,035 )
Adjusted EBITDA (1) 56,281 6,747
— 63,028
Interest expense, net 31,905
—
— 31,905
Depreciation and amortization 25,180 1,096
— 26,276
Stock-based compensation 1,231
—
— 1,231
Management fees 1,250
—
— 1,250
Earnings (loss) from continuing operations before gain on disposal
of assets and income taxes (3,285 ) 5,651
— 2,366
Gain on disposal of assets, net 20
—
— 20
Earnings (loss) from continuing operations before income taxes $ (3,265 ) $ 5,651 $
— $ 2,386
For the Quarter Ended June 30,
2014
Acute Care Health Choice Eliminations Consolidated
Acute care revenue before provision for bad debts $ 531,380 $
— $
— $ 531,380
Less: Provision for bad debts (77,130 )
—
— (77,130 )
Acute care revenue 454,250
—
— 454,250
Premium, service and other revenue
— 178,498
— 178,498
Revenue between segments 3,262
— (3,262 )
—
Total revenue 457,512 178,498 (3,262 ) 632,748
Salaries and benefits (excludes stock-based compensation) 206,838 8,929
— 215,767
Supplies 75,034 70
— 75,104
Medical claims
— 169,205 (3,262 ) 165,943
Rentals and leases 17,750 448
— 18,198
Other operating expenses 97,278 13,059
— 110,337
Medicare and Medicaid EHR incentives (2,940 )
—
— (2,940 )
Adjusted EBITDA (1) 63,552 (13,213 )
— 50,339
Interest expense, net 32,267
—
— 32,267
Depreciation and amortization 22,390 1,032
— 23,422
Stock-based compensation 5,679
—
— 5,679
Management fees 1,250
—
— 1,250
Earnings (loss) from continuing operations before gain on disposal
of assets and income taxes 1,966 (14,245 )
— (12,279 )
Gain on disposal of assets, net 2,102
—
— 2,102
Earnings (loss) from continuing operations before income taxes $ 4,068 $ (14,245 ) $
— $ (10,177 )
For the Nine Months Ended
June 30, 2015
Acute Care Health Choice Eliminations Consolidated
Acute care revenue before provision for bad debts $ 1,668,536 $
— $
— $ 1,668,536
Less: Provision for bad debts (258,175 )
—
— (258,175 )
Acute care revenue 1,410,361
—
— 1,410,361
Premium, service and other revenue
— 642,298
— 642,298
Revenue between segments 12,356
— (12,356 )
—
Total revenue 1,422,717 642,298 (12,356 ) 2,052,659
Salaries and benefits (excludes stock-based compensation) 651,854 40,307
— 692,161
Supplies 241,230 466
— 241,696
Medical claims
— 536,862 (12,356 ) 524,506
Rentals and leases 54,899 2,156
— 57,055
Other operating expenses 307,868 43,494
— 351,362
Medicare and Medicaid EHR incentives (7,685 )
—
— (7,685 )
Adjusted EBITDA (1) 174,551 19,013
— 193,564
Interest expense, net 96,122
—
— 96,122
Depreciation and amortization 67,264 3,198
— 70,462
Stock-based compensation 4,937
—
— 4,937
Management fees 3,750
—
— 3,750
Earnings from continuing operations before loss on disposal of
assets and income taxes 2,478 15,815
— 18,293
Loss on disposal of assets, net (434 )
—
— (434 )
Earnings from continuing operations before income taxes $ 2,044 $ 15,815 $
— $ 17,859
Segment assets $ 2,286,227 $ 398,752 $ 2,684,979
Capital expenditures $ 104,853 $ 1,751 $ 106,604
Goodwill $ 814,744 $ 5,757 $ 820,501
For the Nine Months Ended
June 30, 2014
Acute Care Health Choice Eliminations Consolidated
Acute care revenue before provision for bad debts $ 1,613,457 $
— $
— $ 1,613,457
Less: Provision for bad debts (260,249 )
—
— (260,249 )
Acute care revenue 1,353,208
—
— 1,353,208
Premium, service and other revenue
— 503,212
— 503,212
Revenue between segments 8,539
— (8,539 )
—
Total revenue 1,361,747 503,212 (8,539 ) 1,856,420
Salaries and benefits (excludes stock-based compensation) 630,760 23,660
— 654,420
Supplies 227,242 173
— 227,415
Medical claims
— 445,293 (8,539 ) 436,754
Rentals and leases 53,279 1,165
— 54,444
Other operating expenses 283,143 28,443
— 311,586
Medicare and Medicaid EHR incentives (9,294 )
—
— (9,294 )
Adjusted EBITDA (1) 176,617 4,478
— 181,095
Interest expense, net 98,300
—
— 98,300
Depreciation and amortization 67,511 3,137
— 70,648
Stock-based compensation 10,033
—
— 10,033
Management fees 3,750
—
— 3,750
Earnings (loss) from continuing operations before gain on disposal
of assets and income taxes (2,977 ) 1,341
— (1,636 )
Gain on disposal of assets, net 2,868
—
— 2,868
Earnings (loss) from continuing operations before income taxes $ (109 ) $ 1,341 $
— $ 1,232
Segment assets $ 2,314,576 $ 341,177 $ 2,655,753
Capital expenditures $ 74,958 $ 1,126 $ 76,084
Goodwill $ 809,828 $ 5,757 $ 815,585
(1) Adjusted EBITDA represents net
earnings (loss) from continuing operations before net interest
expense, income tax expense, depreciation and amortization,
stock-based compensation, net gain (loss)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 (Tables)</t>
  </si>
  <si>
    <t>Condensed Consolidating Balance Sheet</t>
  </si>
  <si>
    <t>IASIS HEALTHCARE LLC NOTES TO CONDENSED CONSOLIDATED FINANCIAL
STATEMENTS (UNAUDITED) IASIS Healthcare LLC Condensed Consolidating Balance Sheet
(unaudited) June 30, 2015 (in thousands)
Parent Issuer Subsidiary Subsidiary Non-Guarantors Eliminations Condensed
Assets
Current assets
Cash and cash equivalents $
— $ 273,473 $ 34,157 $
— $ 307,630
Accounts receivable, net
— 62,342 259,845
— 322,187
Inventories
— 14,403 45,285
— 59,688
Deferred income taxes 1,003
—
—
— 1,003
Prepaid expenses and other current assets
— 69,620 157,721
— 227,341
Total current assets 1,003 419,838 497,008
— 917,849
Property and equipment, net
— 260,873 606,136
— 867,009
Intercompany
— (144,619 ) 144,619
—
—
Net investment in and advances to subsidiaries 2,039,816
—
— (2,039,816 )
—
Goodwill 7,407 65,514 747,580
— 820,501
Other intangible assets, net
— 8,054 12,750
— 20,804
Other assets, net 18,279 23,303 17,234
— 58,816
Total assets $ 2,066,505 $ 632,963 $ 2,025,327 $ (2,039,816 ) $ 2,684,979
Liabilities and Equity
Current liabilities
Accounts payable $
— $ 42,937 $ 77,886 $
— $ 120,823
Salaries and benefits payable
— 28,960 31,984
— 60,944
Accrued interest payable 9,843 (3,219 ) 3,219
— 9,843
Medical claims payable
—
— 95,678
— 95,678
Other accrued expenses and current liabilities
— 44,446 47,551
— 91,997
Current portion of long-term debt, capital leases and other
long-term obligations 10,071 1,914 22,458 (22,458 ) 11,985
Deferred income taxes
—
—
—
—
—
Total current liabilities 19,914 115,038 278,776 (22,458 ) 391,270
Long-term debt, capital leases and other long-term obligations 1,816,857 16,358 615,433 (615,433 ) 1,833,215
Deferred income taxes 107,789
—
—
— 107,789
Other long-term liabilities 2,408 108,087 1,032
— 111,527
Total liabilities 1,946,968 239,483 895,241 (637,891 ) 2,443,801
Non-controlling interests with redemption rights
— 113,233
—
— 113,233
Equity
Member’s equity 119,537 271,839 1,130,086 (1,401,925 ) 119,537
Non-controlling interests
— 8,408
—
— 8,408
Total equity 119,537 280,247 1,130,086 (1,401,925 ) 127,945
Total liabilities and equity $ 2,066,505 $ 632,963 $ 2,025,327 $ (2,039,816 ) $ 2,684,979
IASIS Healthcare LLC Condensed Consolidating Balance Sheet
(unaudited) September 30, 2014 (in thousands)
Parent Issuer Subsidiary Subsidiary Non-Guarantors Eliminations Condensed
Assets
Current assets
Cash and cash equivalents $
— $ 325,555 $ 15,625 $
— $ 341,180
Accounts receivable, net
— 66,165 239,489
— 305,654
Inventories
— 13,925 43,707
— 57,632
Deferred income taxes 1,987
—
—
— 1,987
Prepaid expenses and other current assets
— 52,961 163,602
— 216,563
Assets held for sale
— 50,151
—
— 50,151
Total current assets 1,987 508,757 462,423
— 973,167
Property and equipment, net
— 232,421 594,057
— 826,478
Intercompany
— (82,478 ) 82,478
—
—
Net investment in and advances to subsidiaries 2,053,712
—
— (2,053,712 )
—
Goodwill 7,407 62,947 744,144
— 814,498
Other intangible assets, net
— 8,331 15,000
— 23,331
Other assets, net 23,067 23,055 16,240
— 62,362
Total assets $ 2,086,173 $ 753,033 $ 1,914,342 $ (2,053,712 ) $ 2,699,836
Liabilities and Equity
Current liabilities
Accounts payable $
— $ 47,843 $ 80,516 $
— $ 128,359
Salaries and benefits payable
— 32,164 38,957
— 71,121
Accrued interest payable 28,820 (3,223 ) 3,223
— 28,820
Medical claims payable
—
— 79,449
— 79,449
Other accrued expenses and current liabilities
— 47,905 25,586
— 73,491
Current portion of long-term debt, capital leases and other
long-term obligations 10,071 2,619 23,176 (23,176 ) 12,690
Liabilities held for sale
— 9,171
—
— 9,171
Total current liabilities 38,891 136,479 250,907 (23,176 ) 403,101
Long-term debt, capital leases and other long-term obligations 1,823,545 17,565 521,216 (521,216 ) 1,841,110
Deferred income taxes 100,499
—
—
— 100,499
Other long-term liabilities 3,233 113,466 590
— 117,289
Total liabilities 1,966,168 267,510 772,713 (544,392 ) 2,461,999
Non-controlling interests with redemption rights
— 108,156
—
— 108,156
Equity
Member’s equity 120,005 367,691 1,141,629 (1,509,320 ) 120,005
Non-controlling interests
— 9,676
—
— 9,676
Total equity 120,005 377,367 1,141,629 (1,509,320 ) 129,681
Total liabilities and equity $ 2,086,173 $ 753,033 $ 1,914,342 $ (2,053,712 ) $ 2,699,836</t>
  </si>
  <si>
    <t>Condensed Consolidating Statement of Operations</t>
  </si>
  <si>
    <t>IASIS Healthcare LLC Condensed Consolidating Statement of Operations
(unaudited) For the Quarter Ended June 30, 2015 (in thousands)
Parent Issuer Subsidiary Subsidiary Non-Guarantors Eliminations Condensed
Revenue
Acute care revenue before provision for bad debts $
— $ 131,058 $ 436,492 $ (4,520 ) $ 563,030
Less: Provision for bad debts
— (14,638 ) (73,459 )
— (88,097 )
Acute care revenue
— 116,420 363,033 (4,520 ) 474,933
Premium, service and other revenue
—
— 211,361
— 211,361
Total revenue
— 116,420 574,394 (4,520 ) 686,294
Costs and expenses
Salaries and benefits 1,231 77,061 150,607
— 228,899
Supplies
— 20,750 60,755
— 81,505
Medical claims
—
— 176,995 (4,520 ) 172,475
Rentals and leases
— 5,843 13,415
— 19,258
Other operating expenses
— 27,912 96,483
— 124,395
Medicare and Medicaid EHR incentives
— (651 ) (1,384 )
— (2,035 )
Interest expense, net 31,905
— 11,644 (11,644 ) 31,905
Depreciation and amortization
— 11,415 14,861
— 26,276
Management fees 1,250 (9,132 ) 9,132
— 1,250
Equity in earnings of affiliates (22,573 )
—
— 22,573
—
Total costs and expenses 11,813 133,198 532,508 6,409 683,928
Earnings (loss) from continuing operations before gain on disposal
of assets and income taxes (11,813 ) (16,778 ) 41,886 (10,929 ) 2,366
Gain on disposal of assets, net
— 7 13
— 20
Earnings (loss) from continuing operations before income taxes (11,813 ) (16,771 ) 41,899 (10,929 ) 2,386
Income tax expense 1,018
—
—
— 1,018
Net earnings (loss) from continuing operations (12,831 ) (16,771 ) 41,899 (10,929 ) 1,368
Gain (loss) from discontinued operations, net of income taxes (525 ) 1,609
—
— 1,084
Net earnings (loss) (13,356 ) (15,162 ) 41,899 (10,929 ) 2,452
Net earnings attributable to non-controlling interests
— (4,164 )
—
— (4,164 )
Net earnings (loss) attributable to IASIS Healthcare LLC $ (13,356 ) $ (19,326 ) $ 41,899 $ (10,929 ) $ (1,712 )
IASIS Healthcare LLC Condensed Consolidating Statement of Operations
(unaudited) For the Quarter Ended June 30, 2014 (in thousands)
Parent Issuer Subsidiary Subsidiary Non-Guarantors Eliminations Condensed
Revenue
Acute care revenue before provision for bad debts $
— $ 127,116 $ 407,526 $ (3,262 ) $ 531,380
Less: Provision for bad debts
— (13,293 ) (63,837 )
— (77,130 )
Acute care revenue
— 113,823 343,689 (3,262 ) 454,250
Premium, service and other revenue
—
— 178,498
— 178,498
Total revenue
— 113,823 522,187 (3,262 ) 632,748
Costs and expenses
Salaries and benefits 5,679 74,174 141,593
— 221,446
Supplies
— 17,716 57,388
— 75,104
Medical claims
—
— 169,205 (3,262 ) 165,943
Rentals and leases
— 6,014 12,184
— 18,198
Other operating expenses
— 21,008 89,329
— 110,337
Medicare and Medicaid EHR incentives
— (941 ) (1,999 )
— (2,940 )
Interest expense, net 32,267
— 12,232 (12,232 ) 32,267
Depreciation and amortization
— 8,806 14,616
— 23,422
Management fees 1,250 (8,498 ) 8,498
— 1,250
Equity in earnings of affiliates (2,468 )
—
— 2,468
—
Total costs and expenses 36,728 118,279 503,046 (13,026 ) 645,027
Earnings (loss) from continuing operations before gain on disposal
of assets and income taxes (36,728 ) (4,456 ) 19,141 9,764 (12,279 )
Gain on disposal of assets, net
— 2,102
—
— 2,102
Earnings (loss) from continuing operations before income taxes (36,728 ) (2,354 ) 19,141 9,764 (10,177 )
Income tax expense 1,138
—
—
— 1,138
Net earnings (loss) from continuing operations (37,866 ) (2,354 ) 19,141 9,764 (11,315 )
Earnings (loss) from discontinued operations, net of income
taxes 5,667 (11,866 )
—
— (6,199 )
Net earnings (loss) (32,199 ) (14,220 ) 19,141 9,764 (17,514 )
Net earnings attributable to non-controlling interests
— (2,453 )
—
— (2,453 )
Net earnings (loss) attributable to IASIS Healthcare LLC $ (32,199 ) $ (16,673 ) $ 19,141 $ 9,764 $ (19,967 )
IASIS Healthcare LLC Condensed Consolidating Statement of Operations
(unaudited) For the Nine Months Ended June 30, 2015 (in thousands)
Parent Issuer Subsidiary Subsidiary Non-Guarantors Eliminations Condensed
Revenue
Acute care revenue before provision for bad debts $
— $ 385,815 $ 1,295,077 $ (12,356 ) $ 1,668,536
Less: Provision for bad debts
— (38,766 ) (219,409 )
— (258,175 )
Acute care revenue
— 347,049 1,075,668 (12,356 ) 1,410,361
Premium, service and other revenue
—
— 642,298
— 642,298
Total revenue
— 347,049 1,717,966 (12,356 ) 2,052,659
Costs and expenses
Salaries and benefits 4,937 236,135 456,026
— 697,098
Supplies
— 58,561 183,135
— 241,696
Medical claims
—
— 536,862 (12,356 ) 524,506
Rentals and leases
— 18,179 38,876
— 57,055
Other operating expenses
— 67,251 284,111
— 351,362
Medicare and Medicaid EHR incentives
— (2,115 ) (5,570 )
— (7,685 )
Interest expense, net 96,122
— 35,866 (35,866 ) 96,122
Depreciation and amortization
— 25,828 44,634
— 70,462
Management fees 3,750 (27,079 ) 27,079
— 3,750
Equity in earnings of affiliates (72,324 )
—
— 72,324
—
Total costs and expenses 32,485 376,760 1,601,019 24,102 2,034,366
Earnings (loss) from continuing operations before gain (loss) on
disposal of assets and income taxes (32,485 ) (29,711 ) 116,947 (36,458 ) 18,293
Gain (loss) on disposal of assets, net
— (519 ) 85
— (434 )
Earnings (loss) from continuing operations before income taxes (32,485 ) (30,230 ) 117,032 (36,458 ) 17,859
Income tax expense 8,111
—
—
— 8,111
Net earnings (loss) from continuing operations (40,596 ) (30,230 ) 117,032 (36,458 ) 9,748
Earnings (loss) from discontinued operations, net of income
taxes 3,042 (5,264 )
—
— (2,222 )
Net earnings (loss) (37,554 ) (35,494 ) 117,032 (36,458 ) 7,526
Net earnings attributable to non-controlling interests
— (9,214 )
—
— (9,214 )
Net earnings (loss) attributable to IASIS Healthcare LLC $ (37,554 ) $ (44,708 ) $ 117,032 $ (36,458 ) $ (1,688 )
IASIS Healthcare LLC Condensed Consolidating Statement of Operations
(unaudited) For the Nine Months Ended June 30, 2014 (in thousands)
Parent Issuer Subsidiary Subsidiary Non-Guarantors Eliminations Condensed
Revenue
Acute care revenue before provision for bad debts $
— $ 382,918 $ 1,239,078 $ (8,539 ) $ 1,613,457
Less: Provision for bad debts
— (50,443 ) (209,806 )
— (260,249 )
Acute care revenue
— 332,475 1,029,272 (8,539 ) 1,353,208
Premium, service and other revenue
—
— 503,212
— 503,212
Total revenue
— 332,475 1,532,484 (8,539 ) 1,856,420
Costs and expenses
Salaries and benefits 10,033 230,801 423,619
— 664,453
Supplies
— 54,488 172,927
— 227,415
Medical claims
—
— 445,293 (8,539 ) 436,754
Rentals and leases
— 17,809 36,635
— 54,444
Other operating expenses
— 59,539 252,047
— 311,586
Medicare and Medicaid EHR incentives
— (2,830 ) (6,464 )
— (9,294 )
Interest expense, net 98,300
— 36,816 (36,816 ) 98,300
Depreciation and amortization
— 27,664 42,984
— 70,648
Management fees 3,750 (25,727 ) 25,727
— 3,750
Equity in earnings of affiliates (59,211 )
—
— 59,211
—
Total costs and expenses 52,872 361,744 1,429,584 13,856 1,858,056
Earnings (loss) from continuing operations before gain (loss) on
disposal of assets and income taxes (52,872 ) (29,269 ) 102,900 (22,395 ) (1,636 )
Gain (loss) on disposal of assets, net
— 3,080 (212 )
— 2,868
Earnings (loss) from continuing operations before income taxes (52,872 ) (26,189 ) 102,688 (22,395 ) 1,232
Income tax expense 7,387
—
—
— 7,387
Net earnings (loss) from continuing operations (60,259 ) (26,189 ) 102,688 (22,395 ) (6,155 )
Earnings (loss) from discontinued operations, net of income
taxes 2,645 (8,431 )
—
— (5,786 )
Net earnings (loss) (57,614 ) (34,620 ) 102,688 (22,395 ) (11,941 )
Net earnings attributable to non-controlling interests
— (8,857 )
—
— (8,857 )
Net earnings (loss) attributable to IASIS Healthcare LLC $ (57,614 ) $ (43,477 ) $ 102,688 $ (22,395 ) $ (20,798 )</t>
  </si>
  <si>
    <t>Condensed Consolidating Statement of Comprehensive Income (Loss)</t>
  </si>
  <si>
    <t>IASIS Healthcare LLC Condensed Consolidating Statement of Comprehensive
Income (Loss) For the Quarter Ended June 30, 2015
(unaudited) (in thousands)
Subsidiary
Subsidiary
Condensed
Parent Issuer Guarantors
Non-Guarantors Eliminations Consolidated
Net earnings (loss) $ (13,356 ) $ (15,162 ) $ 41,899 $ (10,929 ) $ 2,452
Other comprehensive income
Change in fair value of highly effective interest rate hedges 573
—
—
— 573
Other comprehensive income before income taxes 573
—
—
— 573
Change in income tax expense (209 )
—
—
— (209 )
Other comprehensive income, net of income taxes 364
—
—
— 364
Comprehensive income (loss) (12,992 ) (15,162 ) 41,899 (10,929 ) 2,816
Net earnings attributable to non-controlling interests
— (4,164 )
—
— (4,164 )
Comprehensive income (loss) attributable to IASIS Healthcare
LLC $ (12,992 ) $ (19,326 ) $ 41,899 $ (10,929 ) $ (1,348 )
IASIS Healthcare LLC Condensed Consolidating Statement of Comprehensive
Income (Loss) For the Quarter Ended June 30, 2014
(unaudited) (in thousands)
Subsidiary
Subsidiary
Condensed
Parent Issuer Guarantors
Non-Guarantors Eliminations Consolidated
Net earnings (loss) $ (32,199 ) $ (14,220 ) $ 19,141 $ 9,764 $ (17,514 )
Other comprehensive income
Change in fair value of highly effective interest rate hedges 201
—
—
— 201
Other comprehensive income before income taxes 201
—
—
— 201
Change in income tax expense (75 )
—
—
— (75 )
Other comprehensive income, net of income taxes 126
—
—
— 126
Comprehensive income (loss) (32,073 ) (14,220 ) 19,141 9,764 (17,388 )
Net earnings attributable to non-controlling interests
— (2,453 )
—
— (2,453 )
Comprehensive income (loss) attributable to IASIS Healthcare
LLC $ (32,073 ) $ (16,673 ) $ 19,141 $ 9,764 $ (19,841 )
IASIS Healthcare LLC Condensed Consolidating Statement of Comprehensive
Income (Loss) For the Nine Months Ended June 30, 2015
(unaudited) (in thousands)
Subsidiary
Subsidiary
Condensed
Parent Issuer Guarantors
Non-Guarantors Eliminations Consolidated
Net earnings (loss) $ (37,554 ) $ (35,494 ) $ 117,032 $ (36,458 ) $ 7,526
Other comprehensive income
Change in fair value of highly effective interest rate hedges 1,318
—
—
— 1,318
Other comprehensive income before income taxes 1,318
—
—
— 1,318
Change in income tax expense (482 )
—
—
— (482 )
Other comprehensive income, net of income taxes 836
—
—
— 836
Comprehensive income (loss) (36,718 ) (35,494 ) 117,032 (36,458 ) 8,362
Net earnings attributable to non-controlling interests
— (9,214 )
—
— (9,214 )
Comprehensive income (loss) attributable to IASIS Healthcare
LLC $ (36,718 ) $ (44,708 ) $ 117,032 $ (36,458 ) $ (852 )
IASIS Healthcare LLC Condensed Consolidating Statement of Comprehensive
Income (Loss) For the Nine Months Ended June 30, 2014
(unaudited) (in thousands)
Parent Issuer Subsidiary Subsidiary Non-Guarantors Eliminations Condensed
Net earnings (loss) $ (57,614 ) $ (34,620 ) $ 102,688 $ (22,395 ) $ (11,941 )
Other comprehensive income
Change in fair value of highly effective interest rate hedges 1,179
—
—
— 1,179
Other comprehensive income before income taxes 1,179
—
—
— 1,179
Change in income tax expense (438 )
—
—
— (438 )
Other comprehensive income, net of income taxes 741
—
—
— 741
Comprehensive income (loss) (56,873 ) (34,620 ) 102,688 (22,395 ) (11,200 )
Net earnings attributable to non-controlling interests
— (8,857 )
—
— (8,857 )
Comprehensive income (loss) attributable to IASIS Healthcare
LLC $ (56,873 ) $ (43,477 ) $ 102,688 $ (22,395 ) $ (20,057 )</t>
  </si>
  <si>
    <t>Condensed Consolidating Statement of Cash Flows</t>
  </si>
  <si>
    <t>IASIS Healthcare LLC Condensed Consolidating Statement of Cash Flows For the Nine Months Ended June 30, 2015
(unaudited) (in thousands)
Parent Issuer Subsidiary Subsidiary Non-Guarantors Eliminations Condensed
Cash flows from operating activities
Net earnings (loss) $ (37,554 ) $ (35,494 ) $ 117,032 $ (36,458 ) $ 7,526
Adjustments to reconcile net earnings (loss) to net cash provided
by (used in) operating activities:
Depreciation and amortization — 25,828 44,634 — 70,462
Amortization of loan costs 5,913 — — — 5,913
Amortization of deferred gain on sale-leaseback transaction (1,872 ) — — — (1,872 )
Change in physician minimum revenue guarantees — 147 2,705 — 2,852
Stock-based compensation 4,937 — — — 4,937
Deferred income taxes 5,929 — — — 5,929
Income tax benefit from parent company 6 — — — 6
Loss (gain) on disposal of assets, net — 519 (85 ) — 434
Loss (earnings) from discontinued operations, net (3,042 ) 5,264 — — 2,222
Equity in earnings of affiliates (72,324 ) — — 72,324
—
Changes in operating assets and liabilities, net of the effect of
acquisitions and dispositions:
Accounts receivable, net — 1,735 (19,841 ) — (18,106 )
Inventories, prepaid expenses and other
current assets — (19,658 ) 4,380 — (15,278 )
Accounts payable, other accrued expenses and other accrued
liabilities (20,463 ) (6,994 ) 19,521 — (7,936 )
Net cash provided by (used in) operating activities —
continuing operations (118,470 ) (28,653 ) 168,346 35,866 57,089
Net cash provided by operating activities — discontinued
operations — 2,919 — — 2,919
Net cash provided by (used in) operating activities (118,470 ) (25,734 ) 168,346 35,866 60,008
Cash flows from investing activities
Purchases of property and equipment — (56,063 ) (50,541 ) — (106,604 )
Cash paid for acquisitions, net — (1,280 ) (10,044 ) — (11,324 )
Cash received from divestiture — 42,633 — — 42,633
Proceeds from sale of assets — 256 94 — 350
Change in other assets, net — (155 ) (986 ) — (1,141 )
Net cash used in investing activities — continuing
operations — (14,609 ) (61,477 ) — (76,086 )
Net cash used in investing activities — discontinued
operations — (341 ) — — (341 )
Net cash used in investing activities — (14,950 ) (61,477 ) — (76,427 )
Cash flows from financing activities
Payment of long-term debt, capital leases and other long-term
obligations (7,652 ) (469 ) (1,680 ) — (9,801 )
Distributions to non-controlling interests — (6,306 ) — — (6,306 )
Cash paid for the repurchase of non-controlling interests — (1,153 ) 135 — (1,018 )
Change in intercompany balances with affiliates, net 126,122 (3,464 ) (86,792 ) (35,866 )
—
Net cash provided by (used in) financing activities —
continuing operations 118,470 (11,392 ) (88,337 ) (35,866 ) (17,125 )
Net cash used in financing activities — discontinued
operations — (6 ) — — (6 )
Net cash provided by (used in) financing activities 118,470 (11,398 ) (88,337 ) (35,866 ) (17,131 )
Change in cash and cash equivalents — (52,082 ) 18,532 — (33,550 )
Cash and cash equivalents at beginning of period — 325,555 15,625 — 341,180
Cash and cash equivalents at end of period $ — $ 273,473 $ 34,157 $ — $ 307,630
IASIS Healthcare LLC Condensed Consolidating Statement of Cash Flows For the Nine Months Ended June 30, 2014
(unaudited) (in thousands)
Parent Issuer Subsidiary Subsidiary Non-Guarantors Eliminations Condensed
Cash flows from operating activities
Net earnings (loss) $ (57,614 ) $ (34,620 ) $ 102,688 $ (22,395 ) $ (11,941 )
Adjustments to reconcile net earnings (loss) to net cash provided
by (used in) operating activities:
Depreciation and amortization
— 27,664 42,984
— 70,648
Amortization of loan costs 5,559
—
—
— 5,559
Amortization of deferred gain on sale-leaseback (1,872 )
—
—
— (1,872 )
Change in physician minimum revenue guarantees
— 133 2,044
— 2,177
Stock-based compensation 10,033
—
—
— 10,033
Deferred income taxes (1,015 )
—
—
— (1,015 )
Income tax benefit from parent company 5
—
—
— 5
Loss (gain) on disposal of assets, net
— (3,080 ) 212
— (2,868 )
Loss (earnings) from discontinued operations, net (2,645 ) 8,431
—
— 5,786
Equity in earnings of affiliates (59,211 )
—
— 59,211
—
Changes in operating assets and liabilities, net of the effect of
acquisitions and dispositions:
Accounts receivable, net
— (5,724 ) (1,068 )
— (6,792 )
Inventories, prepaid expenses and other current assets
— (18,427 ) (34,979 )
— (53,406 )
Accounts payable, other accrued expenses and other accrued
liabilities (19,016 ) 15,007 14,561
— 10,552
Income taxes and other transaction costs payable related
to sale-leaseback (18,901 ) (1,048 ) (2,321 )
— (22,270 )
Net cash provided by (used in) operating activities —
continuing operations (144,677 ) (11,664 ) 124,121 36,816 4,596
Net cash used in operating activities — discontinued
operations
— (15,140 )
—
— (15,140 )
Net cash provided by (used in) operating activities (144,677 ) (26,804 ) 124,121 36,816 (10,544 )
Cash flows from investing activities
Purchases of property and equipment
— (44,282 ) (31,802 )
— (76,084 )
Cash paid for acquisitions, net
— (1,038 )
—
— (1,038 )
Proceeds from sale of assets
— 1,495 13
— 1,508
Change in other assets, net
— (3,753 ) 3,534
— (219 )
Other, net
— (2,724 ) (301 )
— (3,025 )
Net cash used in investing activities — continuing
operations
— (50,302 ) (28,556 )
— (78,858 )
Net cash used in investing activities — discontinued
operations
— (5,242 )
—
— (5,242 )
Net cash used in investing activities
— (55,544 ) (28,556 )
— (84,100 )
Cash flows from financing activities
Payment of long-term debt, capital leases and other long-term
obligations (8,010 )
— (2,074 )
— (10,084 )
Distributions to non-controlling interests
— (13,222 )
—
— (13,222 )
Cash paid for the repurchase of non-controlling interest
— (600 )
—
— (600 )
Other
— (1,838 )
—
— (1,838 )
Change in intercompany balances with affiliates, net 152,687 (27,134 ) (88,737 ) (36,816 )
—
Net cash provided by (used in) financing activities —
continuing operations 144,677 (42,794 ) (90,811 ) (36,816 ) (25,744 )
Net cash used in financing activities — discontinued
operations
— (100 )
—
— (100 )
Net cash provided by (used in) financing activities 144,677 (42,894 ) (90,811 ) (36,816 ) (25,844 )
Change in cash and cash equivalents
— (125,242 ) 4,754
— (120,488 )
Cash and cash equivalents at beginning of period
— 430,047 8,084
— 438,131
Cash and cash equivalents at end of period $
— $ 304,805 $ 12,838 $
— $ 317,643</t>
  </si>
  <si>
    <t>Organization and Basis of Presentation - Additional Information (Detail) $ in Millions</t>
  </si>
  <si>
    <t>Oct. 01, 2013Hospital</t>
  </si>
  <si>
    <t>Jun. 30, 2015USD ($)MembersFacilityBedshares</t>
  </si>
  <si>
    <t>Sep. 30, 2014USD ($)</t>
  </si>
  <si>
    <t>Jun. 30, 2014USD ($)</t>
  </si>
  <si>
    <t>Dec. 31, 2013USD ($)</t>
  </si>
  <si>
    <t>Jan. 22, 2015USD ($)</t>
  </si>
  <si>
    <t>Mar. 10, 2014Members</t>
  </si>
  <si>
    <t>Summary Of Significant Accounting Policies [Line Items]</t>
  </si>
  <si>
    <t>Owned or leased acute care hospital facilities | Facility</t>
  </si>
  <si>
    <t>Owned behavioral health hospital facility | Facility</t>
  </si>
  <si>
    <t>Owned licensed beds | Bed</t>
  </si>
  <si>
    <t>Owned physician clinics | Facility</t>
  </si>
  <si>
    <t>Number of acute care hospitals in Texas, including Houston and San Antonio | Facility</t>
  </si>
  <si>
    <t>Number of members served by Health Choice | Members</t>
  </si>
  <si>
    <t>General and administrative cost</t>
  </si>
  <si>
    <t>Restricted cash</t>
  </si>
  <si>
    <t>Outstanding Stock option | shares</t>
  </si>
  <si>
    <t>8.375% senior notes due 2019 [Member]</t>
  </si>
  <si>
    <t>Stated percentage over One Month LIBOR</t>
  </si>
  <si>
    <t>8.375%</t>
  </si>
  <si>
    <t>Debt instrument maturity date</t>
  </si>
  <si>
    <t>May 15,
		2019</t>
  </si>
  <si>
    <t>Florida Operations [Member]</t>
  </si>
  <si>
    <t>Proceeds from sale of discontinued operation</t>
  </si>
  <si>
    <t>Gain (loss) on sale of discontinued operation</t>
  </si>
  <si>
    <t>Number of hospitals propose to dispose in Las Vegas and Tampa-St area | Hospital</t>
  </si>
  <si>
    <t>Nevada Operations [Member]</t>
  </si>
  <si>
    <t>Organization and Basis of Presentation - Carrying Values and Fair Values of Senior Secured Term Loan Facility and 8.375% Senior Notes Due 2019 (Detail) - USD ($) $ in Thousands</t>
  </si>
  <si>
    <t>Long-term debt, carrying amount</t>
  </si>
  <si>
    <t>Senior secured term loan facility [Member]</t>
  </si>
  <si>
    <t>Long-term debt, fair value</t>
  </si>
  <si>
    <t>Organization and Basis of Presentation - Components of Discontinued Operations (Detail) - USD ($) $ in Thousands</t>
  </si>
  <si>
    <t>Income Statement, Balance Sheet and Additional Disclosures by Disposal Groups, Including Discontinued Operations [Line Items]</t>
  </si>
  <si>
    <t>Earnings (loss) before income taxes</t>
  </si>
  <si>
    <t>Income tax benefit (expense) from discontinued operations</t>
  </si>
  <si>
    <t>Earnings (loss) from discontinued operations, net of income tax</t>
  </si>
  <si>
    <t>Acute Care [Member]</t>
  </si>
  <si>
    <t>Acute care revenue less provision for bad debts</t>
  </si>
  <si>
    <t>Revenue and Allowance for Doubtful Accounts - Summary of Sources of Net Patient Revenue Before its Provision for Bad Debts by Payor (Detail)</t>
  </si>
  <si>
    <t>Health Care Organization, Receivable and Revenue Disclosures [Line Items]</t>
  </si>
  <si>
    <t>Percentage of health care organization patient service revenue</t>
  </si>
  <si>
    <t>100.00%</t>
  </si>
  <si>
    <t>Medicare [Member]</t>
  </si>
  <si>
    <t>19.00%</t>
  </si>
  <si>
    <t>20.30%</t>
  </si>
  <si>
    <t>19.80%</t>
  </si>
  <si>
    <t>20.60%</t>
  </si>
  <si>
    <t>Managed Medicare [Member]</t>
  </si>
  <si>
    <t>10.20%</t>
  </si>
  <si>
    <t>10.10%</t>
  </si>
  <si>
    <t>10.30%</t>
  </si>
  <si>
    <t>Medicaid and managed Medicaid [Member]</t>
  </si>
  <si>
    <t>12.30%</t>
  </si>
  <si>
    <t>13.40%</t>
  </si>
  <si>
    <t>12.60%</t>
  </si>
  <si>
    <t>12.70%</t>
  </si>
  <si>
    <t>Managed care and other [Member]</t>
  </si>
  <si>
    <t>43.70%</t>
  </si>
  <si>
    <t>40.90%</t>
  </si>
  <si>
    <t>42.60%</t>
  </si>
  <si>
    <t>39.50%</t>
  </si>
  <si>
    <t>Self-pay [Member]</t>
  </si>
  <si>
    <t>14.80%</t>
  </si>
  <si>
    <t>15.30%</t>
  </si>
  <si>
    <t>14.70%</t>
  </si>
  <si>
    <t>17.10%</t>
  </si>
  <si>
    <t>Revenue and Allowance for Doubtful Accounts - Additional Information (Detail)</t>
  </si>
  <si>
    <t>Jun. 30, 2015USD ($)Members</t>
  </si>
  <si>
    <t>Self pay receivables including amount due from uninsured patients</t>
  </si>
  <si>
    <t>Allowance for doubtful accounts receivables</t>
  </si>
  <si>
    <t>Maximum amount of stated levels per claim</t>
  </si>
  <si>
    <t>Number of medicaid enrollees | Members</t>
  </si>
  <si>
    <t>Maximum [Member]</t>
  </si>
  <si>
    <t>Percentage of qualified health care costs in excess of stated levels</t>
  </si>
  <si>
    <t>Minimum [Member]</t>
  </si>
  <si>
    <t>75.00%</t>
  </si>
  <si>
    <t>Arizona Health Care Cost Containment System [Member]</t>
  </si>
  <si>
    <t>Contract with Arizona Health Care Cost Containment System</t>
  </si>
  <si>
    <t>1 year</t>
  </si>
  <si>
    <t>Termination of contract written notice loss</t>
  </si>
  <si>
    <t>90 days</t>
  </si>
  <si>
    <t>3 years</t>
  </si>
  <si>
    <t>Centers for Medicare and Medicaid Services [Member]</t>
  </si>
  <si>
    <t>Termination of contract written notice loss with centers for medicare and medicaid services</t>
  </si>
  <si>
    <t>Center for medicare and medicaid services contract renewal option term</t>
  </si>
  <si>
    <t>Revenue and Allowance for Doubtful Accounts - Summary of Premium, Service and Other Revenue by Product Line (Detail)</t>
  </si>
  <si>
    <t>Product Information [Line Items]</t>
  </si>
  <si>
    <t>Total revenue by major product line</t>
  </si>
  <si>
    <t>Medicaid and Medicaid MSO [Member]</t>
  </si>
  <si>
    <t>86.80%</t>
  </si>
  <si>
    <t>84.70%</t>
  </si>
  <si>
    <t>85.60%</t>
  </si>
  <si>
    <t>MAPD SNP [Member]</t>
  </si>
  <si>
    <t>12.20%</t>
  </si>
  <si>
    <t>14.90%</t>
  </si>
  <si>
    <t>13.20%</t>
  </si>
  <si>
    <t>12.80%</t>
  </si>
  <si>
    <t>Other [Member]</t>
  </si>
  <si>
    <t>1.00%</t>
  </si>
  <si>
    <t>0.40%</t>
  </si>
  <si>
    <t>1.20%</t>
  </si>
  <si>
    <t>Long-Term Debt and Capital Lease Obligations - Long-Term Debt, Capital Leases and Other Long-Term Obligations (Detail) - USD ($) $ in Thousands</t>
  </si>
  <si>
    <t>Debt Instrument [Line Items]</t>
  </si>
  <si>
    <t>Long-term debt, capital leases and other long-term obligations gross</t>
  </si>
  <si>
    <t>Less current maturities</t>
  </si>
  <si>
    <t>Capital leases and other long-term obligations [Member]</t>
  </si>
  <si>
    <t>Long-Term Debt and Capital Lease Obligations - Additional Information (Detail) - USD ($)</t>
  </si>
  <si>
    <t>Oct. 31, 2014</t>
  </si>
  <si>
    <t>May. 15, 2015</t>
  </si>
  <si>
    <t>Financing obligations from sale and leaseback transactions</t>
  </si>
  <si>
    <t>Senior secured revolving credit facility interest rate margin under option one</t>
  </si>
  <si>
    <t>2.50%</t>
  </si>
  <si>
    <t>Senior secured revolving credit facility interest rate margin under option two</t>
  </si>
  <si>
    <t>3.50%</t>
  </si>
  <si>
    <t>Senior Secured Credit Facilities [Member]</t>
  </si>
  <si>
    <t>Amended and restated credit agreement provides for senior secured financing, borrowing capacity</t>
  </si>
  <si>
    <t>Line of credit facility maturity period</t>
  </si>
  <si>
    <t>2018-05</t>
  </si>
  <si>
    <t>Excess over federal funds rate under option one of determining interest rate of senior secured term loan facility</t>
  </si>
  <si>
    <t>0.50%</t>
  </si>
  <si>
    <t>Senior secured term loan facility interest rate floor</t>
  </si>
  <si>
    <t>1.25%</t>
  </si>
  <si>
    <t>Senior secured term loan facility interest rate margin under option one</t>
  </si>
  <si>
    <t>2.25%</t>
  </si>
  <si>
    <t>Senior secured term loan facility interest rate margin under option two</t>
  </si>
  <si>
    <t>3.25%</t>
  </si>
  <si>
    <t>Ownership percentage of guarantor subsidiary</t>
  </si>
  <si>
    <t>Senior secured revolving credit facility [Member]</t>
  </si>
  <si>
    <t>2016-05</t>
  </si>
  <si>
    <t>Letter of Credit [Member]</t>
  </si>
  <si>
    <t>Debt, original issue discount</t>
  </si>
  <si>
    <t>Original issue discount, accumulated amortization</t>
  </si>
  <si>
    <t>Senior secured term loan facility [Member] | Quarterly Payment [Member]</t>
  </si>
  <si>
    <t>Percentage of quarterly installments of principal amount</t>
  </si>
  <si>
    <t>Principal amount outstanding</t>
  </si>
  <si>
    <t>Debt instrument face amount</t>
  </si>
  <si>
    <t>Asset purchase offer on outstanding Senior Notes</t>
  </si>
  <si>
    <t>Asset purchase offer price percentage</t>
  </si>
  <si>
    <t>Amount validly tendered</t>
  </si>
  <si>
    <t>Outstanding principal balance of the Senior Notes</t>
  </si>
  <si>
    <t>Equity offerings redemption price</t>
  </si>
  <si>
    <t>104.188%</t>
  </si>
  <si>
    <t>Reduction in redemption price</t>
  </si>
  <si>
    <t>2.093%</t>
  </si>
  <si>
    <t>Equity offerings after reduction in redemption price</t>
  </si>
  <si>
    <t>Redemption date</t>
  </si>
  <si>
    <t>May 15,
		2015</t>
  </si>
  <si>
    <t>Redemption description</t>
  </si>
  <si>
    <t>on or after May 15, 2015, at a price equal to 104.188% of the aggregate principal amount of the Senior Notes plus accrued and unpaid interest and special interest, if any, to but excluding the redemption date. Each subsequent year the redemption price declines 2.093 percentage points until 2017, and thereafter, at which point the redemption price is equal to 100% of the aggregate principal amount of the Senior Notes plus accrued and unpaid interest and special interest, if any, to but excluding the redemption date.</t>
  </si>
  <si>
    <t>Outstanding Senior Notes</t>
  </si>
  <si>
    <t>101.00%</t>
  </si>
  <si>
    <t>Interest Rate Swaps - Additional Information (Detail) - USD ($)</t>
  </si>
  <si>
    <t>Aug. 31, 2011</t>
  </si>
  <si>
    <t>Interest Rate Swaps [Line Items]</t>
  </si>
  <si>
    <t>Minimum fixed rate payments at annual rates</t>
  </si>
  <si>
    <t>1.90%</t>
  </si>
  <si>
    <t>Maximum fixed rate payments at annual rates</t>
  </si>
  <si>
    <t>2.20%</t>
  </si>
  <si>
    <t>Floating rate payments</t>
  </si>
  <si>
    <t>Gain/Loss from the change in fair value hedging instruments</t>
  </si>
  <si>
    <t>Fair value of interest rate hedges</t>
  </si>
  <si>
    <t>Interest Rate Swap [Member]</t>
  </si>
  <si>
    <t>Total interest rate swap notional amounts</t>
  </si>
  <si>
    <t>1.60%</t>
  </si>
  <si>
    <t>Interest Rate Swaps - Notional Amounts of Outstanding Interest Rate Swaps (Detail) - Jun. 30, 2015 - USD ($) $ in Thousands</t>
  </si>
  <si>
    <t>Interest Rate Swap 1 [Member]</t>
  </si>
  <si>
    <t>Derivative [Line Items]</t>
  </si>
  <si>
    <t>Derivative, Notional Amounts</t>
  </si>
  <si>
    <t>Interest Rate Swap 1 [Member] | Minimum [Member]</t>
  </si>
  <si>
    <t>Derivative Effective Dates</t>
  </si>
  <si>
    <t>Mar. 28,
		2013</t>
  </si>
  <si>
    <t>Interest Rate Swap 1 [Member] | Maximum [Member]</t>
  </si>
  <si>
    <t>Sep. 30,
		2015</t>
  </si>
  <si>
    <t>Interest Rate Swap 2 [Member]</t>
  </si>
  <si>
    <t>Interest Rate Swap 2 [Member] | Minimum [Member]</t>
  </si>
  <si>
    <t>Interest Rate Swap 2 [Member] | Maximum [Member]</t>
  </si>
  <si>
    <t>Sep. 30,
		2016</t>
  </si>
  <si>
    <t>Goodwill - Carrying Amount of Goodwill (Detail) $ in Thousands</t>
  </si>
  <si>
    <t>Jun. 30, 2015USD ($)</t>
  </si>
  <si>
    <t>Goodwill [Line Items]</t>
  </si>
  <si>
    <t>Goodwill, beginning balance</t>
  </si>
  <si>
    <t>Adjustments related to acquisitions</t>
  </si>
  <si>
    <t>Goodwill, ending balance</t>
  </si>
  <si>
    <t>Health Choice [Member]</t>
  </si>
  <si>
    <t>Accumulated Other Comprehensive Loss - Components of Accumulated Other Comprehensive Loss, Net of Income Taxes (Detail) - USD ($) $ in Thousands</t>
  </si>
  <si>
    <t>Accumulated Other Comprehensive Income (Loss), Net of Tax [Abstract]</t>
  </si>
  <si>
    <t>Income tax benefit</t>
  </si>
  <si>
    <t>Accumulated other comprehensive loss</t>
  </si>
  <si>
    <t>Income Taxes - Additional Information (Detail) - USD ($) $ in Thousands</t>
  </si>
  <si>
    <t>Effective tax rate on income</t>
  </si>
  <si>
    <t>42.70%</t>
  </si>
  <si>
    <t>(11.20%)</t>
  </si>
  <si>
    <t>45.40%</t>
  </si>
  <si>
    <t>599.60%</t>
  </si>
  <si>
    <t>Income tax expense recorded in prior year quarter</t>
  </si>
  <si>
    <t>Commitments and Contingencies - Additional Information (Detail)</t>
  </si>
  <si>
    <t>Jun. 30, 2015USD ($)ProcedureHospital</t>
  </si>
  <si>
    <t>Commitment And Contingencies [Line Items]</t>
  </si>
  <si>
    <t>Liability accrual for asserted and unasserted claims</t>
  </si>
  <si>
    <t>Current portion of liability accrual for asserted and unasserted claims</t>
  </si>
  <si>
    <t>Period of tolling agreement in connection with investigation Medicare claims</t>
  </si>
  <si>
    <t>12 months</t>
  </si>
  <si>
    <t>Number of procedures provided by Department of Justice | Procedure</t>
  </si>
  <si>
    <t>Number of hospitals in which implantable cardioverter defibrillators (ICDs) has been Provided | Hospital</t>
  </si>
  <si>
    <t>Number of procedures reviewed | Procedure</t>
  </si>
  <si>
    <t>Number of procedures still in process of being reviewed | Procedure</t>
  </si>
  <si>
    <t>Date through which government proposed to extend tolling agreement</t>
  </si>
  <si>
    <t>Performance Guaranty [Member]</t>
  </si>
  <si>
    <t>Performance guaranty in the form of letter of credit</t>
  </si>
  <si>
    <t>Performance Guaranty [Member] | Demand Note [Member]</t>
  </si>
  <si>
    <t>Segment Information - Financial Summary by Business Segment (Detail) - USD ($) $ in Thousands</t>
  </si>
  <si>
    <t>Segment and Geographic Distribution of Operations [Line Items]</t>
  </si>
  <si>
    <t>Segment assets</t>
  </si>
  <si>
    <t>Operating Segments [Member]</t>
  </si>
  <si>
    <t>Salaries and benefits (excludes stock-based compensation)</t>
  </si>
  <si>
    <t>Adjusted EBITDA</t>
  </si>
  <si>
    <t>[1]</t>
  </si>
  <si>
    <t>Capital expenditures</t>
  </si>
  <si>
    <t>Operating Segments [Member] | Acute Care [Member]</t>
  </si>
  <si>
    <t>Revenue between segments</t>
  </si>
  <si>
    <t>Operating Segments [Member] | Health Choice [Member]</t>
  </si>
  <si>
    <t>Eliminations [Member]</t>
  </si>
  <si>
    <t>Adjusted EBITDA represents net earnings (loss)from continuing operations before net interest expense, income tax expense, depreciation and amortization, stock-based compensation, net gain (loss) on disposal of assets and management fees. Management fees represent monitoring and advisory fees paid to management companies affiliated with TPG and JLL. Management routinely calculates and communicates adjusted EBITDA and believes that it is useful to investors because it is commonly used as an analytical indicator within the healthcare industry to evaluate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densed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Supplemental Condensed Consolidating Financial Information - Additional Information (Detail)</t>
  </si>
  <si>
    <t>Condensed Financial Information of Parent Company Only Disclosure [Abstract]</t>
  </si>
  <si>
    <t>Ownership percentage in domestic subsidiaries</t>
  </si>
  <si>
    <t>Supplemental Condensed Consolidating Financial Information - Condensed Consolidating Balance Sheet (Detail) - USD ($) $ in Thousands</t>
  </si>
  <si>
    <t>Total liabilities</t>
  </si>
  <si>
    <t>Net investment in and advances to subsidiaries</t>
  </si>
  <si>
    <t>Parent Issuer [Member]</t>
  </si>
  <si>
    <t>Subsidiary Guarantors [Member]</t>
  </si>
  <si>
    <t>Intercompany</t>
  </si>
  <si>
    <t>Subsidiary Non-Guarantors [Member]</t>
  </si>
  <si>
    <t>Supplemental Condensed Consolidating Financial Information - Condensed Consolidating Statement of Operations (Detail) - USD ($) $ in Thousands</t>
  </si>
  <si>
    <t>Salaries and benefits</t>
  </si>
  <si>
    <t>Net earnings (loss) attributable to IASIS Healthcare LLC</t>
  </si>
  <si>
    <t>Equity in earnings of affiliates</t>
  </si>
  <si>
    <t>Supplemental Condensed Consolidating Financial Information - Condensed Consolidating Statement of Comprehensive Income (Loss) (Detail) - USD ($) $ in Thousands</t>
  </si>
  <si>
    <t>Condensed Financial Statements, Captions [Line Items]</t>
  </si>
  <si>
    <t>Comprehensive income (loss) attributable to IASIS Healthcare LLC</t>
  </si>
  <si>
    <t>Supplemental Condensed Consolidating Financial Information - Condensed Consolidating Statement of Cash Flows (Detail) - USD ($) $ in Thousands</t>
  </si>
  <si>
    <t>Loss (earnings) from discontinued operations, net</t>
  </si>
  <si>
    <t>Changes in operating assets and liabilities, net of the effect of acquisitions and dispositions:</t>
  </si>
  <si>
    <t>Net cash provided by (used in) operating activities - continuing operations</t>
  </si>
  <si>
    <t>Net cash provided by operating activities - discontinued operations</t>
  </si>
  <si>
    <t>Cash paid for the repurchase of non-controlling interest</t>
  </si>
  <si>
    <t>Net cash provided by (used in) financing activities</t>
  </si>
  <si>
    <t>Change in intercompany balances with affiliates, net</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294632</v>
      </c>
    </row>
    <row r="11" spans="1:3">
      <c r="A11" t="s" s="4">
        <v>17</v>
      </c>
      <c r="B11" t="s" s="4">
        <v>18</v>
      </c>
    </row>
    <row r="12" spans="1:3">
      <c r="A12" t="s" s="4">
        <v>19</v>
      </c>
      <c r="B12" t="s" s="4">
        <v>20</v>
      </c>
    </row>
    <row r="13" spans="1:3">
      <c r="A13" t="s" s="4">
        <v>21</v>
      </c>
      <c r="C13"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r="1" spans="1:2">
      <c r="A1" t="s" s="1">
        <v>178</v>
      </c>
      <c r="B1" t="s" s="2">
        <v>1</v>
      </c>
    </row>
    <row r="2" spans="1:2">
      <c r="B2" t="s" s="2">
        <v>2</v>
      </c>
    </row>
    <row r="3" spans="1:2">
      <c r="A3" t="s" s="3">
        <v>149</v>
      </c>
    </row>
    <row r="4" spans="1:2">
      <c r="A4" t="s" s="4">
        <v>179</v>
      </c>
      <c r="B4" t="s" s="4">
        <v>180</v>
      </c>
    </row>
    <row r="5" spans="1:2">
      <c r="A5" t="s" s="4">
        <v>181</v>
      </c>
      <c r="B5" t="s" s="4">
        <v>182</v>
      </c>
    </row>
    <row r="6" spans="1:2">
      <c r="A6" t="s" s="4">
        <v>183</v>
      </c>
      <c r="B6" t="s" s="4">
        <v>184</v>
      </c>
    </row>
    <row r="7" spans="1:2">
      <c r="A7" t="s" s="4">
        <v>185</v>
      </c>
      <c r="B7" t="s" s="4">
        <v>186</v>
      </c>
    </row>
    <row r="8" spans="1:2">
      <c r="A8" t="s" s="4">
        <v>187</v>
      </c>
      <c r="B8" t="s" s="4">
        <v>188</v>
      </c>
    </row>
    <row r="9" spans="1:2">
      <c r="A9" t="s" s="4">
        <v>189</v>
      </c>
      <c r="B9" t="s" s="4">
        <v>190</v>
      </c>
    </row>
    <row r="10" spans="1:2">
      <c r="A10" t="s" s="4">
        <v>191</v>
      </c>
      <c r="B10" t="s" s="4">
        <v>192</v>
      </c>
    </row>
    <row r="11" spans="1:2">
      <c r="A11" t="s" s="4">
        <v>193</v>
      </c>
      <c r="B11" t="s" s="4">
        <v>194</v>
      </c>
    </row>
    <row r="12" spans="1:2">
      <c r="A12" t="s" s="4">
        <v>195</v>
      </c>
      <c r="B12"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49</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2</v>
      </c>
      <c r="B1" t="s" s="2">
        <v>2</v>
      </c>
      <c r="C1" t="s" s="2">
        <v>23</v>
      </c>
      <c r="D1" t="s" s="2">
        <v>24</v>
      </c>
      <c r="E1" t="s" s="2">
        <v>25</v>
      </c>
    </row>
    <row r="2" spans="1:5">
      <c r="A2" t="s" s="3">
        <v>26</v>
      </c>
    </row>
    <row r="3" spans="1:5">
      <c r="A3" t="s" s="4">
        <v>27</v>
      </c>
      <c r="B3" t="n" s="7">
        <v>307630</v>
      </c>
      <c r="C3" t="n" s="7">
        <v>341180</v>
      </c>
      <c r="D3" t="n" s="7">
        <v>317643</v>
      </c>
      <c r="E3" t="n" s="7">
        <v>438131</v>
      </c>
    </row>
    <row r="4" spans="1:5">
      <c r="A4" t="s" s="4">
        <v>28</v>
      </c>
      <c r="B4" t="n" s="5">
        <v>322187</v>
      </c>
      <c r="C4" t="n" s="5">
        <v>305654</v>
      </c>
    </row>
    <row r="5" spans="1:5">
      <c r="A5" t="s" s="4">
        <v>29</v>
      </c>
      <c r="B5" t="n" s="5">
        <v>59688</v>
      </c>
      <c r="C5" t="n" s="5">
        <v>57632</v>
      </c>
    </row>
    <row r="6" spans="1:5">
      <c r="A6" t="s" s="4">
        <v>30</v>
      </c>
      <c r="B6" t="n" s="5">
        <v>1003</v>
      </c>
      <c r="C6" t="n" s="5">
        <v>1987</v>
      </c>
    </row>
    <row r="7" spans="1:5">
      <c r="A7" t="s" s="4">
        <v>31</v>
      </c>
      <c r="B7" t="n" s="7">
        <v>227341</v>
      </c>
      <c r="C7" t="n" s="5">
        <v>216563</v>
      </c>
    </row>
    <row r="8" spans="1:5">
      <c r="A8" t="s" s="4">
        <v>32</v>
      </c>
      <c r="C8" t="n" s="5">
        <v>50151</v>
      </c>
    </row>
    <row r="9" spans="1:5">
      <c r="A9" t="s" s="4">
        <v>33</v>
      </c>
      <c r="B9" t="n" s="7">
        <v>917849</v>
      </c>
      <c r="C9" t="n" s="5">
        <v>973167</v>
      </c>
    </row>
    <row r="10" spans="1:5">
      <c r="A10" t="s" s="4">
        <v>34</v>
      </c>
      <c r="B10" t="n" s="5">
        <v>867009</v>
      </c>
      <c r="C10" t="n" s="5">
        <v>826478</v>
      </c>
    </row>
    <row r="11" spans="1:5">
      <c r="A11" t="s" s="4">
        <v>35</v>
      </c>
      <c r="B11" t="n" s="5">
        <v>820501</v>
      </c>
      <c r="C11" t="n" s="5">
        <v>814498</v>
      </c>
    </row>
    <row r="12" spans="1:5">
      <c r="A12" t="s" s="4">
        <v>36</v>
      </c>
      <c r="B12" t="n" s="5">
        <v>20804</v>
      </c>
      <c r="C12" t="n" s="5">
        <v>23331</v>
      </c>
    </row>
    <row r="13" spans="1:5">
      <c r="A13" t="s" s="4">
        <v>37</v>
      </c>
      <c r="B13" t="n" s="5">
        <v>58816</v>
      </c>
      <c r="C13" t="n" s="5">
        <v>62362</v>
      </c>
    </row>
    <row r="14" spans="1:5">
      <c r="A14" t="s" s="4">
        <v>38</v>
      </c>
      <c r="B14" t="n" s="5">
        <v>2684979</v>
      </c>
      <c r="C14" t="n" s="5">
        <v>2699836</v>
      </c>
    </row>
    <row r="15" spans="1:5">
      <c r="A15" t="s" s="3">
        <v>39</v>
      </c>
    </row>
    <row r="16" spans="1:5">
      <c r="A16" t="s" s="4">
        <v>40</v>
      </c>
      <c r="B16" t="n" s="5">
        <v>120823</v>
      </c>
      <c r="C16" t="n" s="5">
        <v>128359</v>
      </c>
    </row>
    <row r="17" spans="1:5">
      <c r="A17" t="s" s="4">
        <v>41</v>
      </c>
      <c r="B17" t="n" s="5">
        <v>60944</v>
      </c>
      <c r="C17" t="n" s="5">
        <v>71121</v>
      </c>
    </row>
    <row r="18" spans="1:5">
      <c r="A18" t="s" s="4">
        <v>42</v>
      </c>
      <c r="B18" t="n" s="5">
        <v>9843</v>
      </c>
      <c r="C18" t="n" s="5">
        <v>28820</v>
      </c>
    </row>
    <row r="19" spans="1:5">
      <c r="A19" t="s" s="4">
        <v>43</v>
      </c>
      <c r="B19" t="n" s="5">
        <v>95678</v>
      </c>
      <c r="C19" t="n" s="5">
        <v>79449</v>
      </c>
    </row>
    <row r="20" spans="1:5">
      <c r="A20" t="s" s="4">
        <v>44</v>
      </c>
      <c r="B20" t="n" s="5">
        <v>91997</v>
      </c>
      <c r="C20" t="n" s="5">
        <v>73491</v>
      </c>
    </row>
    <row r="21" spans="1:5">
      <c r="A21" t="s" s="4">
        <v>45</v>
      </c>
      <c r="B21" t="n" s="7">
        <v>11985</v>
      </c>
      <c r="C21" t="n" s="5">
        <v>12690</v>
      </c>
    </row>
    <row r="22" spans="1:5">
      <c r="A22" t="s" s="4">
        <v>46</v>
      </c>
      <c r="C22" t="n" s="5">
        <v>9171</v>
      </c>
    </row>
    <row r="23" spans="1:5">
      <c r="A23" t="s" s="4">
        <v>47</v>
      </c>
      <c r="B23" t="n" s="7">
        <v>391270</v>
      </c>
      <c r="C23" t="n" s="5">
        <v>403101</v>
      </c>
    </row>
    <row r="24" spans="1:5">
      <c r="A24" t="s" s="4">
        <v>48</v>
      </c>
      <c r="B24" t="n" s="5">
        <v>1833215</v>
      </c>
      <c r="C24" t="n" s="5">
        <v>1841110</v>
      </c>
    </row>
    <row r="25" spans="1:5">
      <c r="A25" t="s" s="4">
        <v>30</v>
      </c>
      <c r="B25" t="n" s="5">
        <v>107789</v>
      </c>
      <c r="C25" t="n" s="5">
        <v>100499</v>
      </c>
    </row>
    <row r="26" spans="1:5">
      <c r="A26" t="s" s="4">
        <v>49</v>
      </c>
      <c r="B26" t="n" s="5">
        <v>111527</v>
      </c>
      <c r="C26" t="n" s="5">
        <v>117289</v>
      </c>
    </row>
    <row r="27" spans="1:5">
      <c r="A27" t="s" s="4">
        <v>50</v>
      </c>
      <c r="B27" t="n" s="5">
        <v>113233</v>
      </c>
      <c r="C27" t="n" s="5">
        <v>108156</v>
      </c>
    </row>
    <row r="28" spans="1:5">
      <c r="A28" t="s" s="3">
        <v>51</v>
      </c>
    </row>
    <row r="29" spans="1:5">
      <c r="A29" t="s" s="4">
        <v>52</v>
      </c>
      <c r="B29" t="n" s="5">
        <v>119537</v>
      </c>
      <c r="C29" t="n" s="5">
        <v>120005</v>
      </c>
    </row>
    <row r="30" spans="1:5">
      <c r="A30" t="s" s="4">
        <v>53</v>
      </c>
      <c r="B30" t="n" s="5">
        <v>8408</v>
      </c>
      <c r="C30" t="n" s="5">
        <v>9676</v>
      </c>
    </row>
    <row r="31" spans="1:5">
      <c r="A31" t="s" s="4">
        <v>54</v>
      </c>
      <c r="B31" t="n" s="5">
        <v>127945</v>
      </c>
      <c r="C31" t="n" s="5">
        <v>129681</v>
      </c>
    </row>
    <row r="32" spans="1:5">
      <c r="A32" t="s" s="4">
        <v>55</v>
      </c>
      <c r="B32" t="n" s="7">
        <v>2684979</v>
      </c>
      <c r="C32" t="n" s="7">
        <v>2699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52</v>
      </c>
    </row>
    <row r="4" spans="1:2">
      <c r="A4" t="s" s="4">
        <v>203</v>
      </c>
      <c r="B4" t="s" s="4">
        <v>204</v>
      </c>
    </row>
    <row r="5" spans="1:2">
      <c r="A5" t="s" s="4">
        <v>205</v>
      </c>
      <c r="B5"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07</v>
      </c>
      <c r="B1" t="s" s="2">
        <v>1</v>
      </c>
    </row>
    <row r="2" spans="1:2">
      <c r="B2" t="s" s="2">
        <v>2</v>
      </c>
    </row>
    <row r="3" spans="1:2">
      <c r="A3" t="s" s="3">
        <v>155</v>
      </c>
    </row>
    <row r="4" spans="1:2">
      <c r="A4" t="s" s="4">
        <v>208</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0</v>
      </c>
      <c r="B1" t="s" s="2">
        <v>1</v>
      </c>
    </row>
    <row r="2" spans="1:2">
      <c r="B2" t="s" s="2">
        <v>2</v>
      </c>
    </row>
    <row r="3" spans="1:2">
      <c r="A3" t="s" s="3">
        <v>158</v>
      </c>
    </row>
    <row r="4" spans="1:2">
      <c r="A4" t="s" s="4">
        <v>211</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3</v>
      </c>
      <c r="B1" t="s" s="2">
        <v>1</v>
      </c>
    </row>
    <row r="2" spans="1:2">
      <c r="B2" t="s" s="2">
        <v>2</v>
      </c>
    </row>
    <row r="3" spans="1:2">
      <c r="A3" t="s" s="3">
        <v>161</v>
      </c>
    </row>
    <row r="4" spans="1:2">
      <c r="A4" t="s" s="4">
        <v>214</v>
      </c>
      <c r="B4"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16</v>
      </c>
      <c r="B1" t="s" s="2">
        <v>1</v>
      </c>
    </row>
    <row r="2" spans="1:2">
      <c r="B2" t="s" s="2">
        <v>2</v>
      </c>
    </row>
    <row r="3" spans="1:2">
      <c r="A3" t="s" s="3">
        <v>164</v>
      </c>
    </row>
    <row r="4" spans="1:2">
      <c r="A4" t="s" s="4">
        <v>217</v>
      </c>
      <c r="B4"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9</v>
      </c>
      <c r="B1" t="s" s="2">
        <v>1</v>
      </c>
    </row>
    <row r="2" spans="1:2">
      <c r="B2" t="s" s="2">
        <v>2</v>
      </c>
    </row>
    <row r="3" spans="1:2">
      <c r="A3" t="s" s="3">
        <v>173</v>
      </c>
    </row>
    <row r="4" spans="1:2">
      <c r="A4" t="s" s="4">
        <v>220</v>
      </c>
      <c r="B4" t="s"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76</v>
      </c>
    </row>
    <row r="4" spans="1:2">
      <c r="A4" t="s" s="4">
        <v>223</v>
      </c>
      <c r="B4" t="s" s="4">
        <v>224</v>
      </c>
    </row>
    <row r="5" spans="1:2">
      <c r="A5" t="s" s="4">
        <v>225</v>
      </c>
      <c r="B5" t="s" s="4">
        <v>226</v>
      </c>
    </row>
    <row r="6" spans="1:2">
      <c r="A6" t="s" s="4">
        <v>227</v>
      </c>
      <c r="B6" t="s" s="4">
        <v>228</v>
      </c>
    </row>
    <row r="7" spans="1:2">
      <c r="A7" t="s" s="4">
        <v>229</v>
      </c>
      <c r="B7"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22"/>
    <col customWidth="1" max="3" min="3" width="45"/>
    <col customWidth="1" max="4" min="4" width="21"/>
    <col customWidth="1" max="5" min="5" width="21"/>
    <col customWidth="1" max="6" min="6" width="21"/>
    <col customWidth="1" max="7" min="7" width="45"/>
    <col customWidth="1" max="8" min="8" width="21"/>
    <col customWidth="1" max="9" min="9" width="21"/>
    <col customWidth="1" max="10" min="10" width="21"/>
    <col customWidth="1" max="11" min="11" width="21"/>
  </cols>
  <sheetData>
    <row r="1" spans="1:11">
      <c r="A1" t="s" s="1">
        <v>231</v>
      </c>
      <c r="B1" t="s" s="2">
        <v>232</v>
      </c>
      <c r="C1" t="s" s="2">
        <v>233</v>
      </c>
      <c r="D1" t="s" s="2">
        <v>234</v>
      </c>
      <c r="E1" t="s" s="2">
        <v>235</v>
      </c>
      <c r="F1" t="s" s="2">
        <v>236</v>
      </c>
      <c r="G1" t="s" s="2">
        <v>233</v>
      </c>
      <c r="H1" t="s" s="2">
        <v>235</v>
      </c>
      <c r="I1" t="s" s="2">
        <v>234</v>
      </c>
      <c r="J1" t="s" s="2">
        <v>237</v>
      </c>
      <c r="K1" t="s" s="2">
        <v>238</v>
      </c>
    </row>
    <row r="2" spans="1:11">
      <c r="A2" t="s" s="3">
        <v>239</v>
      </c>
    </row>
    <row r="3" spans="1:11">
      <c r="A3" t="s" s="4">
        <v>240</v>
      </c>
      <c r="C3" t="n" s="5">
        <v>16</v>
      </c>
      <c r="G3" t="n" s="5">
        <v>16</v>
      </c>
    </row>
    <row r="4" spans="1:11">
      <c r="A4" t="s" s="4">
        <v>241</v>
      </c>
      <c r="C4" t="n" s="5">
        <v>1</v>
      </c>
      <c r="G4" t="n" s="5">
        <v>1</v>
      </c>
    </row>
    <row r="5" spans="1:11">
      <c r="A5" t="s" s="4">
        <v>242</v>
      </c>
      <c r="C5" t="n" s="5">
        <v>3644</v>
      </c>
      <c r="G5" t="n" s="5">
        <v>3644</v>
      </c>
    </row>
    <row r="6" spans="1:11">
      <c r="A6" t="s" s="4">
        <v>243</v>
      </c>
      <c r="C6" t="n" s="5">
        <v>144</v>
      </c>
      <c r="G6" t="n" s="5">
        <v>144</v>
      </c>
    </row>
    <row r="7" spans="1:11">
      <c r="A7" t="s" s="4">
        <v>244</v>
      </c>
      <c r="C7" t="n" s="5">
        <v>5</v>
      </c>
      <c r="G7" t="n" s="5">
        <v>5</v>
      </c>
    </row>
    <row r="8" spans="1:11">
      <c r="A8" t="s" s="4">
        <v>245</v>
      </c>
      <c r="C8" t="n" s="5">
        <v>389900</v>
      </c>
      <c r="G8" t="n" s="5">
        <v>389900</v>
      </c>
      <c r="K8" t="n" s="5">
        <v>97700</v>
      </c>
    </row>
    <row r="9" spans="1:11">
      <c r="A9" t="s" s="4">
        <v>246</v>
      </c>
      <c r="C9" t="n" s="8">
        <v>16.2</v>
      </c>
      <c r="E9" t="n" s="8">
        <v>11.5</v>
      </c>
      <c r="G9" t="n" s="8">
        <v>43.7</v>
      </c>
      <c r="H9" t="n" s="8">
        <v>39.9</v>
      </c>
    </row>
    <row r="10" spans="1:11">
      <c r="A10" t="s" s="4">
        <v>247</v>
      </c>
      <c r="C10" t="n" s="8">
        <v>3.9</v>
      </c>
      <c r="G10" t="n" s="8">
        <v>3.9</v>
      </c>
    </row>
    <row r="11" spans="1:11">
      <c r="A11" t="s" s="4">
        <v>248</v>
      </c>
      <c r="C11" t="n" s="5">
        <v>0</v>
      </c>
      <c r="G11" t="n" s="5">
        <v>0</v>
      </c>
    </row>
    <row r="12" spans="1:11">
      <c r="A12" t="s" s="4">
        <v>249</v>
      </c>
    </row>
    <row r="13" spans="1:11">
      <c r="A13" t="s" s="3">
        <v>239</v>
      </c>
    </row>
    <row r="14" spans="1:11">
      <c r="A14" t="s" s="4">
        <v>250</v>
      </c>
      <c r="C14" t="s" s="4">
        <v>251</v>
      </c>
      <c r="D14" t="s" s="4">
        <v>251</v>
      </c>
      <c r="G14" t="s" s="4">
        <v>251</v>
      </c>
      <c r="I14" t="s" s="4">
        <v>251</v>
      </c>
    </row>
    <row r="15" spans="1:11">
      <c r="A15" t="s" s="4">
        <v>252</v>
      </c>
      <c r="G15" t="s" s="4">
        <v>253</v>
      </c>
    </row>
    <row r="16" spans="1:11">
      <c r="A16" t="s" s="4">
        <v>254</v>
      </c>
    </row>
    <row r="17" spans="1:11">
      <c r="A17" t="s" s="3">
        <v>239</v>
      </c>
    </row>
    <row r="18" spans="1:11">
      <c r="A18" t="s" s="4">
        <v>255</v>
      </c>
      <c r="F18" t="n" s="8">
        <v>144.8</v>
      </c>
    </row>
    <row r="19" spans="1:11">
      <c r="A19" t="s" s="4">
        <v>256</v>
      </c>
      <c r="F19" t="n" s="8">
        <v>22.2</v>
      </c>
    </row>
    <row r="20" spans="1:11">
      <c r="A20" t="s" s="4">
        <v>257</v>
      </c>
      <c r="B20" t="n" s="5">
        <v>3</v>
      </c>
    </row>
    <row r="21" spans="1:11">
      <c r="A21" t="s" s="4">
        <v>258</v>
      </c>
    </row>
    <row r="22" spans="1:11">
      <c r="A22" t="s" s="3">
        <v>239</v>
      </c>
    </row>
    <row r="23" spans="1:11">
      <c r="A23" t="s" s="4">
        <v>255</v>
      </c>
      <c r="J23" t="n" s="8">
        <v>42.6</v>
      </c>
    </row>
    <row r="24" spans="1:11">
      <c r="A24" t="s" s="4">
        <v>256</v>
      </c>
      <c r="D24" t="n" s="8">
        <v>-7.5</v>
      </c>
      <c r="I24" t="n" s="8">
        <v>-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23</v>
      </c>
    </row>
    <row r="2" spans="1:3">
      <c r="A2" t="s" s="3">
        <v>239</v>
      </c>
    </row>
    <row r="3" spans="1:3">
      <c r="A3" t="s" s="4">
        <v>260</v>
      </c>
      <c r="B3" t="n" s="7">
        <v>1845200</v>
      </c>
      <c r="C3" t="n" s="7">
        <v>1853800</v>
      </c>
    </row>
    <row r="4" spans="1:3">
      <c r="A4" t="s" s="4">
        <v>261</v>
      </c>
    </row>
    <row r="5" spans="1:3">
      <c r="A5" t="s" s="3">
        <v>239</v>
      </c>
    </row>
    <row r="6" spans="1:3">
      <c r="A6" t="s" s="4">
        <v>260</v>
      </c>
      <c r="B6" t="n" s="5">
        <v>979812</v>
      </c>
      <c r="C6" t="n" s="5">
        <v>986815</v>
      </c>
    </row>
    <row r="7" spans="1:3">
      <c r="A7" t="s" s="4">
        <v>262</v>
      </c>
      <c r="B7" t="n" s="5">
        <v>984341</v>
      </c>
      <c r="C7" t="n" s="5">
        <v>987589</v>
      </c>
    </row>
    <row r="8" spans="1:3">
      <c r="A8" t="s" s="4">
        <v>249</v>
      </c>
    </row>
    <row r="9" spans="1:3">
      <c r="A9" t="s" s="3">
        <v>239</v>
      </c>
    </row>
    <row r="10" spans="1:3">
      <c r="A10" t="s" s="4">
        <v>260</v>
      </c>
      <c r="B10" t="n" s="5">
        <v>846955</v>
      </c>
      <c r="C10" t="n" s="5">
        <v>846479</v>
      </c>
    </row>
    <row r="11" spans="1:3">
      <c r="A11" t="s" s="4">
        <v>262</v>
      </c>
      <c r="B11" t="n" s="7">
        <v>880709</v>
      </c>
      <c r="C11" t="n" s="7">
        <v>8935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3</v>
      </c>
      <c r="B1" t="s" s="2">
        <v>57</v>
      </c>
      <c r="D1" t="s" s="2">
        <v>1</v>
      </c>
    </row>
    <row r="2" spans="1:5">
      <c r="B2" t="s" s="2">
        <v>2</v>
      </c>
      <c r="C2" t="s" s="2">
        <v>24</v>
      </c>
      <c r="D2" t="s" s="2">
        <v>2</v>
      </c>
      <c r="E2" t="s" s="2">
        <v>24</v>
      </c>
    </row>
    <row r="3" spans="1:5">
      <c r="A3" t="s" s="3">
        <v>264</v>
      </c>
    </row>
    <row r="4" spans="1:5">
      <c r="A4" t="s" s="4">
        <v>265</v>
      </c>
      <c r="B4" t="n" s="7">
        <v>1609</v>
      </c>
      <c r="C4" t="n" s="7">
        <v>-9484</v>
      </c>
      <c r="D4" t="n" s="7">
        <v>-5264</v>
      </c>
      <c r="E4" t="n" s="7">
        <v>-8431</v>
      </c>
    </row>
    <row r="5" spans="1:5">
      <c r="A5" t="s" s="4">
        <v>266</v>
      </c>
      <c r="B5" t="n" s="5">
        <v>-525</v>
      </c>
      <c r="C5" t="n" s="5">
        <v>3285</v>
      </c>
      <c r="D5" t="n" s="5">
        <v>3042</v>
      </c>
      <c r="E5" t="n" s="5">
        <v>2645</v>
      </c>
    </row>
    <row r="6" spans="1:5">
      <c r="A6" t="s" s="4">
        <v>267</v>
      </c>
      <c r="B6" t="n" s="5">
        <v>1084</v>
      </c>
      <c r="C6" t="n" s="5">
        <v>-6199</v>
      </c>
      <c r="D6" t="n" s="5">
        <v>-2222</v>
      </c>
      <c r="E6" t="n" s="5">
        <v>-5786</v>
      </c>
    </row>
    <row r="7" spans="1:5">
      <c r="A7" t="s" s="4">
        <v>268</v>
      </c>
    </row>
    <row r="8" spans="1:5">
      <c r="A8" t="s" s="3">
        <v>264</v>
      </c>
    </row>
    <row r="9" spans="1:5">
      <c r="A9" t="s" s="4">
        <v>269</v>
      </c>
      <c r="B9" t="n" s="7">
        <v>-374</v>
      </c>
      <c r="C9" t="n" s="7">
        <v>14223</v>
      </c>
      <c r="D9" t="n" s="7">
        <v>29489</v>
      </c>
      <c r="E9" t="n" s="7">
        <v>370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v>
      </c>
      <c r="B1" t="s" s="2">
        <v>57</v>
      </c>
      <c r="D1" t="s" s="2">
        <v>1</v>
      </c>
    </row>
    <row r="2" spans="1:5">
      <c r="B2" t="s" s="2">
        <v>2</v>
      </c>
      <c r="C2" t="s" s="2">
        <v>24</v>
      </c>
      <c r="D2" t="s" s="2">
        <v>2</v>
      </c>
      <c r="E2" t="s" s="2">
        <v>24</v>
      </c>
    </row>
    <row r="3" spans="1:5">
      <c r="A3" t="s" s="3">
        <v>58</v>
      </c>
    </row>
    <row r="4" spans="1:5">
      <c r="A4" t="s" s="4">
        <v>59</v>
      </c>
      <c r="B4" t="n" s="7">
        <v>563030</v>
      </c>
      <c r="C4" t="n" s="7">
        <v>531380</v>
      </c>
      <c r="D4" t="n" s="7">
        <v>1668536</v>
      </c>
      <c r="E4" t="n" s="7">
        <v>1613457</v>
      </c>
    </row>
    <row r="5" spans="1:5">
      <c r="A5" t="s" s="4">
        <v>60</v>
      </c>
      <c r="B5" t="n" s="5">
        <v>-88097</v>
      </c>
      <c r="C5" t="n" s="5">
        <v>-77130</v>
      </c>
      <c r="D5" t="n" s="5">
        <v>-258175</v>
      </c>
      <c r="E5" t="n" s="5">
        <v>-260249</v>
      </c>
    </row>
    <row r="6" spans="1:5">
      <c r="A6" t="s" s="4">
        <v>61</v>
      </c>
      <c r="B6" t="n" s="5">
        <v>474933</v>
      </c>
      <c r="C6" t="n" s="5">
        <v>454250</v>
      </c>
      <c r="D6" t="n" s="5">
        <v>1410361</v>
      </c>
      <c r="E6" t="n" s="5">
        <v>1353208</v>
      </c>
    </row>
    <row r="7" spans="1:5">
      <c r="A7" t="s" s="4">
        <v>62</v>
      </c>
      <c r="B7" t="n" s="5">
        <v>211361</v>
      </c>
      <c r="C7" t="n" s="5">
        <v>178498</v>
      </c>
      <c r="D7" t="n" s="5">
        <v>642298</v>
      </c>
      <c r="E7" t="n" s="5">
        <v>503212</v>
      </c>
    </row>
    <row r="8" spans="1:5">
      <c r="A8" t="s" s="4">
        <v>63</v>
      </c>
      <c r="B8" t="n" s="5">
        <v>686294</v>
      </c>
      <c r="C8" t="n" s="5">
        <v>632748</v>
      </c>
      <c r="D8" t="n" s="5">
        <v>2052659</v>
      </c>
      <c r="E8" t="n" s="5">
        <v>1856420</v>
      </c>
    </row>
    <row r="9" spans="1:5">
      <c r="A9" t="s" s="3">
        <v>64</v>
      </c>
    </row>
    <row r="10" spans="1:5">
      <c r="A10" t="s" s="4">
        <v>65</v>
      </c>
      <c r="B10" t="n" s="5">
        <v>228899</v>
      </c>
      <c r="C10" t="n" s="5">
        <v>221446</v>
      </c>
      <c r="D10" t="n" s="5">
        <v>697098</v>
      </c>
      <c r="E10" t="n" s="5">
        <v>664453</v>
      </c>
    </row>
    <row r="11" spans="1:5">
      <c r="A11" t="s" s="4">
        <v>66</v>
      </c>
      <c r="B11" t="n" s="5">
        <v>81505</v>
      </c>
      <c r="C11" t="n" s="5">
        <v>75104</v>
      </c>
      <c r="D11" t="n" s="5">
        <v>241696</v>
      </c>
      <c r="E11" t="n" s="5">
        <v>227415</v>
      </c>
    </row>
    <row r="12" spans="1:5">
      <c r="A12" t="s" s="4">
        <v>67</v>
      </c>
      <c r="B12" t="n" s="5">
        <v>172475</v>
      </c>
      <c r="C12" t="n" s="5">
        <v>165943</v>
      </c>
      <c r="D12" t="n" s="5">
        <v>524506</v>
      </c>
      <c r="E12" t="n" s="5">
        <v>436754</v>
      </c>
    </row>
    <row r="13" spans="1:5">
      <c r="A13" t="s" s="4">
        <v>68</v>
      </c>
      <c r="B13" t="n" s="5">
        <v>19258</v>
      </c>
      <c r="C13" t="n" s="5">
        <v>18198</v>
      </c>
      <c r="D13" t="n" s="5">
        <v>57055</v>
      </c>
      <c r="E13" t="n" s="5">
        <v>54444</v>
      </c>
    </row>
    <row r="14" spans="1:5">
      <c r="A14" t="s" s="4">
        <v>69</v>
      </c>
      <c r="B14" t="n" s="5">
        <v>124395</v>
      </c>
      <c r="C14" t="n" s="5">
        <v>110337</v>
      </c>
      <c r="D14" t="n" s="5">
        <v>351362</v>
      </c>
      <c r="E14" t="n" s="5">
        <v>311586</v>
      </c>
    </row>
    <row r="15" spans="1:5">
      <c r="A15" t="s" s="4">
        <v>70</v>
      </c>
      <c r="B15" t="n" s="5">
        <v>-2035</v>
      </c>
      <c r="C15" t="n" s="5">
        <v>-2940</v>
      </c>
      <c r="D15" t="n" s="5">
        <v>-7685</v>
      </c>
      <c r="E15" t="n" s="5">
        <v>-9294</v>
      </c>
    </row>
    <row r="16" spans="1:5">
      <c r="A16" t="s" s="4">
        <v>71</v>
      </c>
      <c r="B16" t="n" s="5">
        <v>31905</v>
      </c>
      <c r="C16" t="n" s="5">
        <v>32267</v>
      </c>
      <c r="D16" t="n" s="5">
        <v>96122</v>
      </c>
      <c r="E16" t="n" s="5">
        <v>98300</v>
      </c>
    </row>
    <row r="17" spans="1:5">
      <c r="A17" t="s" s="4">
        <v>72</v>
      </c>
      <c r="B17" t="n" s="5">
        <v>26276</v>
      </c>
      <c r="C17" t="n" s="5">
        <v>23422</v>
      </c>
      <c r="D17" t="n" s="5">
        <v>70462</v>
      </c>
      <c r="E17" t="n" s="5">
        <v>70648</v>
      </c>
    </row>
    <row r="18" spans="1:5">
      <c r="A18" t="s" s="4">
        <v>73</v>
      </c>
      <c r="B18" t="n" s="5">
        <v>1250</v>
      </c>
      <c r="C18" t="n" s="5">
        <v>1250</v>
      </c>
      <c r="D18" t="n" s="5">
        <v>3750</v>
      </c>
      <c r="E18" t="n" s="5">
        <v>3750</v>
      </c>
    </row>
    <row r="19" spans="1:5">
      <c r="A19" t="s" s="4">
        <v>74</v>
      </c>
      <c r="B19" t="n" s="5">
        <v>683928</v>
      </c>
      <c r="C19" t="n" s="5">
        <v>645027</v>
      </c>
      <c r="D19" t="n" s="5">
        <v>2034366</v>
      </c>
      <c r="E19" t="n" s="5">
        <v>1858056</v>
      </c>
    </row>
    <row r="20" spans="1:5">
      <c r="A20" t="s" s="4">
        <v>75</v>
      </c>
      <c r="B20" t="n" s="5">
        <v>2366</v>
      </c>
      <c r="C20" t="n" s="5">
        <v>-12279</v>
      </c>
      <c r="D20" t="n" s="5">
        <v>18293</v>
      </c>
      <c r="E20" t="n" s="5">
        <v>-1636</v>
      </c>
    </row>
    <row r="21" spans="1:5">
      <c r="A21" t="s" s="4">
        <v>76</v>
      </c>
      <c r="B21" t="n" s="5">
        <v>20</v>
      </c>
      <c r="C21" t="n" s="5">
        <v>2102</v>
      </c>
      <c r="D21" t="n" s="5">
        <v>-434</v>
      </c>
      <c r="E21" t="n" s="5">
        <v>2868</v>
      </c>
    </row>
    <row r="22" spans="1:5">
      <c r="A22" t="s" s="4">
        <v>77</v>
      </c>
      <c r="B22" t="n" s="5">
        <v>2386</v>
      </c>
      <c r="C22" t="n" s="5">
        <v>-10177</v>
      </c>
      <c r="D22" t="n" s="5">
        <v>17859</v>
      </c>
      <c r="E22" t="n" s="5">
        <v>1232</v>
      </c>
    </row>
    <row r="23" spans="1:5">
      <c r="A23" t="s" s="4">
        <v>78</v>
      </c>
      <c r="B23" t="n" s="5">
        <v>1018</v>
      </c>
      <c r="C23" t="n" s="5">
        <v>1138</v>
      </c>
      <c r="D23" t="n" s="5">
        <v>8111</v>
      </c>
      <c r="E23" t="n" s="5">
        <v>7387</v>
      </c>
    </row>
    <row r="24" spans="1:5">
      <c r="A24" t="s" s="4">
        <v>79</v>
      </c>
      <c r="B24" t="n" s="5">
        <v>1368</v>
      </c>
      <c r="C24" t="n" s="5">
        <v>-11315</v>
      </c>
      <c r="D24" t="n" s="5">
        <v>9748</v>
      </c>
      <c r="E24" t="n" s="5">
        <v>-6155</v>
      </c>
    </row>
    <row r="25" spans="1:5">
      <c r="A25" t="s" s="4">
        <v>80</v>
      </c>
      <c r="B25" t="n" s="5">
        <v>1084</v>
      </c>
      <c r="C25" t="n" s="5">
        <v>-6199</v>
      </c>
      <c r="D25" t="n" s="5">
        <v>-2222</v>
      </c>
      <c r="E25" t="n" s="5">
        <v>-5786</v>
      </c>
    </row>
    <row r="26" spans="1:5">
      <c r="A26" t="s" s="4">
        <v>81</v>
      </c>
      <c r="B26" t="n" s="5">
        <v>2452</v>
      </c>
      <c r="C26" t="n" s="5">
        <v>-17514</v>
      </c>
      <c r="D26" t="n" s="5">
        <v>7526</v>
      </c>
      <c r="E26" t="n" s="5">
        <v>-11941</v>
      </c>
    </row>
    <row r="27" spans="1:5">
      <c r="A27" t="s" s="4">
        <v>82</v>
      </c>
      <c r="B27" t="n" s="5">
        <v>-4164</v>
      </c>
      <c r="C27" t="n" s="5">
        <v>-2453</v>
      </c>
      <c r="D27" t="n" s="5">
        <v>-9214</v>
      </c>
      <c r="E27" t="n" s="5">
        <v>-8857</v>
      </c>
    </row>
    <row r="28" spans="1:5">
      <c r="A28" t="s" s="4">
        <v>83</v>
      </c>
      <c r="B28" t="n" s="7">
        <v>-1712</v>
      </c>
      <c r="C28" t="n" s="7">
        <v>-19967</v>
      </c>
      <c r="D28" t="n" s="7">
        <v>-1688</v>
      </c>
      <c r="E28" t="n" s="7">
        <v>-207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0</v>
      </c>
      <c r="B1" t="s" s="2">
        <v>57</v>
      </c>
      <c r="D1" t="s" s="2">
        <v>1</v>
      </c>
    </row>
    <row r="2" spans="1:5">
      <c r="B2" t="s" s="2">
        <v>2</v>
      </c>
      <c r="C2" t="s" s="2">
        <v>24</v>
      </c>
      <c r="D2" t="s" s="2">
        <v>2</v>
      </c>
      <c r="E2" t="s" s="2">
        <v>24</v>
      </c>
    </row>
    <row r="3" spans="1:5">
      <c r="A3" t="s" s="3">
        <v>271</v>
      </c>
    </row>
    <row r="4" spans="1:5">
      <c r="A4" t="s" s="4">
        <v>272</v>
      </c>
      <c r="B4" t="s" s="4">
        <v>273</v>
      </c>
      <c r="C4" t="s" s="4">
        <v>273</v>
      </c>
      <c r="D4" t="s" s="4">
        <v>273</v>
      </c>
      <c r="E4" t="s" s="4">
        <v>273</v>
      </c>
    </row>
    <row r="5" spans="1:5">
      <c r="A5" t="s" s="4">
        <v>274</v>
      </c>
    </row>
    <row r="6" spans="1:5">
      <c r="A6" t="s" s="3">
        <v>271</v>
      </c>
    </row>
    <row r="7" spans="1:5">
      <c r="A7" t="s" s="4">
        <v>272</v>
      </c>
      <c r="B7" t="s" s="4">
        <v>275</v>
      </c>
      <c r="C7" t="s" s="4">
        <v>276</v>
      </c>
      <c r="D7" t="s" s="4">
        <v>277</v>
      </c>
      <c r="E7" t="s" s="4">
        <v>278</v>
      </c>
    </row>
    <row r="8" spans="1:5">
      <c r="A8" t="s" s="4">
        <v>279</v>
      </c>
    </row>
    <row r="9" spans="1:5">
      <c r="A9" t="s" s="3">
        <v>271</v>
      </c>
    </row>
    <row r="10" spans="1:5">
      <c r="A10" t="s" s="4">
        <v>272</v>
      </c>
      <c r="B10" t="s" s="4">
        <v>280</v>
      </c>
      <c r="C10" t="s" s="4">
        <v>281</v>
      </c>
      <c r="D10" t="s" s="4">
        <v>282</v>
      </c>
      <c r="E10" t="s" s="4">
        <v>281</v>
      </c>
    </row>
    <row r="11" spans="1:5">
      <c r="A11" t="s" s="4">
        <v>283</v>
      </c>
    </row>
    <row r="12" spans="1:5">
      <c r="A12" t="s" s="3">
        <v>271</v>
      </c>
    </row>
    <row r="13" spans="1:5">
      <c r="A13" t="s" s="4">
        <v>272</v>
      </c>
      <c r="B13" t="s" s="4">
        <v>284</v>
      </c>
      <c r="C13" t="s" s="4">
        <v>285</v>
      </c>
      <c r="D13" t="s" s="4">
        <v>286</v>
      </c>
      <c r="E13" t="s" s="4">
        <v>287</v>
      </c>
    </row>
    <row r="14" spans="1:5">
      <c r="A14" t="s" s="4">
        <v>288</v>
      </c>
    </row>
    <row r="15" spans="1:5">
      <c r="A15" t="s" s="3">
        <v>271</v>
      </c>
    </row>
    <row r="16" spans="1:5">
      <c r="A16" t="s" s="4">
        <v>272</v>
      </c>
      <c r="B16" t="s" s="4">
        <v>289</v>
      </c>
      <c r="C16" t="s" s="4">
        <v>290</v>
      </c>
      <c r="D16" t="s" s="4">
        <v>291</v>
      </c>
      <c r="E16" t="s" s="4">
        <v>292</v>
      </c>
    </row>
    <row r="17" spans="1:5">
      <c r="A17" t="s" s="4">
        <v>293</v>
      </c>
    </row>
    <row r="18" spans="1:5">
      <c r="A18" t="s" s="3">
        <v>271</v>
      </c>
    </row>
    <row r="19" spans="1:5">
      <c r="A19" t="s" s="4">
        <v>272</v>
      </c>
      <c r="B19" t="s" s="4">
        <v>294</v>
      </c>
      <c r="C19" t="s" s="4">
        <v>295</v>
      </c>
      <c r="D19" t="s" s="4">
        <v>296</v>
      </c>
      <c r="E19" t="s" s="4">
        <v>29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1"/>
  </cols>
  <sheetData>
    <row r="1" spans="1:5">
      <c r="A1" t="s" s="1">
        <v>298</v>
      </c>
      <c r="B1" t="s" s="2">
        <v>25</v>
      </c>
      <c r="C1" t="s" s="2">
        <v>299</v>
      </c>
      <c r="D1" t="s" s="2">
        <v>234</v>
      </c>
      <c r="E1" t="s" s="2">
        <v>238</v>
      </c>
    </row>
    <row r="2" spans="1:5">
      <c r="A2" t="s" s="3">
        <v>271</v>
      </c>
    </row>
    <row r="3" spans="1:5">
      <c r="A3" t="s" s="4">
        <v>300</v>
      </c>
      <c r="C3" t="n" s="7">
        <v>322187000</v>
      </c>
      <c r="D3" t="n" s="7">
        <v>305654000</v>
      </c>
    </row>
    <row r="4" spans="1:5">
      <c r="A4" t="s" s="4">
        <v>301</v>
      </c>
      <c r="C4" t="n" s="5">
        <v>199900000</v>
      </c>
      <c r="D4" t="n" s="5">
        <v>207400000</v>
      </c>
    </row>
    <row r="5" spans="1:5">
      <c r="A5" t="s" s="4">
        <v>302</v>
      </c>
      <c r="C5" t="n" s="7">
        <v>35000</v>
      </c>
    </row>
    <row r="6" spans="1:5">
      <c r="A6" t="s" s="4">
        <v>303</v>
      </c>
      <c r="C6" t="n" s="5">
        <v>389900</v>
      </c>
      <c r="E6" t="n" s="5">
        <v>97700</v>
      </c>
    </row>
    <row r="7" spans="1:5">
      <c r="A7" t="s" s="4">
        <v>293</v>
      </c>
    </row>
    <row r="8" spans="1:5">
      <c r="A8" t="s" s="3">
        <v>271</v>
      </c>
    </row>
    <row r="9" spans="1:5">
      <c r="A9" t="s" s="4">
        <v>300</v>
      </c>
      <c r="C9" t="n" s="7">
        <v>264300000</v>
      </c>
      <c r="D9" t="n" s="7">
        <v>264600000</v>
      </c>
    </row>
    <row r="10" spans="1:5">
      <c r="A10" t="s" s="4">
        <v>304</v>
      </c>
    </row>
    <row r="11" spans="1:5">
      <c r="A11" t="s" s="3">
        <v>271</v>
      </c>
    </row>
    <row r="12" spans="1:5">
      <c r="A12" t="s" s="4">
        <v>305</v>
      </c>
      <c r="C12" t="s" s="4">
        <v>273</v>
      </c>
    </row>
    <row r="13" spans="1:5">
      <c r="A13" t="s" s="4">
        <v>306</v>
      </c>
    </row>
    <row r="14" spans="1:5">
      <c r="A14" t="s" s="3">
        <v>271</v>
      </c>
    </row>
    <row r="15" spans="1:5">
      <c r="A15" t="s" s="4">
        <v>305</v>
      </c>
      <c r="C15" t="s" s="4">
        <v>307</v>
      </c>
    </row>
    <row r="16" spans="1:5">
      <c r="A16" t="s" s="4">
        <v>308</v>
      </c>
    </row>
    <row r="17" spans="1:5">
      <c r="A17" t="s" s="3">
        <v>271</v>
      </c>
    </row>
    <row r="18" spans="1:5">
      <c r="A18" t="s" s="4">
        <v>309</v>
      </c>
      <c r="B18" t="s" s="4">
        <v>310</v>
      </c>
    </row>
    <row r="19" spans="1:5">
      <c r="A19" t="s" s="4">
        <v>311</v>
      </c>
      <c r="B19" t="s" s="4">
        <v>312</v>
      </c>
    </row>
    <row r="20" spans="1:5">
      <c r="A20" t="s" s="4">
        <v>309</v>
      </c>
      <c r="B20" t="s" s="4">
        <v>313</v>
      </c>
    </row>
    <row r="21" spans="1:5">
      <c r="A21" t="s" s="4">
        <v>314</v>
      </c>
    </row>
    <row r="22" spans="1:5">
      <c r="A22" t="s" s="3">
        <v>271</v>
      </c>
    </row>
    <row r="23" spans="1:5">
      <c r="A23" t="s" s="4">
        <v>315</v>
      </c>
      <c r="B23" t="s" s="4">
        <v>312</v>
      </c>
    </row>
    <row r="24" spans="1:5">
      <c r="A24" t="s" s="4">
        <v>316</v>
      </c>
      <c r="B24" t="s" s="4">
        <v>3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7</v>
      </c>
      <c r="B1" t="s" s="2">
        <v>57</v>
      </c>
      <c r="D1" t="s" s="2">
        <v>1</v>
      </c>
    </row>
    <row r="2" spans="1:5">
      <c r="B2" t="s" s="2">
        <v>2</v>
      </c>
      <c r="C2" t="s" s="2">
        <v>24</v>
      </c>
      <c r="D2" t="s" s="2">
        <v>2</v>
      </c>
      <c r="E2" t="s" s="2">
        <v>24</v>
      </c>
    </row>
    <row r="3" spans="1:5">
      <c r="A3" t="s" s="3">
        <v>318</v>
      </c>
    </row>
    <row r="4" spans="1:5">
      <c r="A4" t="s" s="4">
        <v>319</v>
      </c>
      <c r="B4" t="s" s="4">
        <v>273</v>
      </c>
      <c r="C4" t="s" s="4">
        <v>273</v>
      </c>
      <c r="D4" t="s" s="4">
        <v>273</v>
      </c>
      <c r="E4" t="s" s="4">
        <v>273</v>
      </c>
    </row>
    <row r="5" spans="1:5">
      <c r="A5" t="s" s="4">
        <v>320</v>
      </c>
    </row>
    <row r="6" spans="1:5">
      <c r="A6" t="s" s="3">
        <v>318</v>
      </c>
    </row>
    <row r="7" spans="1:5">
      <c r="A7" t="s" s="4">
        <v>319</v>
      </c>
      <c r="B7" t="s" s="4">
        <v>321</v>
      </c>
      <c r="C7" t="s" s="4">
        <v>322</v>
      </c>
      <c r="D7" t="s" s="4">
        <v>323</v>
      </c>
      <c r="E7" t="s" s="4">
        <v>321</v>
      </c>
    </row>
    <row r="8" spans="1:5">
      <c r="A8" t="s" s="4">
        <v>324</v>
      </c>
    </row>
    <row r="9" spans="1:5">
      <c r="A9" t="s" s="3">
        <v>318</v>
      </c>
    </row>
    <row r="10" spans="1:5">
      <c r="A10" t="s" s="4">
        <v>319</v>
      </c>
      <c r="B10" t="s" s="4">
        <v>325</v>
      </c>
      <c r="C10" t="s" s="4">
        <v>326</v>
      </c>
      <c r="D10" t="s" s="4">
        <v>327</v>
      </c>
      <c r="E10" t="s" s="4">
        <v>328</v>
      </c>
    </row>
    <row r="11" spans="1:5">
      <c r="A11" t="s" s="4">
        <v>329</v>
      </c>
    </row>
    <row r="12" spans="1:5">
      <c r="A12" t="s" s="3">
        <v>318</v>
      </c>
    </row>
    <row r="13" spans="1:5">
      <c r="A13" t="s" s="4">
        <v>319</v>
      </c>
      <c r="B13" t="s" s="4">
        <v>330</v>
      </c>
      <c r="C13" t="s" s="4">
        <v>331</v>
      </c>
      <c r="D13" t="s" s="4">
        <v>332</v>
      </c>
      <c r="E13" t="s" s="4">
        <v>3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3</v>
      </c>
      <c r="B1" t="s" s="2">
        <v>2</v>
      </c>
      <c r="C1" t="s" s="2">
        <v>23</v>
      </c>
    </row>
    <row r="2" spans="1:3">
      <c r="A2" t="s" s="3">
        <v>334</v>
      </c>
    </row>
    <row r="3" spans="1:3">
      <c r="A3" t="s" s="4">
        <v>335</v>
      </c>
      <c r="B3" t="n" s="7">
        <v>1845200</v>
      </c>
      <c r="C3" t="n" s="7">
        <v>1853800</v>
      </c>
    </row>
    <row r="4" spans="1:3">
      <c r="A4" t="s" s="4">
        <v>336</v>
      </c>
      <c r="B4" t="n" s="5">
        <v>11985</v>
      </c>
      <c r="C4" t="n" s="5">
        <v>12690</v>
      </c>
    </row>
    <row r="5" spans="1:3">
      <c r="A5" t="s" s="4">
        <v>48</v>
      </c>
      <c r="B5" t="n" s="5">
        <v>1833215</v>
      </c>
      <c r="C5" t="n" s="5">
        <v>1841110</v>
      </c>
    </row>
    <row r="6" spans="1:3">
      <c r="A6" t="s" s="4">
        <v>335</v>
      </c>
      <c r="B6" t="n" s="5">
        <v>1845200</v>
      </c>
      <c r="C6" t="n" s="5">
        <v>1853800</v>
      </c>
    </row>
    <row r="7" spans="1:3">
      <c r="A7" t="s" s="4">
        <v>261</v>
      </c>
    </row>
    <row r="8" spans="1:3">
      <c r="A8" t="s" s="3">
        <v>334</v>
      </c>
    </row>
    <row r="9" spans="1:3">
      <c r="A9" t="s" s="4">
        <v>335</v>
      </c>
      <c r="B9" t="n" s="5">
        <v>979812</v>
      </c>
      <c r="C9" t="n" s="5">
        <v>986815</v>
      </c>
    </row>
    <row r="10" spans="1:3">
      <c r="A10" t="s" s="4">
        <v>335</v>
      </c>
      <c r="B10" t="n" s="5">
        <v>979812</v>
      </c>
      <c r="C10" t="n" s="5">
        <v>986815</v>
      </c>
    </row>
    <row r="11" spans="1:3">
      <c r="A11" t="s" s="4">
        <v>249</v>
      </c>
    </row>
    <row r="12" spans="1:3">
      <c r="A12" t="s" s="3">
        <v>334</v>
      </c>
    </row>
    <row r="13" spans="1:3">
      <c r="A13" t="s" s="4">
        <v>335</v>
      </c>
      <c r="B13" t="n" s="5">
        <v>846955</v>
      </c>
      <c r="C13" t="n" s="5">
        <v>846479</v>
      </c>
    </row>
    <row r="14" spans="1:3">
      <c r="A14" t="s" s="4">
        <v>335</v>
      </c>
      <c r="B14" t="n" s="5">
        <v>846955</v>
      </c>
      <c r="C14" t="n" s="5">
        <v>846479</v>
      </c>
    </row>
    <row r="15" spans="1:3">
      <c r="A15" t="s" s="4">
        <v>337</v>
      </c>
    </row>
    <row r="16" spans="1:3">
      <c r="A16" t="s" s="3">
        <v>334</v>
      </c>
    </row>
    <row r="17" spans="1:3">
      <c r="A17" t="s" s="4">
        <v>335</v>
      </c>
      <c r="B17" t="n" s="5">
        <v>18433</v>
      </c>
      <c r="C17" t="n" s="5">
        <v>20506</v>
      </c>
    </row>
    <row r="18" spans="1:3">
      <c r="A18" t="s" s="4">
        <v>335</v>
      </c>
      <c r="B18" t="n" s="7">
        <v>18433</v>
      </c>
      <c r="C18" t="n" s="7">
        <v>205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t="s" s="1">
        <v>338</v>
      </c>
      <c r="B1" t="s" s="2">
        <v>339</v>
      </c>
      <c r="C1" t="s" s="2">
        <v>2</v>
      </c>
      <c r="D1" t="s" s="2">
        <v>340</v>
      </c>
      <c r="E1" t="s" s="2">
        <v>23</v>
      </c>
    </row>
    <row r="2" spans="1:5">
      <c r="A2" t="s" s="3">
        <v>334</v>
      </c>
    </row>
    <row r="3" spans="1:5">
      <c r="A3" t="s" s="4">
        <v>341</v>
      </c>
      <c r="C3" t="n" s="7">
        <v>9900000</v>
      </c>
      <c r="E3" t="n" s="7">
        <v>10400000</v>
      </c>
    </row>
    <row r="4" spans="1:5">
      <c r="A4" t="s" s="4">
        <v>342</v>
      </c>
      <c r="C4" t="s" s="4">
        <v>343</v>
      </c>
    </row>
    <row r="5" spans="1:5">
      <c r="A5" t="s" s="4">
        <v>344</v>
      </c>
      <c r="C5" t="s" s="4">
        <v>345</v>
      </c>
    </row>
    <row r="6" spans="1:5">
      <c r="A6" t="s" s="4">
        <v>346</v>
      </c>
    </row>
    <row r="7" spans="1:5">
      <c r="A7" t="s" s="3">
        <v>334</v>
      </c>
    </row>
    <row r="8" spans="1:5">
      <c r="A8" t="s" s="4">
        <v>347</v>
      </c>
      <c r="C8" t="n" s="7">
        <v>1325000000</v>
      </c>
    </row>
    <row r="9" spans="1:5">
      <c r="A9" t="s" s="4">
        <v>348</v>
      </c>
      <c r="C9" t="s" s="4">
        <v>349</v>
      </c>
    </row>
    <row r="10" spans="1:5">
      <c r="A10" t="s" s="4">
        <v>350</v>
      </c>
      <c r="C10" t="s" s="4">
        <v>351</v>
      </c>
    </row>
    <row r="11" spans="1:5">
      <c r="A11" t="s" s="4">
        <v>352</v>
      </c>
      <c r="C11" t="s" s="4">
        <v>353</v>
      </c>
    </row>
    <row r="12" spans="1:5">
      <c r="A12" t="s" s="4">
        <v>354</v>
      </c>
      <c r="C12" t="s" s="4">
        <v>355</v>
      </c>
    </row>
    <row r="13" spans="1:5">
      <c r="A13" t="s" s="4">
        <v>250</v>
      </c>
      <c r="C13" t="s" s="4">
        <v>330</v>
      </c>
    </row>
    <row r="14" spans="1:5">
      <c r="A14" t="s" s="4">
        <v>356</v>
      </c>
      <c r="C14" t="s" s="4">
        <v>357</v>
      </c>
    </row>
    <row r="15" spans="1:5">
      <c r="A15" t="s" s="4">
        <v>358</v>
      </c>
      <c r="C15" t="s" s="4">
        <v>273</v>
      </c>
    </row>
    <row r="16" spans="1:5">
      <c r="A16" t="s" s="4">
        <v>359</v>
      </c>
    </row>
    <row r="17" spans="1:5">
      <c r="A17" t="s" s="3">
        <v>334</v>
      </c>
    </row>
    <row r="18" spans="1:5">
      <c r="A18" t="s" s="4">
        <v>347</v>
      </c>
      <c r="C18" t="n" s="7">
        <v>300000000</v>
      </c>
    </row>
    <row r="19" spans="1:5">
      <c r="A19" t="s" s="4">
        <v>348</v>
      </c>
      <c r="C19" t="s" s="4">
        <v>360</v>
      </c>
    </row>
    <row r="20" spans="1:5">
      <c r="A20" t="s" s="4">
        <v>361</v>
      </c>
    </row>
    <row r="21" spans="1:5">
      <c r="A21" t="s" s="3">
        <v>334</v>
      </c>
    </row>
    <row r="22" spans="1:5">
      <c r="A22" t="s" s="4">
        <v>347</v>
      </c>
      <c r="C22" t="n" s="7">
        <v>150000000</v>
      </c>
    </row>
    <row r="23" spans="1:5">
      <c r="A23" t="s" s="4">
        <v>261</v>
      </c>
    </row>
    <row r="24" spans="1:5">
      <c r="A24" t="s" s="3">
        <v>334</v>
      </c>
    </row>
    <row r="25" spans="1:5">
      <c r="A25" t="s" s="4">
        <v>362</v>
      </c>
      <c r="C25" t="n" s="5">
        <v>2100000</v>
      </c>
      <c r="E25" t="n" s="5">
        <v>2600000</v>
      </c>
    </row>
    <row r="26" spans="1:5">
      <c r="A26" t="s" s="4">
        <v>363</v>
      </c>
      <c r="C26" t="n" s="5">
        <v>3000000</v>
      </c>
      <c r="E26" t="n" s="5">
        <v>2500000</v>
      </c>
    </row>
    <row r="27" spans="1:5">
      <c r="A27" t="s" s="4">
        <v>347</v>
      </c>
      <c r="C27" t="n" s="7">
        <v>1025000000</v>
      </c>
    </row>
    <row r="28" spans="1:5">
      <c r="A28" t="s" s="4">
        <v>364</v>
      </c>
    </row>
    <row r="29" spans="1:5">
      <c r="A29" t="s" s="3">
        <v>334</v>
      </c>
    </row>
    <row r="30" spans="1:5">
      <c r="A30" t="s" s="4">
        <v>365</v>
      </c>
      <c r="C30" t="s" s="4">
        <v>330</v>
      </c>
    </row>
    <row r="31" spans="1:5">
      <c r="A31" t="s" s="4">
        <v>366</v>
      </c>
      <c r="C31" t="n" s="7">
        <v>1007000000</v>
      </c>
    </row>
    <row r="32" spans="1:5">
      <c r="A32" t="s" s="4">
        <v>249</v>
      </c>
    </row>
    <row r="33" spans="1:5">
      <c r="A33" t="s" s="3">
        <v>334</v>
      </c>
    </row>
    <row r="34" spans="1:5">
      <c r="A34" t="s" s="4">
        <v>362</v>
      </c>
      <c r="C34" t="n" s="5">
        <v>2900000</v>
      </c>
      <c r="E34" t="n" s="5">
        <v>3500000</v>
      </c>
    </row>
    <row r="35" spans="1:5">
      <c r="A35" t="s" s="4">
        <v>363</v>
      </c>
      <c r="C35" t="n" s="7">
        <v>3200000</v>
      </c>
      <c r="E35" t="n" s="7">
        <v>2600000</v>
      </c>
    </row>
    <row r="36" spans="1:5">
      <c r="A36" t="s" s="4">
        <v>250</v>
      </c>
      <c r="C36" t="s" s="4">
        <v>251</v>
      </c>
      <c r="E36" t="s" s="4">
        <v>251</v>
      </c>
    </row>
    <row r="37" spans="1:5">
      <c r="A37" t="s" s="4">
        <v>367</v>
      </c>
      <c r="C37" t="n" s="7">
        <v>850000000</v>
      </c>
    </row>
    <row r="38" spans="1:5">
      <c r="A38" t="s" s="4">
        <v>252</v>
      </c>
      <c r="C38" t="s" s="4">
        <v>253</v>
      </c>
    </row>
    <row r="39" spans="1:5">
      <c r="A39" t="s" s="4">
        <v>368</v>
      </c>
      <c r="B39" t="n" s="7">
        <v>210000000</v>
      </c>
    </row>
    <row r="40" spans="1:5">
      <c r="A40" t="s" s="4">
        <v>369</v>
      </c>
      <c r="B40" t="s" s="4">
        <v>273</v>
      </c>
    </row>
    <row r="41" spans="1:5">
      <c r="A41" t="s" s="4">
        <v>370</v>
      </c>
      <c r="B41" t="n" s="7">
        <v>100000</v>
      </c>
    </row>
    <row r="42" spans="1:5">
      <c r="A42" t="s" s="4">
        <v>371</v>
      </c>
      <c r="C42" t="n" s="7">
        <v>849900000</v>
      </c>
    </row>
    <row r="43" spans="1:5">
      <c r="A43" t="s" s="4">
        <v>372</v>
      </c>
      <c r="D43" t="s" s="4">
        <v>373</v>
      </c>
    </row>
    <row r="44" spans="1:5">
      <c r="A44" t="s" s="4">
        <v>374</v>
      </c>
      <c r="D44" t="s" s="4">
        <v>375</v>
      </c>
    </row>
    <row r="45" spans="1:5">
      <c r="A45" t="s" s="4">
        <v>376</v>
      </c>
      <c r="D45" t="s" s="4">
        <v>273</v>
      </c>
    </row>
    <row r="46" spans="1:5">
      <c r="A46" t="s" s="4">
        <v>377</v>
      </c>
      <c r="C46" t="s" s="4">
        <v>378</v>
      </c>
    </row>
    <row r="47" spans="1:5">
      <c r="A47" t="s" s="4">
        <v>379</v>
      </c>
      <c r="C47" t="s" s="4">
        <v>380</v>
      </c>
    </row>
    <row r="48" spans="1:5">
      <c r="A48" t="s" s="4">
        <v>381</v>
      </c>
      <c r="C48" t="s" s="4">
        <v>3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t="s" s="1">
        <v>383</v>
      </c>
      <c r="B1" t="s" s="2">
        <v>57</v>
      </c>
      <c r="D1" t="s" s="2">
        <v>1</v>
      </c>
    </row>
    <row r="2" spans="1:7">
      <c r="B2" t="s" s="2">
        <v>2</v>
      </c>
      <c r="C2" t="s" s="2">
        <v>24</v>
      </c>
      <c r="D2" t="s" s="2">
        <v>2</v>
      </c>
      <c r="E2" t="s" s="2">
        <v>24</v>
      </c>
      <c r="F2" t="s" s="2">
        <v>23</v>
      </c>
      <c r="G2" t="s" s="2">
        <v>384</v>
      </c>
    </row>
    <row r="3" spans="1:7">
      <c r="A3" t="s" s="3">
        <v>385</v>
      </c>
    </row>
    <row r="4" spans="1:7">
      <c r="A4" t="s" s="4">
        <v>386</v>
      </c>
      <c r="F4" t="s" s="4">
        <v>387</v>
      </c>
    </row>
    <row r="5" spans="1:7">
      <c r="A5" t="s" s="4">
        <v>388</v>
      </c>
      <c r="F5" t="s" s="4">
        <v>389</v>
      </c>
    </row>
    <row r="6" spans="1:7">
      <c r="A6" t="s" s="4">
        <v>390</v>
      </c>
      <c r="F6" t="s" s="4">
        <v>353</v>
      </c>
    </row>
    <row r="7" spans="1:7">
      <c r="A7" t="s" s="4">
        <v>391</v>
      </c>
      <c r="B7" t="n" s="7">
        <v>0</v>
      </c>
      <c r="C7" t="n" s="7">
        <v>0</v>
      </c>
      <c r="D7" t="n" s="7">
        <v>0</v>
      </c>
      <c r="E7" t="n" s="7">
        <v>0</v>
      </c>
    </row>
    <row r="8" spans="1:7">
      <c r="A8" t="s" s="4">
        <v>392</v>
      </c>
      <c r="B8" t="n" s="7">
        <v>2600000</v>
      </c>
      <c r="D8" t="n" s="7">
        <v>2600000</v>
      </c>
      <c r="F8" t="n" s="7">
        <v>3900000</v>
      </c>
    </row>
    <row r="9" spans="1:7">
      <c r="A9" t="s" s="4">
        <v>393</v>
      </c>
    </row>
    <row r="10" spans="1:7">
      <c r="A10" t="s" s="3">
        <v>385</v>
      </c>
    </row>
    <row r="11" spans="1:7">
      <c r="A11" t="s" s="4">
        <v>394</v>
      </c>
      <c r="F11" t="n" s="7">
        <v>50000000</v>
      </c>
      <c r="G11" t="n" s="7">
        <v>350000000</v>
      </c>
    </row>
    <row r="12" spans="1:7">
      <c r="A12" t="s" s="4">
        <v>386</v>
      </c>
      <c r="F12" t="s" s="4">
        <v>3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r="A1" t="s" s="1">
        <v>396</v>
      </c>
      <c r="B1" t="s" s="2">
        <v>97</v>
      </c>
    </row>
    <row r="2" spans="1:2">
      <c r="A2" t="s" s="4">
        <v>397</v>
      </c>
    </row>
    <row r="3" spans="1:2">
      <c r="A3" t="s" s="3">
        <v>398</v>
      </c>
    </row>
    <row r="4" spans="1:2">
      <c r="A4" t="s" s="4">
        <v>399</v>
      </c>
      <c r="B4" t="n" s="7">
        <v>100000</v>
      </c>
    </row>
    <row r="5" spans="1:2">
      <c r="A5" t="s" s="4">
        <v>400</v>
      </c>
    </row>
    <row r="6" spans="1:2">
      <c r="A6" t="s" s="3">
        <v>398</v>
      </c>
    </row>
    <row r="7" spans="1:2">
      <c r="A7" t="s" s="4">
        <v>401</v>
      </c>
      <c r="B7" t="s" s="4">
        <v>402</v>
      </c>
    </row>
    <row r="8" spans="1:2">
      <c r="A8" t="s" s="4">
        <v>403</v>
      </c>
    </row>
    <row r="9" spans="1:2">
      <c r="A9" t="s" s="3">
        <v>398</v>
      </c>
    </row>
    <row r="10" spans="1:2">
      <c r="A10" t="s" s="4">
        <v>401</v>
      </c>
      <c r="B10" t="s" s="4">
        <v>404</v>
      </c>
    </row>
    <row r="11" spans="1:2">
      <c r="A11" t="s" s="4">
        <v>405</v>
      </c>
    </row>
    <row r="12" spans="1:2">
      <c r="A12" t="s" s="3">
        <v>398</v>
      </c>
    </row>
    <row r="13" spans="1:2">
      <c r="A13" t="s" s="4">
        <v>399</v>
      </c>
      <c r="B13" t="n" s="7">
        <v>200000</v>
      </c>
    </row>
    <row r="14" spans="1:2">
      <c r="A14" t="s" s="4">
        <v>406</v>
      </c>
    </row>
    <row r="15" spans="1:2">
      <c r="A15" t="s" s="3">
        <v>398</v>
      </c>
    </row>
    <row r="16" spans="1:2">
      <c r="A16" t="s" s="4">
        <v>401</v>
      </c>
      <c r="B16" t="s" s="4">
        <v>402</v>
      </c>
    </row>
    <row r="17" spans="1:2">
      <c r="A17" t="s" s="4">
        <v>407</v>
      </c>
    </row>
    <row r="18" spans="1:2">
      <c r="A18" t="s" s="3">
        <v>398</v>
      </c>
    </row>
    <row r="19" spans="1:2">
      <c r="A19" t="s" s="4">
        <v>401</v>
      </c>
      <c r="B19" t="s" s="4">
        <v>4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r="1" spans="1:2">
      <c r="A1" t="s" s="1">
        <v>409</v>
      </c>
      <c r="B1" t="s" s="2">
        <v>1</v>
      </c>
    </row>
    <row r="2" spans="1:2">
      <c r="B2" t="s" s="2">
        <v>410</v>
      </c>
    </row>
    <row r="3" spans="1:2">
      <c r="A3" t="s" s="3">
        <v>411</v>
      </c>
    </row>
    <row r="4" spans="1:2">
      <c r="A4" t="s" s="4">
        <v>412</v>
      </c>
      <c r="B4" t="n" s="7">
        <v>814498</v>
      </c>
    </row>
    <row r="5" spans="1:2">
      <c r="A5" t="s" s="4">
        <v>413</v>
      </c>
      <c r="B5" t="n" s="5">
        <v>6003</v>
      </c>
    </row>
    <row r="6" spans="1:2">
      <c r="A6" t="s" s="4">
        <v>414</v>
      </c>
      <c r="B6" t="n" s="5">
        <v>820501</v>
      </c>
    </row>
    <row r="7" spans="1:2">
      <c r="A7" t="s" s="4">
        <v>268</v>
      </c>
    </row>
    <row r="8" spans="1:2">
      <c r="A8" t="s" s="3">
        <v>411</v>
      </c>
    </row>
    <row r="9" spans="1:2">
      <c r="A9" t="s" s="4">
        <v>412</v>
      </c>
      <c r="B9" t="n" s="5">
        <v>808741</v>
      </c>
    </row>
    <row r="10" spans="1:2">
      <c r="A10" t="s" s="4">
        <v>413</v>
      </c>
      <c r="B10" t="n" s="5">
        <v>6003</v>
      </c>
    </row>
    <row r="11" spans="1:2">
      <c r="A11" t="s" s="4">
        <v>414</v>
      </c>
      <c r="B11" t="n" s="5">
        <v>814744</v>
      </c>
    </row>
    <row r="12" spans="1:2">
      <c r="A12" t="s" s="4">
        <v>415</v>
      </c>
    </row>
    <row r="13" spans="1:2">
      <c r="A13" t="s" s="3">
        <v>411</v>
      </c>
    </row>
    <row r="14" spans="1:2">
      <c r="A14" t="s" s="4">
        <v>412</v>
      </c>
      <c r="B14" t="n" s="7">
        <v>5757</v>
      </c>
    </row>
    <row r="15" spans="1:2">
      <c r="A15" t="s" s="4">
        <v>413</v>
      </c>
    </row>
    <row r="16" spans="1:2">
      <c r="A16" t="s" s="4">
        <v>414</v>
      </c>
      <c r="B16" t="n" s="7">
        <v>57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6</v>
      </c>
      <c r="B1" t="s" s="2">
        <v>2</v>
      </c>
      <c r="C1" t="s" s="2">
        <v>23</v>
      </c>
    </row>
    <row r="2" spans="1:3">
      <c r="A2" t="s" s="3">
        <v>417</v>
      </c>
    </row>
    <row r="3" spans="1:3">
      <c r="A3" t="s" s="4">
        <v>392</v>
      </c>
      <c r="B3" t="n" s="7">
        <v>-2577</v>
      </c>
      <c r="C3" t="n" s="7">
        <v>-3895</v>
      </c>
    </row>
    <row r="4" spans="1:3">
      <c r="A4" t="s" s="4">
        <v>418</v>
      </c>
      <c r="B4" t="n" s="5">
        <v>1069</v>
      </c>
      <c r="C4" t="n" s="5">
        <v>1551</v>
      </c>
    </row>
    <row r="5" spans="1:3">
      <c r="A5" t="s" s="4">
        <v>419</v>
      </c>
      <c r="B5" t="n" s="7">
        <v>-1508</v>
      </c>
      <c r="C5" t="n" s="7">
        <v>-23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20</v>
      </c>
      <c r="B1" t="s" s="2">
        <v>57</v>
      </c>
      <c r="D1" t="s" s="2">
        <v>1</v>
      </c>
    </row>
    <row r="2" spans="1:5">
      <c r="B2" t="s" s="2">
        <v>2</v>
      </c>
      <c r="C2" t="s" s="2">
        <v>24</v>
      </c>
      <c r="D2" t="s" s="2">
        <v>2</v>
      </c>
      <c r="E2" t="s" s="2">
        <v>24</v>
      </c>
    </row>
    <row r="3" spans="1:5">
      <c r="A3" t="s" s="3">
        <v>167</v>
      </c>
    </row>
    <row r="4" spans="1:5">
      <c r="A4" t="s" s="4">
        <v>78</v>
      </c>
      <c r="B4" t="n" s="7">
        <v>1018</v>
      </c>
      <c r="C4" t="n" s="7">
        <v>1138</v>
      </c>
      <c r="D4" t="n" s="7">
        <v>8111</v>
      </c>
      <c r="E4" t="n" s="7">
        <v>7387</v>
      </c>
    </row>
    <row r="5" spans="1:5">
      <c r="A5" t="s" s="4">
        <v>421</v>
      </c>
      <c r="B5" t="s" s="4">
        <v>422</v>
      </c>
      <c r="C5" t="s" s="4">
        <v>423</v>
      </c>
      <c r="D5" t="s" s="4">
        <v>424</v>
      </c>
      <c r="E5" t="s" s="4">
        <v>425</v>
      </c>
    </row>
    <row r="6" spans="1:5">
      <c r="A6" t="s" s="4">
        <v>426</v>
      </c>
      <c r="C6" t="n" s="7">
        <v>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57</v>
      </c>
      <c r="D1" t="s" s="2">
        <v>1</v>
      </c>
    </row>
    <row r="2" spans="1:5">
      <c r="B2" t="s" s="2">
        <v>2</v>
      </c>
      <c r="C2" t="s" s="2">
        <v>24</v>
      </c>
      <c r="D2" t="s" s="2">
        <v>2</v>
      </c>
      <c r="E2" t="s" s="2">
        <v>24</v>
      </c>
    </row>
    <row r="3" spans="1:5">
      <c r="A3" t="s" s="3">
        <v>85</v>
      </c>
    </row>
    <row r="4" spans="1:5">
      <c r="A4" t="s" s="4">
        <v>86</v>
      </c>
      <c r="B4" t="n" s="7">
        <v>1231</v>
      </c>
      <c r="C4" t="n" s="7">
        <v>5679</v>
      </c>
      <c r="D4" t="n" s="7">
        <v>4937</v>
      </c>
      <c r="E4" t="n" s="7">
        <v>10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t="s" s="1">
        <v>427</v>
      </c>
      <c r="B1" t="s" s="2">
        <v>1</v>
      </c>
    </row>
    <row r="2" spans="1:3">
      <c r="B2" t="s" s="2">
        <v>428</v>
      </c>
      <c r="C2" t="s" s="2">
        <v>234</v>
      </c>
    </row>
    <row r="3" spans="1:3">
      <c r="A3" t="s" s="3">
        <v>429</v>
      </c>
    </row>
    <row r="4" spans="1:3">
      <c r="A4" t="s" s="4">
        <v>430</v>
      </c>
      <c r="B4" t="n" s="7">
        <v>63400000</v>
      </c>
      <c r="C4" t="n" s="7">
        <v>66500000</v>
      </c>
    </row>
    <row r="5" spans="1:3">
      <c r="A5" t="s" s="4">
        <v>431</v>
      </c>
      <c r="B5" t="n" s="7">
        <v>13300000</v>
      </c>
      <c r="C5" t="n" s="7">
        <v>13300000</v>
      </c>
    </row>
    <row r="6" spans="1:3">
      <c r="A6" t="s" s="4">
        <v>432</v>
      </c>
      <c r="B6" t="s" s="4">
        <v>433</v>
      </c>
    </row>
    <row r="7" spans="1:3">
      <c r="A7" t="s" s="4">
        <v>434</v>
      </c>
      <c r="B7" t="n" s="5">
        <v>194</v>
      </c>
    </row>
    <row r="8" spans="1:3">
      <c r="A8" t="s" s="4">
        <v>435</v>
      </c>
      <c r="B8" t="n" s="5">
        <v>14</v>
      </c>
    </row>
    <row r="9" spans="1:3">
      <c r="A9" t="s" s="4">
        <v>436</v>
      </c>
      <c r="B9" t="n" s="5">
        <v>131</v>
      </c>
    </row>
    <row r="10" spans="1:3">
      <c r="A10" t="s" s="4">
        <v>437</v>
      </c>
      <c r="B10" t="n" s="5">
        <v>63</v>
      </c>
    </row>
    <row r="11" spans="1:3">
      <c r="A11" t="s" s="4">
        <v>438</v>
      </c>
      <c r="B11" t="s" s="4">
        <v>404</v>
      </c>
    </row>
    <row r="12" spans="1:3">
      <c r="A12" t="s" s="4">
        <v>439</v>
      </c>
    </row>
    <row r="13" spans="1:3">
      <c r="A13" t="s" s="3">
        <v>429</v>
      </c>
    </row>
    <row r="14" spans="1:3">
      <c r="A14" t="s" s="4">
        <v>440</v>
      </c>
      <c r="B14" t="n" s="7">
        <v>57500000</v>
      </c>
    </row>
    <row r="15" spans="1:3">
      <c r="A15" t="s" s="4">
        <v>441</v>
      </c>
    </row>
    <row r="16" spans="1:3">
      <c r="A16" t="s" s="3">
        <v>429</v>
      </c>
    </row>
    <row r="17" spans="1:3">
      <c r="A17" t="s" s="4">
        <v>440</v>
      </c>
      <c r="B17" t="n" s="7">
        <v>12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442</v>
      </c>
      <c r="C1" t="s" s="2">
        <v>57</v>
      </c>
      <c r="E1" t="s" s="2">
        <v>1</v>
      </c>
    </row>
    <row r="2" spans="1:7">
      <c r="C2" t="s" s="2">
        <v>2</v>
      </c>
      <c r="D2" t="s" s="2">
        <v>24</v>
      </c>
      <c r="E2" t="s" s="2">
        <v>2</v>
      </c>
      <c r="F2" t="s" s="2">
        <v>24</v>
      </c>
      <c r="G2" t="s" s="2">
        <v>23</v>
      </c>
    </row>
    <row r="3" spans="1:7">
      <c r="A3" t="s" s="3">
        <v>443</v>
      </c>
    </row>
    <row r="4" spans="1:7">
      <c r="A4" t="s" s="4">
        <v>59</v>
      </c>
      <c r="C4" t="n" s="7">
        <v>563030</v>
      </c>
      <c r="D4" t="n" s="7">
        <v>531380</v>
      </c>
      <c r="E4" t="n" s="7">
        <v>1668536</v>
      </c>
      <c r="F4" t="n" s="7">
        <v>1613457</v>
      </c>
    </row>
    <row r="5" spans="1:7">
      <c r="A5" t="s" s="4">
        <v>60</v>
      </c>
      <c r="C5" t="n" s="5">
        <v>-88097</v>
      </c>
      <c r="D5" t="n" s="5">
        <v>-77130</v>
      </c>
      <c r="E5" t="n" s="5">
        <v>-258175</v>
      </c>
      <c r="F5" t="n" s="5">
        <v>-260249</v>
      </c>
    </row>
    <row r="6" spans="1:7">
      <c r="A6" t="s" s="4">
        <v>61</v>
      </c>
      <c r="C6" t="n" s="5">
        <v>474933</v>
      </c>
      <c r="D6" t="n" s="5">
        <v>454250</v>
      </c>
      <c r="E6" t="n" s="5">
        <v>1410361</v>
      </c>
      <c r="F6" t="n" s="5">
        <v>1353208</v>
      </c>
    </row>
    <row r="7" spans="1:7">
      <c r="A7" t="s" s="4">
        <v>62</v>
      </c>
      <c r="C7" t="n" s="5">
        <v>211361</v>
      </c>
      <c r="D7" t="n" s="5">
        <v>178498</v>
      </c>
      <c r="E7" t="n" s="5">
        <v>642298</v>
      </c>
      <c r="F7" t="n" s="5">
        <v>503212</v>
      </c>
    </row>
    <row r="8" spans="1:7">
      <c r="A8" t="s" s="4">
        <v>63</v>
      </c>
      <c r="C8" t="n" s="5">
        <v>686294</v>
      </c>
      <c r="D8" t="n" s="5">
        <v>632748</v>
      </c>
      <c r="E8" t="n" s="5">
        <v>2052659</v>
      </c>
      <c r="F8" t="n" s="5">
        <v>1856420</v>
      </c>
    </row>
    <row r="9" spans="1:7">
      <c r="A9" t="s" s="4">
        <v>66</v>
      </c>
      <c r="C9" t="n" s="5">
        <v>81505</v>
      </c>
      <c r="D9" t="n" s="5">
        <v>75104</v>
      </c>
      <c r="E9" t="n" s="5">
        <v>241696</v>
      </c>
      <c r="F9" t="n" s="5">
        <v>227415</v>
      </c>
    </row>
    <row r="10" spans="1:7">
      <c r="A10" t="s" s="4">
        <v>67</v>
      </c>
      <c r="C10" t="n" s="5">
        <v>172475</v>
      </c>
      <c r="D10" t="n" s="5">
        <v>165943</v>
      </c>
      <c r="E10" t="n" s="5">
        <v>524506</v>
      </c>
      <c r="F10" t="n" s="5">
        <v>436754</v>
      </c>
    </row>
    <row r="11" spans="1:7">
      <c r="A11" t="s" s="4">
        <v>68</v>
      </c>
      <c r="C11" t="n" s="5">
        <v>19258</v>
      </c>
      <c r="D11" t="n" s="5">
        <v>18198</v>
      </c>
      <c r="E11" t="n" s="5">
        <v>57055</v>
      </c>
      <c r="F11" t="n" s="5">
        <v>54444</v>
      </c>
    </row>
    <row r="12" spans="1:7">
      <c r="A12" t="s" s="4">
        <v>69</v>
      </c>
      <c r="C12" t="n" s="5">
        <v>124395</v>
      </c>
      <c r="D12" t="n" s="5">
        <v>110337</v>
      </c>
      <c r="E12" t="n" s="5">
        <v>351362</v>
      </c>
      <c r="F12" t="n" s="5">
        <v>311586</v>
      </c>
    </row>
    <row r="13" spans="1:7">
      <c r="A13" t="s" s="4">
        <v>70</v>
      </c>
      <c r="C13" t="n" s="5">
        <v>-2035</v>
      </c>
      <c r="D13" t="n" s="5">
        <v>-2940</v>
      </c>
      <c r="E13" t="n" s="5">
        <v>-7685</v>
      </c>
      <c r="F13" t="n" s="5">
        <v>-9294</v>
      </c>
    </row>
    <row r="14" spans="1:7">
      <c r="A14" t="s" s="4">
        <v>71</v>
      </c>
      <c r="C14" t="n" s="5">
        <v>31905</v>
      </c>
      <c r="D14" t="n" s="5">
        <v>32267</v>
      </c>
      <c r="E14" t="n" s="5">
        <v>96122</v>
      </c>
      <c r="F14" t="n" s="5">
        <v>98300</v>
      </c>
    </row>
    <row r="15" spans="1:7">
      <c r="A15" t="s" s="4">
        <v>72</v>
      </c>
      <c r="C15" t="n" s="5">
        <v>26276</v>
      </c>
      <c r="D15" t="n" s="5">
        <v>23422</v>
      </c>
      <c r="E15" t="n" s="5">
        <v>70462</v>
      </c>
      <c r="F15" t="n" s="5">
        <v>70648</v>
      </c>
    </row>
    <row r="16" spans="1:7">
      <c r="A16" t="s" s="4">
        <v>105</v>
      </c>
      <c r="E16" t="n" s="5">
        <v>4937</v>
      </c>
      <c r="F16" t="n" s="5">
        <v>10033</v>
      </c>
    </row>
    <row r="17" spans="1:7">
      <c r="A17" t="s" s="4">
        <v>73</v>
      </c>
      <c r="C17" t="n" s="5">
        <v>1250</v>
      </c>
      <c r="D17" t="n" s="5">
        <v>1250</v>
      </c>
      <c r="E17" t="n" s="5">
        <v>3750</v>
      </c>
      <c r="F17" t="n" s="5">
        <v>3750</v>
      </c>
    </row>
    <row r="18" spans="1:7">
      <c r="A18" t="s" s="4">
        <v>75</v>
      </c>
      <c r="C18" t="n" s="5">
        <v>2366</v>
      </c>
      <c r="D18" t="n" s="5">
        <v>-12279</v>
      </c>
      <c r="E18" t="n" s="5">
        <v>18293</v>
      </c>
      <c r="F18" t="n" s="5">
        <v>-1636</v>
      </c>
    </row>
    <row r="19" spans="1:7">
      <c r="A19" t="s" s="4">
        <v>76</v>
      </c>
      <c r="C19" t="n" s="5">
        <v>20</v>
      </c>
      <c r="D19" t="n" s="5">
        <v>2102</v>
      </c>
      <c r="E19" t="n" s="5">
        <v>-434</v>
      </c>
      <c r="F19" t="n" s="5">
        <v>2868</v>
      </c>
    </row>
    <row r="20" spans="1:7">
      <c r="A20" t="s" s="4">
        <v>77</v>
      </c>
      <c r="C20" t="n" s="5">
        <v>2386</v>
      </c>
      <c r="D20" t="n" s="5">
        <v>-10177</v>
      </c>
      <c r="E20" t="n" s="5">
        <v>17859</v>
      </c>
      <c r="F20" t="n" s="5">
        <v>1232</v>
      </c>
    </row>
    <row r="21" spans="1:7">
      <c r="A21" t="s" s="4">
        <v>444</v>
      </c>
      <c r="C21" t="n" s="5">
        <v>2684979</v>
      </c>
      <c r="E21" t="n" s="5">
        <v>2684979</v>
      </c>
      <c r="G21" t="n" s="7">
        <v>2699836</v>
      </c>
    </row>
    <row r="22" spans="1:7">
      <c r="A22" t="s" s="4">
        <v>35</v>
      </c>
      <c r="C22" t="n" s="5">
        <v>820501</v>
      </c>
      <c r="E22" t="n" s="5">
        <v>820501</v>
      </c>
      <c r="G22" t="n" s="5">
        <v>814498</v>
      </c>
    </row>
    <row r="23" spans="1:7">
      <c r="A23" t="s" s="4">
        <v>268</v>
      </c>
    </row>
    <row r="24" spans="1:7">
      <c r="A24" t="s" s="3">
        <v>443</v>
      </c>
    </row>
    <row r="25" spans="1:7">
      <c r="A25" t="s" s="4">
        <v>35</v>
      </c>
      <c r="C25" t="n" s="5">
        <v>814744</v>
      </c>
      <c r="E25" t="n" s="5">
        <v>814744</v>
      </c>
      <c r="G25" t="n" s="5">
        <v>808741</v>
      </c>
    </row>
    <row r="26" spans="1:7">
      <c r="A26" t="s" s="4">
        <v>415</v>
      </c>
    </row>
    <row r="27" spans="1:7">
      <c r="A27" t="s" s="3">
        <v>443</v>
      </c>
    </row>
    <row r="28" spans="1:7">
      <c r="A28" t="s" s="4">
        <v>35</v>
      </c>
      <c r="C28" t="n" s="5">
        <v>5757</v>
      </c>
      <c r="E28" t="n" s="5">
        <v>5757</v>
      </c>
      <c r="G28" t="n" s="5">
        <v>5757</v>
      </c>
    </row>
    <row r="29" spans="1:7">
      <c r="A29" t="s" s="4">
        <v>445</v>
      </c>
    </row>
    <row r="30" spans="1:7">
      <c r="A30" t="s" s="3">
        <v>443</v>
      </c>
    </row>
    <row r="31" spans="1:7">
      <c r="A31" t="s" s="4">
        <v>59</v>
      </c>
      <c r="C31" t="n" s="5">
        <v>563030</v>
      </c>
      <c r="D31" t="n" s="5">
        <v>531380</v>
      </c>
      <c r="E31" t="n" s="5">
        <v>1668536</v>
      </c>
      <c r="F31" t="n" s="5">
        <v>1613457</v>
      </c>
    </row>
    <row r="32" spans="1:7">
      <c r="A32" t="s" s="4">
        <v>60</v>
      </c>
      <c r="C32" t="n" s="5">
        <v>-88097</v>
      </c>
      <c r="D32" t="n" s="5">
        <v>-77130</v>
      </c>
      <c r="E32" t="n" s="5">
        <v>-258175</v>
      </c>
      <c r="F32" t="n" s="5">
        <v>-260249</v>
      </c>
    </row>
    <row r="33" spans="1:7">
      <c r="A33" t="s" s="4">
        <v>61</v>
      </c>
      <c r="C33" t="n" s="5">
        <v>474933</v>
      </c>
      <c r="D33" t="n" s="5">
        <v>454250</v>
      </c>
      <c r="E33" t="n" s="5">
        <v>1410361</v>
      </c>
      <c r="F33" t="n" s="5">
        <v>1353208</v>
      </c>
    </row>
    <row r="34" spans="1:7">
      <c r="A34" t="s" s="4">
        <v>62</v>
      </c>
      <c r="C34" t="n" s="5">
        <v>211361</v>
      </c>
      <c r="D34" t="n" s="5">
        <v>178498</v>
      </c>
      <c r="E34" t="n" s="5">
        <v>642298</v>
      </c>
      <c r="F34" t="n" s="5">
        <v>503212</v>
      </c>
    </row>
    <row r="35" spans="1:7">
      <c r="A35" t="s" s="4">
        <v>63</v>
      </c>
      <c r="C35" t="n" s="5">
        <v>686294</v>
      </c>
      <c r="D35" t="n" s="5">
        <v>632748</v>
      </c>
      <c r="E35" t="n" s="5">
        <v>2052659</v>
      </c>
      <c r="F35" t="n" s="5">
        <v>1856420</v>
      </c>
    </row>
    <row r="36" spans="1:7">
      <c r="A36" t="s" s="4">
        <v>446</v>
      </c>
      <c r="C36" t="n" s="5">
        <v>227668</v>
      </c>
      <c r="D36" t="n" s="5">
        <v>215767</v>
      </c>
      <c r="E36" t="n" s="5">
        <v>692161</v>
      </c>
      <c r="F36" t="n" s="5">
        <v>654420</v>
      </c>
    </row>
    <row r="37" spans="1:7">
      <c r="A37" t="s" s="4">
        <v>66</v>
      </c>
      <c r="C37" t="n" s="5">
        <v>81505</v>
      </c>
      <c r="D37" t="n" s="5">
        <v>75104</v>
      </c>
      <c r="E37" t="n" s="5">
        <v>241696</v>
      </c>
      <c r="F37" t="n" s="5">
        <v>227415</v>
      </c>
    </row>
    <row r="38" spans="1:7">
      <c r="A38" t="s" s="4">
        <v>67</v>
      </c>
      <c r="C38" t="n" s="5">
        <v>172475</v>
      </c>
      <c r="D38" t="n" s="5">
        <v>165943</v>
      </c>
      <c r="E38" t="n" s="5">
        <v>524506</v>
      </c>
      <c r="F38" t="n" s="5">
        <v>436754</v>
      </c>
    </row>
    <row r="39" spans="1:7">
      <c r="A39" t="s" s="4">
        <v>68</v>
      </c>
      <c r="C39" t="n" s="5">
        <v>19258</v>
      </c>
      <c r="D39" t="n" s="5">
        <v>18198</v>
      </c>
      <c r="E39" t="n" s="5">
        <v>57055</v>
      </c>
      <c r="F39" t="n" s="5">
        <v>54444</v>
      </c>
    </row>
    <row r="40" spans="1:7">
      <c r="A40" t="s" s="4">
        <v>69</v>
      </c>
      <c r="C40" t="n" s="5">
        <v>124395</v>
      </c>
      <c r="D40" t="n" s="5">
        <v>110337</v>
      </c>
      <c r="E40" t="n" s="5">
        <v>351362</v>
      </c>
      <c r="F40" t="n" s="5">
        <v>311586</v>
      </c>
    </row>
    <row r="41" spans="1:7">
      <c r="A41" t="s" s="4">
        <v>70</v>
      </c>
      <c r="C41" t="n" s="5">
        <v>-2035</v>
      </c>
      <c r="D41" t="n" s="5">
        <v>-2940</v>
      </c>
      <c r="E41" t="n" s="5">
        <v>-7685</v>
      </c>
      <c r="F41" t="n" s="5">
        <v>-9294</v>
      </c>
    </row>
    <row r="42" spans="1:7">
      <c r="A42" t="s" s="4">
        <v>447</v>
      </c>
      <c r="B42" t="s" s="4">
        <v>448</v>
      </c>
      <c r="C42" t="n" s="5">
        <v>63028</v>
      </c>
      <c r="D42" t="n" s="5">
        <v>50339</v>
      </c>
      <c r="E42" t="n" s="5">
        <v>193564</v>
      </c>
      <c r="F42" t="n" s="5">
        <v>181095</v>
      </c>
    </row>
    <row r="43" spans="1:7">
      <c r="A43" t="s" s="4">
        <v>71</v>
      </c>
      <c r="C43" t="n" s="5">
        <v>31905</v>
      </c>
      <c r="D43" t="n" s="5">
        <v>32267</v>
      </c>
      <c r="E43" t="n" s="5">
        <v>96122</v>
      </c>
      <c r="F43" t="n" s="5">
        <v>98300</v>
      </c>
    </row>
    <row r="44" spans="1:7">
      <c r="A44" t="s" s="4">
        <v>72</v>
      </c>
      <c r="C44" t="n" s="5">
        <v>26276</v>
      </c>
      <c r="D44" t="n" s="5">
        <v>23422</v>
      </c>
      <c r="E44" t="n" s="5">
        <v>70462</v>
      </c>
      <c r="F44" t="n" s="5">
        <v>70648</v>
      </c>
    </row>
    <row r="45" spans="1:7">
      <c r="A45" t="s" s="4">
        <v>105</v>
      </c>
      <c r="C45" t="n" s="5">
        <v>1231</v>
      </c>
      <c r="D45" t="n" s="5">
        <v>5679</v>
      </c>
      <c r="E45" t="n" s="5">
        <v>4937</v>
      </c>
      <c r="F45" t="n" s="5">
        <v>10033</v>
      </c>
    </row>
    <row r="46" spans="1:7">
      <c r="A46" t="s" s="4">
        <v>73</v>
      </c>
      <c r="C46" t="n" s="5">
        <v>1250</v>
      </c>
      <c r="D46" t="n" s="5">
        <v>1250</v>
      </c>
      <c r="E46" t="n" s="5">
        <v>3750</v>
      </c>
      <c r="F46" t="n" s="5">
        <v>3750</v>
      </c>
    </row>
    <row r="47" spans="1:7">
      <c r="A47" t="s" s="4">
        <v>75</v>
      </c>
      <c r="C47" t="n" s="5">
        <v>2366</v>
      </c>
      <c r="D47" t="n" s="5">
        <v>-12279</v>
      </c>
      <c r="E47" t="n" s="5">
        <v>18293</v>
      </c>
      <c r="F47" t="n" s="5">
        <v>-1636</v>
      </c>
    </row>
    <row r="48" spans="1:7">
      <c r="A48" t="s" s="4">
        <v>76</v>
      </c>
      <c r="C48" t="n" s="5">
        <v>20</v>
      </c>
      <c r="D48" t="n" s="5">
        <v>2102</v>
      </c>
      <c r="E48" t="n" s="5">
        <v>-434</v>
      </c>
      <c r="F48" t="n" s="5">
        <v>2868</v>
      </c>
    </row>
    <row r="49" spans="1:7">
      <c r="A49" t="s" s="4">
        <v>77</v>
      </c>
      <c r="C49" t="n" s="5">
        <v>2386</v>
      </c>
      <c r="D49" t="n" s="5">
        <v>-10177</v>
      </c>
      <c r="E49" t="n" s="5">
        <v>17859</v>
      </c>
      <c r="F49" t="n" s="5">
        <v>1232</v>
      </c>
    </row>
    <row r="50" spans="1:7">
      <c r="A50" t="s" s="4">
        <v>444</v>
      </c>
      <c r="C50" t="n" s="5">
        <v>2684979</v>
      </c>
      <c r="D50" t="n" s="5">
        <v>2655753</v>
      </c>
      <c r="E50" t="n" s="5">
        <v>2684979</v>
      </c>
      <c r="F50" t="n" s="5">
        <v>2655753</v>
      </c>
    </row>
    <row r="51" spans="1:7">
      <c r="A51" t="s" s="4">
        <v>449</v>
      </c>
      <c r="E51" t="n" s="5">
        <v>106604</v>
      </c>
      <c r="F51" t="n" s="5">
        <v>76084</v>
      </c>
    </row>
    <row r="52" spans="1:7">
      <c r="A52" t="s" s="4">
        <v>35</v>
      </c>
      <c r="C52" t="n" s="5">
        <v>820501</v>
      </c>
      <c r="D52" t="n" s="5">
        <v>815585</v>
      </c>
      <c r="E52" t="n" s="5">
        <v>820501</v>
      </c>
      <c r="F52" t="n" s="5">
        <v>815585</v>
      </c>
    </row>
    <row r="53" spans="1:7">
      <c r="A53" t="s" s="4">
        <v>450</v>
      </c>
    </row>
    <row r="54" spans="1:7">
      <c r="A54" t="s" s="3">
        <v>443</v>
      </c>
    </row>
    <row r="55" spans="1:7">
      <c r="A55" t="s" s="4">
        <v>59</v>
      </c>
      <c r="C55" t="n" s="5">
        <v>563030</v>
      </c>
      <c r="D55" t="n" s="5">
        <v>531380</v>
      </c>
      <c r="E55" t="n" s="5">
        <v>1668536</v>
      </c>
      <c r="F55" t="n" s="5">
        <v>1613457</v>
      </c>
    </row>
    <row r="56" spans="1:7">
      <c r="A56" t="s" s="4">
        <v>60</v>
      </c>
      <c r="C56" t="n" s="5">
        <v>-88097</v>
      </c>
      <c r="D56" t="n" s="5">
        <v>-77130</v>
      </c>
      <c r="E56" t="n" s="5">
        <v>-258175</v>
      </c>
      <c r="F56" t="n" s="5">
        <v>-260249</v>
      </c>
    </row>
    <row r="57" spans="1:7">
      <c r="A57" t="s" s="4">
        <v>61</v>
      </c>
      <c r="C57" t="n" s="5">
        <v>474933</v>
      </c>
      <c r="D57" t="n" s="5">
        <v>454250</v>
      </c>
      <c r="E57" t="n" s="5">
        <v>1410361</v>
      </c>
      <c r="F57" t="n" s="5">
        <v>1353208</v>
      </c>
    </row>
    <row r="58" spans="1:7">
      <c r="A58" t="s" s="4">
        <v>451</v>
      </c>
      <c r="C58" t="n" s="5">
        <v>4520</v>
      </c>
      <c r="D58" t="n" s="5">
        <v>3262</v>
      </c>
      <c r="E58" t="n" s="5">
        <v>12356</v>
      </c>
      <c r="F58" t="n" s="5">
        <v>8539</v>
      </c>
    </row>
    <row r="59" spans="1:7">
      <c r="A59" t="s" s="4">
        <v>63</v>
      </c>
      <c r="C59" t="n" s="5">
        <v>479453</v>
      </c>
      <c r="D59" t="n" s="5">
        <v>457512</v>
      </c>
      <c r="E59" t="n" s="5">
        <v>1422717</v>
      </c>
      <c r="F59" t="n" s="5">
        <v>1361747</v>
      </c>
    </row>
    <row r="60" spans="1:7">
      <c r="A60" t="s" s="4">
        <v>446</v>
      </c>
      <c r="C60" t="n" s="5">
        <v>214394</v>
      </c>
      <c r="D60" t="n" s="5">
        <v>206838</v>
      </c>
      <c r="E60" t="n" s="5">
        <v>651854</v>
      </c>
      <c r="F60" t="n" s="5">
        <v>630760</v>
      </c>
    </row>
    <row r="61" spans="1:7">
      <c r="A61" t="s" s="4">
        <v>66</v>
      </c>
      <c r="C61" t="n" s="5">
        <v>81341</v>
      </c>
      <c r="D61" t="n" s="5">
        <v>75034</v>
      </c>
      <c r="E61" t="n" s="5">
        <v>241230</v>
      </c>
      <c r="F61" t="n" s="5">
        <v>227242</v>
      </c>
    </row>
    <row r="62" spans="1:7">
      <c r="A62" t="s" s="4">
        <v>68</v>
      </c>
      <c r="C62" t="n" s="5">
        <v>18542</v>
      </c>
      <c r="D62" t="n" s="5">
        <v>17750</v>
      </c>
      <c r="E62" t="n" s="5">
        <v>54899</v>
      </c>
      <c r="F62" t="n" s="5">
        <v>53279</v>
      </c>
    </row>
    <row r="63" spans="1:7">
      <c r="A63" t="s" s="4">
        <v>69</v>
      </c>
      <c r="C63" t="n" s="5">
        <v>110930</v>
      </c>
      <c r="D63" t="n" s="5">
        <v>97278</v>
      </c>
      <c r="E63" t="n" s="5">
        <v>307868</v>
      </c>
      <c r="F63" t="n" s="5">
        <v>283143</v>
      </c>
    </row>
    <row r="64" spans="1:7">
      <c r="A64" t="s" s="4">
        <v>70</v>
      </c>
      <c r="C64" t="n" s="5">
        <v>-2035</v>
      </c>
      <c r="D64" t="n" s="5">
        <v>-2940</v>
      </c>
      <c r="E64" t="n" s="5">
        <v>-7685</v>
      </c>
      <c r="F64" t="n" s="5">
        <v>-9294</v>
      </c>
    </row>
    <row r="65" spans="1:7">
      <c r="A65" t="s" s="4">
        <v>447</v>
      </c>
      <c r="B65" t="s" s="4">
        <v>448</v>
      </c>
      <c r="C65" t="n" s="5">
        <v>56281</v>
      </c>
      <c r="D65" t="n" s="5">
        <v>63552</v>
      </c>
      <c r="E65" t="n" s="5">
        <v>174551</v>
      </c>
      <c r="F65" t="n" s="5">
        <v>176617</v>
      </c>
    </row>
    <row r="66" spans="1:7">
      <c r="A66" t="s" s="4">
        <v>71</v>
      </c>
      <c r="C66" t="n" s="5">
        <v>31905</v>
      </c>
      <c r="D66" t="n" s="5">
        <v>32267</v>
      </c>
      <c r="E66" t="n" s="5">
        <v>96122</v>
      </c>
      <c r="F66" t="n" s="5">
        <v>98300</v>
      </c>
    </row>
    <row r="67" spans="1:7">
      <c r="A67" t="s" s="4">
        <v>72</v>
      </c>
      <c r="C67" t="n" s="5">
        <v>25180</v>
      </c>
      <c r="D67" t="n" s="5">
        <v>22390</v>
      </c>
      <c r="E67" t="n" s="5">
        <v>67264</v>
      </c>
      <c r="F67" t="n" s="5">
        <v>67511</v>
      </c>
    </row>
    <row r="68" spans="1:7">
      <c r="A68" t="s" s="4">
        <v>105</v>
      </c>
      <c r="C68" t="n" s="5">
        <v>1231</v>
      </c>
      <c r="D68" t="n" s="5">
        <v>5679</v>
      </c>
      <c r="E68" t="n" s="5">
        <v>4937</v>
      </c>
      <c r="F68" t="n" s="5">
        <v>10033</v>
      </c>
    </row>
    <row r="69" spans="1:7">
      <c r="A69" t="s" s="4">
        <v>73</v>
      </c>
      <c r="C69" t="n" s="5">
        <v>1250</v>
      </c>
      <c r="D69" t="n" s="5">
        <v>1250</v>
      </c>
      <c r="E69" t="n" s="5">
        <v>3750</v>
      </c>
      <c r="F69" t="n" s="5">
        <v>3750</v>
      </c>
    </row>
    <row r="70" spans="1:7">
      <c r="A70" t="s" s="4">
        <v>75</v>
      </c>
      <c r="C70" t="n" s="5">
        <v>-3285</v>
      </c>
      <c r="D70" t="n" s="5">
        <v>1966</v>
      </c>
      <c r="E70" t="n" s="5">
        <v>2478</v>
      </c>
      <c r="F70" t="n" s="5">
        <v>-2977</v>
      </c>
    </row>
    <row r="71" spans="1:7">
      <c r="A71" t="s" s="4">
        <v>76</v>
      </c>
      <c r="C71" t="n" s="5">
        <v>20</v>
      </c>
      <c r="D71" t="n" s="5">
        <v>2102</v>
      </c>
      <c r="E71" t="n" s="5">
        <v>-434</v>
      </c>
      <c r="F71" t="n" s="5">
        <v>2868</v>
      </c>
    </row>
    <row r="72" spans="1:7">
      <c r="A72" t="s" s="4">
        <v>77</v>
      </c>
      <c r="C72" t="n" s="5">
        <v>-3265</v>
      </c>
      <c r="D72" t="n" s="5">
        <v>4068</v>
      </c>
      <c r="E72" t="n" s="5">
        <v>2044</v>
      </c>
      <c r="F72" t="n" s="5">
        <v>-109</v>
      </c>
    </row>
    <row r="73" spans="1:7">
      <c r="A73" t="s" s="4">
        <v>444</v>
      </c>
      <c r="C73" t="n" s="5">
        <v>2286227</v>
      </c>
      <c r="D73" t="n" s="5">
        <v>2314576</v>
      </c>
      <c r="E73" t="n" s="5">
        <v>2286227</v>
      </c>
      <c r="F73" t="n" s="5">
        <v>2314576</v>
      </c>
    </row>
    <row r="74" spans="1:7">
      <c r="A74" t="s" s="4">
        <v>449</v>
      </c>
      <c r="E74" t="n" s="5">
        <v>104853</v>
      </c>
      <c r="F74" t="n" s="5">
        <v>74958</v>
      </c>
    </row>
    <row r="75" spans="1:7">
      <c r="A75" t="s" s="4">
        <v>35</v>
      </c>
      <c r="C75" t="n" s="5">
        <v>814744</v>
      </c>
      <c r="D75" t="n" s="5">
        <v>809828</v>
      </c>
      <c r="E75" t="n" s="5">
        <v>814744</v>
      </c>
      <c r="F75" t="n" s="5">
        <v>809828</v>
      </c>
    </row>
    <row r="76" spans="1:7">
      <c r="A76" t="s" s="4">
        <v>452</v>
      </c>
    </row>
    <row r="77" spans="1:7">
      <c r="A77" t="s" s="3">
        <v>443</v>
      </c>
    </row>
    <row r="78" spans="1:7">
      <c r="A78" t="s" s="4">
        <v>62</v>
      </c>
      <c r="C78" t="n" s="5">
        <v>211361</v>
      </c>
      <c r="D78" t="n" s="5">
        <v>178498</v>
      </c>
      <c r="E78" t="n" s="5">
        <v>642298</v>
      </c>
      <c r="F78" t="n" s="5">
        <v>503212</v>
      </c>
    </row>
    <row r="79" spans="1:7">
      <c r="A79" t="s" s="4">
        <v>63</v>
      </c>
      <c r="C79" t="n" s="5">
        <v>211361</v>
      </c>
      <c r="D79" t="n" s="5">
        <v>178498</v>
      </c>
      <c r="E79" t="n" s="5">
        <v>642298</v>
      </c>
      <c r="F79" t="n" s="5">
        <v>503212</v>
      </c>
    </row>
    <row r="80" spans="1:7">
      <c r="A80" t="s" s="4">
        <v>446</v>
      </c>
      <c r="C80" t="n" s="5">
        <v>13274</v>
      </c>
      <c r="D80" t="n" s="5">
        <v>8929</v>
      </c>
      <c r="E80" t="n" s="5">
        <v>40307</v>
      </c>
      <c r="F80" t="n" s="5">
        <v>23660</v>
      </c>
    </row>
    <row r="81" spans="1:7">
      <c r="A81" t="s" s="4">
        <v>66</v>
      </c>
      <c r="C81" t="n" s="5">
        <v>164</v>
      </c>
      <c r="D81" t="n" s="5">
        <v>70</v>
      </c>
      <c r="E81" t="n" s="5">
        <v>466</v>
      </c>
      <c r="F81" t="n" s="5">
        <v>173</v>
      </c>
    </row>
    <row r="82" spans="1:7">
      <c r="A82" t="s" s="4">
        <v>67</v>
      </c>
      <c r="C82" t="n" s="5">
        <v>176995</v>
      </c>
      <c r="D82" t="n" s="5">
        <v>169205</v>
      </c>
      <c r="E82" t="n" s="5">
        <v>536862</v>
      </c>
      <c r="F82" t="n" s="5">
        <v>445293</v>
      </c>
    </row>
    <row r="83" spans="1:7">
      <c r="A83" t="s" s="4">
        <v>68</v>
      </c>
      <c r="C83" t="n" s="5">
        <v>716</v>
      </c>
      <c r="D83" t="n" s="5">
        <v>448</v>
      </c>
      <c r="E83" t="n" s="5">
        <v>2156</v>
      </c>
      <c r="F83" t="n" s="5">
        <v>1165</v>
      </c>
    </row>
    <row r="84" spans="1:7">
      <c r="A84" t="s" s="4">
        <v>69</v>
      </c>
      <c r="C84" t="n" s="5">
        <v>13465</v>
      </c>
      <c r="D84" t="n" s="5">
        <v>13059</v>
      </c>
      <c r="E84" t="n" s="5">
        <v>43494</v>
      </c>
      <c r="F84" t="n" s="5">
        <v>28443</v>
      </c>
    </row>
    <row r="85" spans="1:7">
      <c r="A85" t="s" s="4">
        <v>447</v>
      </c>
      <c r="B85" t="s" s="4">
        <v>448</v>
      </c>
      <c r="C85" t="n" s="5">
        <v>6747</v>
      </c>
      <c r="D85" t="n" s="5">
        <v>-13213</v>
      </c>
      <c r="E85" t="n" s="5">
        <v>19013</v>
      </c>
      <c r="F85" t="n" s="5">
        <v>4478</v>
      </c>
    </row>
    <row r="86" spans="1:7">
      <c r="A86" t="s" s="4">
        <v>72</v>
      </c>
      <c r="C86" t="n" s="5">
        <v>1096</v>
      </c>
      <c r="D86" t="n" s="5">
        <v>1032</v>
      </c>
      <c r="E86" t="n" s="5">
        <v>3198</v>
      </c>
      <c r="F86" t="n" s="5">
        <v>3137</v>
      </c>
    </row>
    <row r="87" spans="1:7">
      <c r="A87" t="s" s="4">
        <v>75</v>
      </c>
      <c r="C87" t="n" s="5">
        <v>5651</v>
      </c>
      <c r="D87" t="n" s="5">
        <v>-14245</v>
      </c>
      <c r="E87" t="n" s="5">
        <v>15815</v>
      </c>
      <c r="F87" t="n" s="5">
        <v>1341</v>
      </c>
    </row>
    <row r="88" spans="1:7">
      <c r="A88" t="s" s="4">
        <v>77</v>
      </c>
      <c r="C88" t="n" s="5">
        <v>5651</v>
      </c>
      <c r="D88" t="n" s="5">
        <v>-14245</v>
      </c>
      <c r="E88" t="n" s="5">
        <v>15815</v>
      </c>
      <c r="F88" t="n" s="5">
        <v>1341</v>
      </c>
    </row>
    <row r="89" spans="1:7">
      <c r="A89" t="s" s="4">
        <v>444</v>
      </c>
      <c r="C89" t="n" s="5">
        <v>398752</v>
      </c>
      <c r="D89" t="n" s="5">
        <v>341177</v>
      </c>
      <c r="E89" t="n" s="5">
        <v>398752</v>
      </c>
      <c r="F89" t="n" s="5">
        <v>341177</v>
      </c>
    </row>
    <row r="90" spans="1:7">
      <c r="A90" t="s" s="4">
        <v>449</v>
      </c>
      <c r="E90" t="n" s="5">
        <v>1751</v>
      </c>
      <c r="F90" t="n" s="5">
        <v>1126</v>
      </c>
    </row>
    <row r="91" spans="1:7">
      <c r="A91" t="s" s="4">
        <v>35</v>
      </c>
      <c r="C91" t="n" s="5">
        <v>5757</v>
      </c>
      <c r="D91" t="n" s="5">
        <v>5757</v>
      </c>
      <c r="E91" t="n" s="5">
        <v>5757</v>
      </c>
      <c r="F91" t="n" s="5">
        <v>5757</v>
      </c>
    </row>
    <row r="92" spans="1:7">
      <c r="A92" t="s" s="4">
        <v>453</v>
      </c>
    </row>
    <row r="93" spans="1:7">
      <c r="A93" t="s" s="3">
        <v>443</v>
      </c>
    </row>
    <row r="94" spans="1:7">
      <c r="A94" t="s" s="4">
        <v>451</v>
      </c>
      <c r="C94" t="n" s="5">
        <v>-4520</v>
      </c>
      <c r="D94" t="n" s="5">
        <v>-3262</v>
      </c>
      <c r="E94" t="n" s="5">
        <v>-12356</v>
      </c>
      <c r="F94" t="n" s="5">
        <v>-8539</v>
      </c>
    </row>
    <row r="95" spans="1:7">
      <c r="A95" t="s" s="4">
        <v>63</v>
      </c>
      <c r="C95" t="n" s="5">
        <v>-4520</v>
      </c>
      <c r="D95" t="n" s="5">
        <v>-3262</v>
      </c>
      <c r="E95" t="n" s="5">
        <v>-12356</v>
      </c>
      <c r="F95" t="n" s="5">
        <v>-8539</v>
      </c>
    </row>
    <row r="96" spans="1:7">
      <c r="A96" t="s" s="4">
        <v>67</v>
      </c>
      <c r="C96" t="n" s="5">
        <v>-4520</v>
      </c>
      <c r="D96" t="n" s="7">
        <v>-3262</v>
      </c>
      <c r="E96" t="n" s="5">
        <v>-12356</v>
      </c>
      <c r="F96" t="n" s="7">
        <v>-8539</v>
      </c>
    </row>
    <row r="97" spans="1:7">
      <c r="A97" t="s" s="4">
        <v>444</v>
      </c>
      <c r="C97" t="n" s="7">
        <v>-2039816</v>
      </c>
      <c r="E97" t="n" s="7">
        <v>-2039816</v>
      </c>
      <c r="G97" t="n" s="7">
        <v>-2053712</v>
      </c>
    </row>
    <row r="98" spans="1:7">
      <c r="A98" t="n"/>
    </row>
    <row r="99" spans="1:7">
      <c r="A99" t="s" s="4">
        <v>448</v>
      </c>
      <c r="B99" t="s" s="4">
        <v>454</v>
      </c>
    </row>
  </sheetData>
  <mergeCells count="5">
    <mergeCell ref="A1:B2"/>
    <mergeCell ref="C1:D1"/>
    <mergeCell ref="E1:F1"/>
    <mergeCell ref="A98:F98"/>
    <mergeCell ref="B99:F9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455</v>
      </c>
      <c r="B1" t="s" s="2">
        <v>2</v>
      </c>
    </row>
    <row r="2" spans="1:2">
      <c r="A2" t="s" s="3">
        <v>456</v>
      </c>
    </row>
    <row r="3" spans="1:2">
      <c r="A3" t="s" s="4">
        <v>457</v>
      </c>
      <c r="B3" t="s" s="4">
        <v>2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58</v>
      </c>
      <c r="B1" t="s" s="2">
        <v>2</v>
      </c>
      <c r="C1" t="s" s="2">
        <v>23</v>
      </c>
      <c r="D1" t="s" s="2">
        <v>24</v>
      </c>
      <c r="E1" t="s" s="2">
        <v>25</v>
      </c>
    </row>
    <row r="2" spans="1:5">
      <c r="A2" t="s" s="3">
        <v>26</v>
      </c>
    </row>
    <row r="3" spans="1:5">
      <c r="A3" t="s" s="4">
        <v>27</v>
      </c>
      <c r="B3" t="n" s="7">
        <v>307630</v>
      </c>
      <c r="C3" t="n" s="7">
        <v>341180</v>
      </c>
      <c r="D3" t="n" s="7">
        <v>317643</v>
      </c>
      <c r="E3" t="n" s="7">
        <v>438131</v>
      </c>
    </row>
    <row r="4" spans="1:5">
      <c r="A4" t="s" s="4">
        <v>28</v>
      </c>
      <c r="B4" t="n" s="5">
        <v>322187</v>
      </c>
      <c r="C4" t="n" s="5">
        <v>305654</v>
      </c>
    </row>
    <row r="5" spans="1:5">
      <c r="A5" t="s" s="4">
        <v>29</v>
      </c>
      <c r="B5" t="n" s="5">
        <v>59688</v>
      </c>
      <c r="C5" t="n" s="5">
        <v>57632</v>
      </c>
    </row>
    <row r="6" spans="1:5">
      <c r="A6" t="s" s="4">
        <v>30</v>
      </c>
      <c r="B6" t="n" s="5">
        <v>1003</v>
      </c>
      <c r="C6" t="n" s="5">
        <v>1987</v>
      </c>
    </row>
    <row r="7" spans="1:5">
      <c r="A7" t="s" s="4">
        <v>31</v>
      </c>
      <c r="B7" t="n" s="7">
        <v>227341</v>
      </c>
      <c r="C7" t="n" s="5">
        <v>216563</v>
      </c>
    </row>
    <row r="8" spans="1:5">
      <c r="A8" t="s" s="4">
        <v>32</v>
      </c>
      <c r="C8" t="n" s="5">
        <v>50151</v>
      </c>
    </row>
    <row r="9" spans="1:5">
      <c r="A9" t="s" s="4">
        <v>33</v>
      </c>
      <c r="B9" t="n" s="7">
        <v>917849</v>
      </c>
      <c r="C9" t="n" s="5">
        <v>973167</v>
      </c>
    </row>
    <row r="10" spans="1:5">
      <c r="A10" t="s" s="4">
        <v>34</v>
      </c>
      <c r="B10" t="n" s="5">
        <v>867009</v>
      </c>
      <c r="C10" t="n" s="5">
        <v>826478</v>
      </c>
    </row>
    <row r="11" spans="1:5">
      <c r="A11" t="s" s="4">
        <v>35</v>
      </c>
      <c r="B11" t="n" s="5">
        <v>820501</v>
      </c>
      <c r="C11" t="n" s="5">
        <v>814498</v>
      </c>
    </row>
    <row r="12" spans="1:5">
      <c r="A12" t="s" s="4">
        <v>36</v>
      </c>
      <c r="B12" t="n" s="5">
        <v>20804</v>
      </c>
      <c r="C12" t="n" s="5">
        <v>23331</v>
      </c>
    </row>
    <row r="13" spans="1:5">
      <c r="A13" t="s" s="4">
        <v>37</v>
      </c>
      <c r="B13" t="n" s="5">
        <v>58816</v>
      </c>
      <c r="C13" t="n" s="5">
        <v>62362</v>
      </c>
    </row>
    <row r="14" spans="1:5">
      <c r="A14" t="s" s="4">
        <v>38</v>
      </c>
      <c r="B14" t="n" s="5">
        <v>2684979</v>
      </c>
      <c r="C14" t="n" s="5">
        <v>2699836</v>
      </c>
    </row>
    <row r="15" spans="1:5">
      <c r="A15" t="s" s="3">
        <v>39</v>
      </c>
    </row>
    <row r="16" spans="1:5">
      <c r="A16" t="s" s="4">
        <v>40</v>
      </c>
      <c r="B16" t="n" s="5">
        <v>120823</v>
      </c>
      <c r="C16" t="n" s="5">
        <v>128359</v>
      </c>
    </row>
    <row r="17" spans="1:5">
      <c r="A17" t="s" s="4">
        <v>41</v>
      </c>
      <c r="B17" t="n" s="5">
        <v>60944</v>
      </c>
      <c r="C17" t="n" s="5">
        <v>71121</v>
      </c>
    </row>
    <row r="18" spans="1:5">
      <c r="A18" t="s" s="4">
        <v>42</v>
      </c>
      <c r="B18" t="n" s="5">
        <v>9843</v>
      </c>
      <c r="C18" t="n" s="5">
        <v>28820</v>
      </c>
    </row>
    <row r="19" spans="1:5">
      <c r="A19" t="s" s="4">
        <v>43</v>
      </c>
      <c r="B19" t="n" s="5">
        <v>95678</v>
      </c>
      <c r="C19" t="n" s="5">
        <v>79449</v>
      </c>
    </row>
    <row r="20" spans="1:5">
      <c r="A20" t="s" s="4">
        <v>44</v>
      </c>
      <c r="B20" t="n" s="5">
        <v>91997</v>
      </c>
      <c r="C20" t="n" s="5">
        <v>73491</v>
      </c>
    </row>
    <row r="21" spans="1:5">
      <c r="A21" t="s" s="4">
        <v>45</v>
      </c>
      <c r="B21" t="n" s="7">
        <v>11985</v>
      </c>
      <c r="C21" t="n" s="5">
        <v>12690</v>
      </c>
    </row>
    <row r="22" spans="1:5">
      <c r="A22" t="s" s="4">
        <v>46</v>
      </c>
      <c r="C22" t="n" s="5">
        <v>9171</v>
      </c>
    </row>
    <row r="23" spans="1:5">
      <c r="A23" t="s" s="4">
        <v>30</v>
      </c>
      <c r="B23" t="n" s="7">
        <v>0</v>
      </c>
    </row>
    <row r="24" spans="1:5">
      <c r="A24" t="s" s="4">
        <v>47</v>
      </c>
      <c r="B24" t="n" s="5">
        <v>391270</v>
      </c>
      <c r="C24" t="n" s="5">
        <v>403101</v>
      </c>
    </row>
    <row r="25" spans="1:5">
      <c r="A25" t="s" s="4">
        <v>48</v>
      </c>
      <c r="B25" t="n" s="5">
        <v>1833215</v>
      </c>
      <c r="C25" t="n" s="5">
        <v>1841110</v>
      </c>
    </row>
    <row r="26" spans="1:5">
      <c r="A26" t="s" s="4">
        <v>30</v>
      </c>
      <c r="B26" t="n" s="5">
        <v>107789</v>
      </c>
      <c r="C26" t="n" s="5">
        <v>100499</v>
      </c>
    </row>
    <row r="27" spans="1:5">
      <c r="A27" t="s" s="4">
        <v>49</v>
      </c>
      <c r="B27" t="n" s="5">
        <v>111527</v>
      </c>
      <c r="C27" t="n" s="5">
        <v>117289</v>
      </c>
    </row>
    <row r="28" spans="1:5">
      <c r="A28" t="s" s="4">
        <v>459</v>
      </c>
      <c r="B28" t="n" s="5">
        <v>2443801</v>
      </c>
      <c r="C28" t="n" s="5">
        <v>2461999</v>
      </c>
    </row>
    <row r="29" spans="1:5">
      <c r="A29" t="s" s="4">
        <v>50</v>
      </c>
      <c r="B29" t="n" s="5">
        <v>113233</v>
      </c>
      <c r="C29" t="n" s="5">
        <v>108156</v>
      </c>
    </row>
    <row r="30" spans="1:5">
      <c r="A30" t="s" s="3">
        <v>51</v>
      </c>
    </row>
    <row r="31" spans="1:5">
      <c r="A31" t="s" s="4">
        <v>52</v>
      </c>
      <c r="B31" t="n" s="5">
        <v>119537</v>
      </c>
      <c r="C31" t="n" s="5">
        <v>120005</v>
      </c>
    </row>
    <row r="32" spans="1:5">
      <c r="A32" t="s" s="4">
        <v>53</v>
      </c>
      <c r="B32" t="n" s="5">
        <v>8408</v>
      </c>
      <c r="C32" t="n" s="5">
        <v>9676</v>
      </c>
    </row>
    <row r="33" spans="1:5">
      <c r="A33" t="s" s="4">
        <v>54</v>
      </c>
      <c r="B33" t="n" s="5">
        <v>127945</v>
      </c>
      <c r="C33" t="n" s="5">
        <v>129681</v>
      </c>
    </row>
    <row r="34" spans="1:5">
      <c r="A34" t="s" s="4">
        <v>55</v>
      </c>
      <c r="B34" t="n" s="5">
        <v>2684979</v>
      </c>
      <c r="C34" t="n" s="5">
        <v>2699836</v>
      </c>
    </row>
    <row r="35" spans="1:5">
      <c r="A35" t="s" s="4">
        <v>453</v>
      </c>
    </row>
    <row r="36" spans="1:5">
      <c r="A36" t="s" s="3">
        <v>26</v>
      </c>
    </row>
    <row r="37" spans="1:5">
      <c r="A37" t="s" s="4">
        <v>460</v>
      </c>
      <c r="B37" t="n" s="5">
        <v>-2039816</v>
      </c>
      <c r="C37" t="n" s="5">
        <v>-2053712</v>
      </c>
    </row>
    <row r="38" spans="1:5">
      <c r="A38" t="s" s="4">
        <v>38</v>
      </c>
      <c r="B38" t="n" s="5">
        <v>-2039816</v>
      </c>
      <c r="C38" t="n" s="5">
        <v>-2053712</v>
      </c>
    </row>
    <row r="39" spans="1:5">
      <c r="A39" t="s" s="3">
        <v>39</v>
      </c>
    </row>
    <row r="40" spans="1:5">
      <c r="A40" t="s" s="4">
        <v>45</v>
      </c>
      <c r="B40" t="n" s="5">
        <v>-22458</v>
      </c>
      <c r="C40" t="n" s="5">
        <v>-23176</v>
      </c>
    </row>
    <row r="41" spans="1:5">
      <c r="A41" t="s" s="4">
        <v>30</v>
      </c>
      <c r="B41" t="n" s="5">
        <v>0</v>
      </c>
    </row>
    <row r="42" spans="1:5">
      <c r="A42" t="s" s="4">
        <v>47</v>
      </c>
      <c r="B42" t="n" s="5">
        <v>-22458</v>
      </c>
      <c r="C42" t="n" s="5">
        <v>-23176</v>
      </c>
    </row>
    <row r="43" spans="1:5">
      <c r="A43" t="s" s="4">
        <v>48</v>
      </c>
      <c r="B43" t="n" s="5">
        <v>-615433</v>
      </c>
      <c r="C43" t="n" s="5">
        <v>-521216</v>
      </c>
    </row>
    <row r="44" spans="1:5">
      <c r="A44" t="s" s="4">
        <v>459</v>
      </c>
      <c r="B44" t="n" s="5">
        <v>-637891</v>
      </c>
      <c r="C44" t="n" s="5">
        <v>-544392</v>
      </c>
    </row>
    <row r="45" spans="1:5">
      <c r="A45" t="s" s="3">
        <v>51</v>
      </c>
    </row>
    <row r="46" spans="1:5">
      <c r="A46" t="s" s="4">
        <v>52</v>
      </c>
      <c r="B46" t="n" s="5">
        <v>-1401925</v>
      </c>
      <c r="C46" t="n" s="5">
        <v>-1509320</v>
      </c>
    </row>
    <row r="47" spans="1:5">
      <c r="A47" t="s" s="4">
        <v>54</v>
      </c>
      <c r="B47" t="n" s="5">
        <v>-1401925</v>
      </c>
      <c r="C47" t="n" s="5">
        <v>-1509320</v>
      </c>
    </row>
    <row r="48" spans="1:5">
      <c r="A48" t="s" s="4">
        <v>55</v>
      </c>
      <c r="B48" t="n" s="5">
        <v>-2039816</v>
      </c>
      <c r="C48" t="n" s="5">
        <v>-2053712</v>
      </c>
    </row>
    <row r="49" spans="1:5">
      <c r="A49" t="s" s="4">
        <v>461</v>
      </c>
    </row>
    <row r="50" spans="1:5">
      <c r="A50" t="s" s="3">
        <v>26</v>
      </c>
    </row>
    <row r="51" spans="1:5">
      <c r="A51" t="s" s="4">
        <v>30</v>
      </c>
      <c r="B51" t="n" s="5">
        <v>1003</v>
      </c>
      <c r="C51" t="n" s="5">
        <v>1987</v>
      </c>
    </row>
    <row r="52" spans="1:5">
      <c r="A52" t="s" s="4">
        <v>33</v>
      </c>
      <c r="B52" t="n" s="5">
        <v>1003</v>
      </c>
      <c r="C52" t="n" s="5">
        <v>1987</v>
      </c>
    </row>
    <row r="53" spans="1:5">
      <c r="A53" t="s" s="4">
        <v>460</v>
      </c>
      <c r="B53" t="n" s="5">
        <v>2039816</v>
      </c>
      <c r="C53" t="n" s="5">
        <v>2053712</v>
      </c>
    </row>
    <row r="54" spans="1:5">
      <c r="A54" t="s" s="4">
        <v>35</v>
      </c>
      <c r="B54" t="n" s="5">
        <v>7407</v>
      </c>
      <c r="C54" t="n" s="5">
        <v>7407</v>
      </c>
    </row>
    <row r="55" spans="1:5">
      <c r="A55" t="s" s="4">
        <v>37</v>
      </c>
      <c r="B55" t="n" s="5">
        <v>18279</v>
      </c>
      <c r="C55" t="n" s="5">
        <v>23067</v>
      </c>
    </row>
    <row r="56" spans="1:5">
      <c r="A56" t="s" s="4">
        <v>38</v>
      </c>
      <c r="B56" t="n" s="5">
        <v>2066505</v>
      </c>
      <c r="C56" t="n" s="5">
        <v>2086173</v>
      </c>
    </row>
    <row r="57" spans="1:5">
      <c r="A57" t="s" s="3">
        <v>39</v>
      </c>
    </row>
    <row r="58" spans="1:5">
      <c r="A58" t="s" s="4">
        <v>42</v>
      </c>
      <c r="B58" t="n" s="5">
        <v>9843</v>
      </c>
      <c r="C58" t="n" s="5">
        <v>28820</v>
      </c>
    </row>
    <row r="59" spans="1:5">
      <c r="A59" t="s" s="4">
        <v>45</v>
      </c>
      <c r="B59" t="n" s="5">
        <v>10071</v>
      </c>
      <c r="C59" t="n" s="5">
        <v>10071</v>
      </c>
    </row>
    <row r="60" spans="1:5">
      <c r="A60" t="s" s="4">
        <v>30</v>
      </c>
      <c r="B60" t="n" s="5">
        <v>0</v>
      </c>
    </row>
    <row r="61" spans="1:5">
      <c r="A61" t="s" s="4">
        <v>47</v>
      </c>
      <c r="B61" t="n" s="5">
        <v>19914</v>
      </c>
      <c r="C61" t="n" s="5">
        <v>38891</v>
      </c>
    </row>
    <row r="62" spans="1:5">
      <c r="A62" t="s" s="4">
        <v>48</v>
      </c>
      <c r="B62" t="n" s="5">
        <v>1816857</v>
      </c>
      <c r="C62" t="n" s="5">
        <v>1823545</v>
      </c>
    </row>
    <row r="63" spans="1:5">
      <c r="A63" t="s" s="4">
        <v>30</v>
      </c>
      <c r="B63" t="n" s="5">
        <v>107789</v>
      </c>
      <c r="C63" t="n" s="5">
        <v>100499</v>
      </c>
    </row>
    <row r="64" spans="1:5">
      <c r="A64" t="s" s="4">
        <v>49</v>
      </c>
      <c r="B64" t="n" s="5">
        <v>2408</v>
      </c>
      <c r="C64" t="n" s="5">
        <v>3233</v>
      </c>
    </row>
    <row r="65" spans="1:5">
      <c r="A65" t="s" s="4">
        <v>459</v>
      </c>
      <c r="B65" t="n" s="5">
        <v>1946968</v>
      </c>
      <c r="C65" t="n" s="5">
        <v>1966168</v>
      </c>
    </row>
    <row r="66" spans="1:5">
      <c r="A66" t="s" s="3">
        <v>51</v>
      </c>
    </row>
    <row r="67" spans="1:5">
      <c r="A67" t="s" s="4">
        <v>52</v>
      </c>
      <c r="B67" t="n" s="5">
        <v>119537</v>
      </c>
      <c r="C67" t="n" s="5">
        <v>120005</v>
      </c>
    </row>
    <row r="68" spans="1:5">
      <c r="A68" t="s" s="4">
        <v>54</v>
      </c>
      <c r="B68" t="n" s="5">
        <v>119537</v>
      </c>
      <c r="C68" t="n" s="5">
        <v>120005</v>
      </c>
    </row>
    <row r="69" spans="1:5">
      <c r="A69" t="s" s="4">
        <v>55</v>
      </c>
      <c r="B69" t="n" s="5">
        <v>2066505</v>
      </c>
      <c r="C69" t="n" s="5">
        <v>2086173</v>
      </c>
    </row>
    <row r="70" spans="1:5">
      <c r="A70" t="s" s="4">
        <v>462</v>
      </c>
    </row>
    <row r="71" spans="1:5">
      <c r="A71" t="s" s="3">
        <v>26</v>
      </c>
    </row>
    <row r="72" spans="1:5">
      <c r="A72" t="s" s="4">
        <v>27</v>
      </c>
      <c r="B72" t="n" s="5">
        <v>273473</v>
      </c>
      <c r="C72" t="n" s="5">
        <v>325555</v>
      </c>
      <c r="D72" t="n" s="5">
        <v>304805</v>
      </c>
      <c r="E72" t="n" s="5">
        <v>430047</v>
      </c>
    </row>
    <row r="73" spans="1:5">
      <c r="A73" t="s" s="4">
        <v>28</v>
      </c>
      <c r="B73" t="n" s="5">
        <v>62342</v>
      </c>
      <c r="C73" t="n" s="5">
        <v>66165</v>
      </c>
    </row>
    <row r="74" spans="1:5">
      <c r="A74" t="s" s="4">
        <v>29</v>
      </c>
      <c r="B74" t="n" s="5">
        <v>14403</v>
      </c>
      <c r="C74" t="n" s="5">
        <v>13925</v>
      </c>
    </row>
    <row r="75" spans="1:5">
      <c r="A75" t="s" s="4">
        <v>31</v>
      </c>
      <c r="B75" t="n" s="5">
        <v>69620</v>
      </c>
      <c r="C75" t="n" s="5">
        <v>52961</v>
      </c>
    </row>
    <row r="76" spans="1:5">
      <c r="A76" t="s" s="4">
        <v>32</v>
      </c>
      <c r="C76" t="n" s="5">
        <v>50151</v>
      </c>
    </row>
    <row r="77" spans="1:5">
      <c r="A77" t="s" s="4">
        <v>33</v>
      </c>
      <c r="B77" t="n" s="5">
        <v>419838</v>
      </c>
      <c r="C77" t="n" s="5">
        <v>508757</v>
      </c>
    </row>
    <row r="78" spans="1:5">
      <c r="A78" t="s" s="4">
        <v>34</v>
      </c>
      <c r="B78" t="n" s="5">
        <v>260873</v>
      </c>
      <c r="C78" t="n" s="5">
        <v>232421</v>
      </c>
    </row>
    <row r="79" spans="1:5">
      <c r="A79" t="s" s="4">
        <v>463</v>
      </c>
      <c r="B79" t="n" s="5">
        <v>-144619</v>
      </c>
      <c r="C79" t="n" s="5">
        <v>-82478</v>
      </c>
    </row>
    <row r="80" spans="1:5">
      <c r="A80" t="s" s="4">
        <v>35</v>
      </c>
      <c r="B80" t="n" s="5">
        <v>65514</v>
      </c>
      <c r="C80" t="n" s="5">
        <v>62947</v>
      </c>
    </row>
    <row r="81" spans="1:5">
      <c r="A81" t="s" s="4">
        <v>36</v>
      </c>
      <c r="B81" t="n" s="5">
        <v>8054</v>
      </c>
      <c r="C81" t="n" s="5">
        <v>8331</v>
      </c>
    </row>
    <row r="82" spans="1:5">
      <c r="A82" t="s" s="4">
        <v>37</v>
      </c>
      <c r="B82" t="n" s="5">
        <v>23303</v>
      </c>
      <c r="C82" t="n" s="5">
        <v>23055</v>
      </c>
    </row>
    <row r="83" spans="1:5">
      <c r="A83" t="s" s="4">
        <v>38</v>
      </c>
      <c r="B83" t="n" s="5">
        <v>632963</v>
      </c>
      <c r="C83" t="n" s="5">
        <v>753033</v>
      </c>
    </row>
    <row r="84" spans="1:5">
      <c r="A84" t="s" s="3">
        <v>39</v>
      </c>
    </row>
    <row r="85" spans="1:5">
      <c r="A85" t="s" s="4">
        <v>40</v>
      </c>
      <c r="B85" t="n" s="5">
        <v>42937</v>
      </c>
      <c r="C85" t="n" s="5">
        <v>47843</v>
      </c>
    </row>
    <row r="86" spans="1:5">
      <c r="A86" t="s" s="4">
        <v>41</v>
      </c>
      <c r="B86" t="n" s="5">
        <v>28960</v>
      </c>
      <c r="C86" t="n" s="5">
        <v>32164</v>
      </c>
    </row>
    <row r="87" spans="1:5">
      <c r="A87" t="s" s="4">
        <v>42</v>
      </c>
      <c r="B87" t="n" s="5">
        <v>-3219</v>
      </c>
      <c r="C87" t="n" s="5">
        <v>-3223</v>
      </c>
    </row>
    <row r="88" spans="1:5">
      <c r="A88" t="s" s="4">
        <v>44</v>
      </c>
      <c r="B88" t="n" s="5">
        <v>44446</v>
      </c>
      <c r="C88" t="n" s="5">
        <v>47905</v>
      </c>
    </row>
    <row r="89" spans="1:5">
      <c r="A89" t="s" s="4">
        <v>45</v>
      </c>
      <c r="B89" t="n" s="5">
        <v>1914</v>
      </c>
      <c r="C89" t="n" s="5">
        <v>2619</v>
      </c>
    </row>
    <row r="90" spans="1:5">
      <c r="A90" t="s" s="4">
        <v>46</v>
      </c>
      <c r="C90" t="n" s="5">
        <v>9171</v>
      </c>
    </row>
    <row r="91" spans="1:5">
      <c r="A91" t="s" s="4">
        <v>30</v>
      </c>
      <c r="B91" t="n" s="5">
        <v>0</v>
      </c>
    </row>
    <row r="92" spans="1:5">
      <c r="A92" t="s" s="4">
        <v>47</v>
      </c>
      <c r="B92" t="n" s="5">
        <v>115038</v>
      </c>
      <c r="C92" t="n" s="5">
        <v>136479</v>
      </c>
    </row>
    <row r="93" spans="1:5">
      <c r="A93" t="s" s="4">
        <v>48</v>
      </c>
      <c r="B93" t="n" s="5">
        <v>16358</v>
      </c>
      <c r="C93" t="n" s="5">
        <v>17565</v>
      </c>
    </row>
    <row r="94" spans="1:5">
      <c r="A94" t="s" s="4">
        <v>49</v>
      </c>
      <c r="B94" t="n" s="5">
        <v>108087</v>
      </c>
      <c r="C94" t="n" s="5">
        <v>113466</v>
      </c>
    </row>
    <row r="95" spans="1:5">
      <c r="A95" t="s" s="4">
        <v>459</v>
      </c>
      <c r="B95" t="n" s="5">
        <v>239483</v>
      </c>
      <c r="C95" t="n" s="5">
        <v>267510</v>
      </c>
    </row>
    <row r="96" spans="1:5">
      <c r="A96" t="s" s="4">
        <v>50</v>
      </c>
      <c r="B96" t="n" s="5">
        <v>113233</v>
      </c>
      <c r="C96" t="n" s="5">
        <v>108156</v>
      </c>
    </row>
    <row r="97" spans="1:5">
      <c r="A97" t="s" s="3">
        <v>51</v>
      </c>
    </row>
    <row r="98" spans="1:5">
      <c r="A98" t="s" s="4">
        <v>52</v>
      </c>
      <c r="B98" t="n" s="5">
        <v>271839</v>
      </c>
      <c r="C98" t="n" s="5">
        <v>367691</v>
      </c>
    </row>
    <row r="99" spans="1:5">
      <c r="A99" t="s" s="4">
        <v>53</v>
      </c>
      <c r="B99" t="n" s="5">
        <v>8408</v>
      </c>
      <c r="C99" t="n" s="5">
        <v>9676</v>
      </c>
    </row>
    <row r="100" spans="1:5">
      <c r="A100" t="s" s="4">
        <v>54</v>
      </c>
      <c r="B100" t="n" s="5">
        <v>280247</v>
      </c>
      <c r="C100" t="n" s="5">
        <v>377367</v>
      </c>
    </row>
    <row r="101" spans="1:5">
      <c r="A101" t="s" s="4">
        <v>55</v>
      </c>
      <c r="B101" t="n" s="5">
        <v>632963</v>
      </c>
      <c r="C101" t="n" s="5">
        <v>753033</v>
      </c>
    </row>
    <row r="102" spans="1:5">
      <c r="A102" t="s" s="4">
        <v>464</v>
      </c>
    </row>
    <row r="103" spans="1:5">
      <c r="A103" t="s" s="3">
        <v>26</v>
      </c>
    </row>
    <row r="104" spans="1:5">
      <c r="A104" t="s" s="4">
        <v>27</v>
      </c>
      <c r="B104" t="n" s="5">
        <v>34157</v>
      </c>
      <c r="C104" t="n" s="5">
        <v>15625</v>
      </c>
      <c r="D104" t="n" s="7">
        <v>12838</v>
      </c>
      <c r="E104" t="n" s="7">
        <v>8084</v>
      </c>
    </row>
    <row r="105" spans="1:5">
      <c r="A105" t="s" s="4">
        <v>28</v>
      </c>
      <c r="B105" t="n" s="5">
        <v>259845</v>
      </c>
      <c r="C105" t="n" s="5">
        <v>239489</v>
      </c>
    </row>
    <row r="106" spans="1:5">
      <c r="A106" t="s" s="4">
        <v>29</v>
      </c>
      <c r="B106" t="n" s="5">
        <v>45285</v>
      </c>
      <c r="C106" t="n" s="5">
        <v>43707</v>
      </c>
    </row>
    <row r="107" spans="1:5">
      <c r="A107" t="s" s="4">
        <v>31</v>
      </c>
      <c r="B107" t="n" s="5">
        <v>157721</v>
      </c>
      <c r="C107" t="n" s="5">
        <v>163602</v>
      </c>
    </row>
    <row r="108" spans="1:5">
      <c r="A108" t="s" s="4">
        <v>33</v>
      </c>
      <c r="B108" t="n" s="5">
        <v>497008</v>
      </c>
      <c r="C108" t="n" s="5">
        <v>462423</v>
      </c>
    </row>
    <row r="109" spans="1:5">
      <c r="A109" t="s" s="4">
        <v>34</v>
      </c>
      <c r="B109" t="n" s="5">
        <v>606136</v>
      </c>
      <c r="C109" t="n" s="5">
        <v>594057</v>
      </c>
    </row>
    <row r="110" spans="1:5">
      <c r="A110" t="s" s="4">
        <v>463</v>
      </c>
      <c r="B110" t="n" s="5">
        <v>144619</v>
      </c>
      <c r="C110" t="n" s="5">
        <v>82478</v>
      </c>
    </row>
    <row r="111" spans="1:5">
      <c r="A111" t="s" s="4">
        <v>35</v>
      </c>
      <c r="B111" t="n" s="5">
        <v>747580</v>
      </c>
      <c r="C111" t="n" s="5">
        <v>744144</v>
      </c>
    </row>
    <row r="112" spans="1:5">
      <c r="A112" t="s" s="4">
        <v>36</v>
      </c>
      <c r="B112" t="n" s="5">
        <v>12750</v>
      </c>
      <c r="C112" t="n" s="5">
        <v>15000</v>
      </c>
    </row>
    <row r="113" spans="1:5">
      <c r="A113" t="s" s="4">
        <v>37</v>
      </c>
      <c r="B113" t="n" s="5">
        <v>17234</v>
      </c>
      <c r="C113" t="n" s="5">
        <v>16240</v>
      </c>
    </row>
    <row r="114" spans="1:5">
      <c r="A114" t="s" s="4">
        <v>38</v>
      </c>
      <c r="B114" t="n" s="5">
        <v>2025327</v>
      </c>
      <c r="C114" t="n" s="5">
        <v>1914342</v>
      </c>
    </row>
    <row r="115" spans="1:5">
      <c r="A115" t="s" s="3">
        <v>39</v>
      </c>
    </row>
    <row r="116" spans="1:5">
      <c r="A116" t="s" s="4">
        <v>40</v>
      </c>
      <c r="B116" t="n" s="5">
        <v>77886</v>
      </c>
      <c r="C116" t="n" s="5">
        <v>80516</v>
      </c>
    </row>
    <row r="117" spans="1:5">
      <c r="A117" t="s" s="4">
        <v>41</v>
      </c>
      <c r="B117" t="n" s="5">
        <v>31984</v>
      </c>
      <c r="C117" t="n" s="5">
        <v>38957</v>
      </c>
    </row>
    <row r="118" spans="1:5">
      <c r="A118" t="s" s="4">
        <v>42</v>
      </c>
      <c r="B118" t="n" s="5">
        <v>3219</v>
      </c>
      <c r="C118" t="n" s="5">
        <v>3223</v>
      </c>
    </row>
    <row r="119" spans="1:5">
      <c r="A119" t="s" s="4">
        <v>43</v>
      </c>
      <c r="B119" t="n" s="5">
        <v>95678</v>
      </c>
      <c r="C119" t="n" s="5">
        <v>79449</v>
      </c>
    </row>
    <row r="120" spans="1:5">
      <c r="A120" t="s" s="4">
        <v>44</v>
      </c>
      <c r="B120" t="n" s="5">
        <v>47551</v>
      </c>
      <c r="C120" t="n" s="5">
        <v>25586</v>
      </c>
    </row>
    <row r="121" spans="1:5">
      <c r="A121" t="s" s="4">
        <v>45</v>
      </c>
      <c r="B121" t="n" s="5">
        <v>22458</v>
      </c>
      <c r="C121" t="n" s="5">
        <v>23176</v>
      </c>
    </row>
    <row r="122" spans="1:5">
      <c r="A122" t="s" s="4">
        <v>30</v>
      </c>
      <c r="B122" t="n" s="5">
        <v>0</v>
      </c>
    </row>
    <row r="123" spans="1:5">
      <c r="A123" t="s" s="4">
        <v>47</v>
      </c>
      <c r="B123" t="n" s="5">
        <v>278776</v>
      </c>
      <c r="C123" t="n" s="5">
        <v>250907</v>
      </c>
    </row>
    <row r="124" spans="1:5">
      <c r="A124" t="s" s="4">
        <v>48</v>
      </c>
      <c r="B124" t="n" s="5">
        <v>615433</v>
      </c>
      <c r="C124" t="n" s="5">
        <v>521216</v>
      </c>
    </row>
    <row r="125" spans="1:5">
      <c r="A125" t="s" s="4">
        <v>49</v>
      </c>
      <c r="B125" t="n" s="5">
        <v>1032</v>
      </c>
      <c r="C125" t="n" s="5">
        <v>590</v>
      </c>
    </row>
    <row r="126" spans="1:5">
      <c r="A126" t="s" s="4">
        <v>459</v>
      </c>
      <c r="B126" t="n" s="5">
        <v>895241</v>
      </c>
      <c r="C126" t="n" s="5">
        <v>772713</v>
      </c>
    </row>
    <row r="127" spans="1:5">
      <c r="A127" t="s" s="3">
        <v>51</v>
      </c>
    </row>
    <row r="128" spans="1:5">
      <c r="A128" t="s" s="4">
        <v>52</v>
      </c>
      <c r="B128" t="n" s="5">
        <v>1130086</v>
      </c>
      <c r="C128" t="n" s="5">
        <v>1141629</v>
      </c>
    </row>
    <row r="129" spans="1:5">
      <c r="A129" t="s" s="4">
        <v>54</v>
      </c>
      <c r="B129" t="n" s="5">
        <v>1130086</v>
      </c>
      <c r="C129" t="n" s="5">
        <v>1141629</v>
      </c>
    </row>
    <row r="130" spans="1:5">
      <c r="A130" t="s" s="4">
        <v>55</v>
      </c>
      <c r="B130" t="n" s="7">
        <v>2025327</v>
      </c>
      <c r="C130" t="n" s="7">
        <v>19143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5</v>
      </c>
      <c r="B1" t="s" s="2">
        <v>57</v>
      </c>
      <c r="D1" t="s" s="2">
        <v>1</v>
      </c>
    </row>
    <row r="2" spans="1:5">
      <c r="B2" t="s" s="2">
        <v>2</v>
      </c>
      <c r="C2" t="s" s="2">
        <v>24</v>
      </c>
      <c r="D2" t="s" s="2">
        <v>2</v>
      </c>
      <c r="E2" t="s" s="2">
        <v>24</v>
      </c>
    </row>
    <row r="3" spans="1:5">
      <c r="A3" t="s" s="3">
        <v>58</v>
      </c>
    </row>
    <row r="4" spans="1:5">
      <c r="A4" t="s" s="4">
        <v>59</v>
      </c>
      <c r="B4" t="n" s="7">
        <v>563030</v>
      </c>
      <c r="C4" t="n" s="7">
        <v>531380</v>
      </c>
      <c r="D4" t="n" s="7">
        <v>1668536</v>
      </c>
      <c r="E4" t="n" s="7">
        <v>1613457</v>
      </c>
    </row>
    <row r="5" spans="1:5">
      <c r="A5" t="s" s="4">
        <v>60</v>
      </c>
      <c r="B5" t="n" s="5">
        <v>-88097</v>
      </c>
      <c r="C5" t="n" s="5">
        <v>-77130</v>
      </c>
      <c r="D5" t="n" s="5">
        <v>-258175</v>
      </c>
      <c r="E5" t="n" s="5">
        <v>-260249</v>
      </c>
    </row>
    <row r="6" spans="1:5">
      <c r="A6" t="s" s="4">
        <v>61</v>
      </c>
      <c r="B6" t="n" s="5">
        <v>474933</v>
      </c>
      <c r="C6" t="n" s="5">
        <v>454250</v>
      </c>
      <c r="D6" t="n" s="5">
        <v>1410361</v>
      </c>
      <c r="E6" t="n" s="5">
        <v>1353208</v>
      </c>
    </row>
    <row r="7" spans="1:5">
      <c r="A7" t="s" s="4">
        <v>62</v>
      </c>
      <c r="B7" t="n" s="5">
        <v>211361</v>
      </c>
      <c r="C7" t="n" s="5">
        <v>178498</v>
      </c>
      <c r="D7" t="n" s="5">
        <v>642298</v>
      </c>
      <c r="E7" t="n" s="5">
        <v>503212</v>
      </c>
    </row>
    <row r="8" spans="1:5">
      <c r="A8" t="s" s="4">
        <v>63</v>
      </c>
      <c r="B8" t="n" s="5">
        <v>686294</v>
      </c>
      <c r="C8" t="n" s="5">
        <v>632748</v>
      </c>
      <c r="D8" t="n" s="5">
        <v>2052659</v>
      </c>
      <c r="E8" t="n" s="5">
        <v>1856420</v>
      </c>
    </row>
    <row r="9" spans="1:5">
      <c r="A9" t="s" s="3">
        <v>64</v>
      </c>
    </row>
    <row r="10" spans="1:5">
      <c r="A10" t="s" s="4">
        <v>466</v>
      </c>
      <c r="B10" t="n" s="5">
        <v>228899</v>
      </c>
      <c r="C10" t="n" s="5">
        <v>221446</v>
      </c>
      <c r="D10" t="n" s="5">
        <v>697098</v>
      </c>
      <c r="E10" t="n" s="5">
        <v>664453</v>
      </c>
    </row>
    <row r="11" spans="1:5">
      <c r="A11" t="s" s="4">
        <v>66</v>
      </c>
      <c r="B11" t="n" s="5">
        <v>81505</v>
      </c>
      <c r="C11" t="n" s="5">
        <v>75104</v>
      </c>
      <c r="D11" t="n" s="5">
        <v>241696</v>
      </c>
      <c r="E11" t="n" s="5">
        <v>227415</v>
      </c>
    </row>
    <row r="12" spans="1:5">
      <c r="A12" t="s" s="4">
        <v>67</v>
      </c>
      <c r="B12" t="n" s="5">
        <v>172475</v>
      </c>
      <c r="C12" t="n" s="5">
        <v>165943</v>
      </c>
      <c r="D12" t="n" s="5">
        <v>524506</v>
      </c>
      <c r="E12" t="n" s="5">
        <v>436754</v>
      </c>
    </row>
    <row r="13" spans="1:5">
      <c r="A13" t="s" s="4">
        <v>68</v>
      </c>
      <c r="B13" t="n" s="5">
        <v>19258</v>
      </c>
      <c r="C13" t="n" s="5">
        <v>18198</v>
      </c>
      <c r="D13" t="n" s="5">
        <v>57055</v>
      </c>
      <c r="E13" t="n" s="5">
        <v>54444</v>
      </c>
    </row>
    <row r="14" spans="1:5">
      <c r="A14" t="s" s="4">
        <v>69</v>
      </c>
      <c r="B14" t="n" s="5">
        <v>124395</v>
      </c>
      <c r="C14" t="n" s="5">
        <v>110337</v>
      </c>
      <c r="D14" t="n" s="5">
        <v>351362</v>
      </c>
      <c r="E14" t="n" s="5">
        <v>311586</v>
      </c>
    </row>
    <row r="15" spans="1:5">
      <c r="A15" t="s" s="4">
        <v>70</v>
      </c>
      <c r="B15" t="n" s="5">
        <v>-2035</v>
      </c>
      <c r="C15" t="n" s="5">
        <v>-2940</v>
      </c>
      <c r="D15" t="n" s="5">
        <v>-7685</v>
      </c>
      <c r="E15" t="n" s="5">
        <v>-9294</v>
      </c>
    </row>
    <row r="16" spans="1:5">
      <c r="A16" t="s" s="4">
        <v>71</v>
      </c>
      <c r="B16" t="n" s="5">
        <v>31905</v>
      </c>
      <c r="C16" t="n" s="5">
        <v>32267</v>
      </c>
      <c r="D16" t="n" s="5">
        <v>96122</v>
      </c>
      <c r="E16" t="n" s="5">
        <v>98300</v>
      </c>
    </row>
    <row r="17" spans="1:5">
      <c r="A17" t="s" s="4">
        <v>72</v>
      </c>
      <c r="B17" t="n" s="5">
        <v>26276</v>
      </c>
      <c r="C17" t="n" s="5">
        <v>23422</v>
      </c>
      <c r="D17" t="n" s="5">
        <v>70462</v>
      </c>
      <c r="E17" t="n" s="5">
        <v>70648</v>
      </c>
    </row>
    <row r="18" spans="1:5">
      <c r="A18" t="s" s="4">
        <v>73</v>
      </c>
      <c r="B18" t="n" s="5">
        <v>1250</v>
      </c>
      <c r="C18" t="n" s="5">
        <v>1250</v>
      </c>
      <c r="D18" t="n" s="5">
        <v>3750</v>
      </c>
      <c r="E18" t="n" s="5">
        <v>3750</v>
      </c>
    </row>
    <row r="19" spans="1:5">
      <c r="A19" t="s" s="4">
        <v>74</v>
      </c>
      <c r="B19" t="n" s="5">
        <v>683928</v>
      </c>
      <c r="C19" t="n" s="5">
        <v>645027</v>
      </c>
      <c r="D19" t="n" s="5">
        <v>2034366</v>
      </c>
      <c r="E19" t="n" s="5">
        <v>1858056</v>
      </c>
    </row>
    <row r="20" spans="1:5">
      <c r="A20" t="s" s="4">
        <v>75</v>
      </c>
      <c r="B20" t="n" s="5">
        <v>2366</v>
      </c>
      <c r="C20" t="n" s="5">
        <v>-12279</v>
      </c>
      <c r="D20" t="n" s="5">
        <v>18293</v>
      </c>
      <c r="E20" t="n" s="5">
        <v>-1636</v>
      </c>
    </row>
    <row r="21" spans="1:5">
      <c r="A21" t="s" s="4">
        <v>76</v>
      </c>
      <c r="B21" t="n" s="5">
        <v>20</v>
      </c>
      <c r="C21" t="n" s="5">
        <v>2102</v>
      </c>
      <c r="D21" t="n" s="5">
        <v>-434</v>
      </c>
      <c r="E21" t="n" s="5">
        <v>2868</v>
      </c>
    </row>
    <row r="22" spans="1:5">
      <c r="A22" t="s" s="4">
        <v>77</v>
      </c>
      <c r="B22" t="n" s="5">
        <v>2386</v>
      </c>
      <c r="C22" t="n" s="5">
        <v>-10177</v>
      </c>
      <c r="D22" t="n" s="5">
        <v>17859</v>
      </c>
      <c r="E22" t="n" s="5">
        <v>1232</v>
      </c>
    </row>
    <row r="23" spans="1:5">
      <c r="A23" t="s" s="4">
        <v>78</v>
      </c>
      <c r="B23" t="n" s="5">
        <v>1018</v>
      </c>
      <c r="C23" t="n" s="5">
        <v>1138</v>
      </c>
      <c r="D23" t="n" s="5">
        <v>8111</v>
      </c>
      <c r="E23" t="n" s="5">
        <v>7387</v>
      </c>
    </row>
    <row r="24" spans="1:5">
      <c r="A24" t="s" s="4">
        <v>79</v>
      </c>
      <c r="B24" t="n" s="5">
        <v>1368</v>
      </c>
      <c r="C24" t="n" s="5">
        <v>-11315</v>
      </c>
      <c r="D24" t="n" s="5">
        <v>9748</v>
      </c>
      <c r="E24" t="n" s="5">
        <v>-6155</v>
      </c>
    </row>
    <row r="25" spans="1:5">
      <c r="A25" t="s" s="4">
        <v>80</v>
      </c>
      <c r="B25" t="n" s="5">
        <v>1084</v>
      </c>
      <c r="C25" t="n" s="5">
        <v>-6199</v>
      </c>
      <c r="D25" t="n" s="5">
        <v>-2222</v>
      </c>
      <c r="E25" t="n" s="5">
        <v>-5786</v>
      </c>
    </row>
    <row r="26" spans="1:5">
      <c r="A26" t="s" s="4">
        <v>81</v>
      </c>
      <c r="B26" t="n" s="5">
        <v>2452</v>
      </c>
      <c r="C26" t="n" s="5">
        <v>-17514</v>
      </c>
      <c r="D26" t="n" s="5">
        <v>7526</v>
      </c>
      <c r="E26" t="n" s="5">
        <v>-11941</v>
      </c>
    </row>
    <row r="27" spans="1:5">
      <c r="A27" t="s" s="4">
        <v>82</v>
      </c>
      <c r="B27" t="n" s="5">
        <v>-4164</v>
      </c>
      <c r="C27" t="n" s="5">
        <v>-2453</v>
      </c>
      <c r="D27" t="n" s="5">
        <v>-9214</v>
      </c>
      <c r="E27" t="n" s="5">
        <v>-8857</v>
      </c>
    </row>
    <row r="28" spans="1:5">
      <c r="A28" t="s" s="4">
        <v>467</v>
      </c>
      <c r="B28" t="n" s="5">
        <v>-1712</v>
      </c>
      <c r="C28" t="n" s="5">
        <v>-19967</v>
      </c>
      <c r="D28" t="n" s="5">
        <v>-1688</v>
      </c>
      <c r="E28" t="n" s="5">
        <v>-20798</v>
      </c>
    </row>
    <row r="29" spans="1:5">
      <c r="A29" t="s" s="4">
        <v>453</v>
      </c>
    </row>
    <row r="30" spans="1:5">
      <c r="A30" t="s" s="3">
        <v>58</v>
      </c>
    </row>
    <row r="31" spans="1:5">
      <c r="A31" t="s" s="4">
        <v>59</v>
      </c>
      <c r="B31" t="n" s="5">
        <v>-4520</v>
      </c>
      <c r="C31" t="n" s="5">
        <v>-3262</v>
      </c>
      <c r="D31" t="n" s="5">
        <v>-12356</v>
      </c>
      <c r="E31" t="n" s="5">
        <v>-8539</v>
      </c>
    </row>
    <row r="32" spans="1:5">
      <c r="A32" t="s" s="4">
        <v>61</v>
      </c>
      <c r="B32" t="n" s="5">
        <v>-4520</v>
      </c>
      <c r="C32" t="n" s="5">
        <v>-3262</v>
      </c>
      <c r="D32" t="n" s="5">
        <v>-12356</v>
      </c>
      <c r="E32" t="n" s="5">
        <v>-8539</v>
      </c>
    </row>
    <row r="33" spans="1:5">
      <c r="A33" t="s" s="4">
        <v>63</v>
      </c>
      <c r="B33" t="n" s="5">
        <v>-4520</v>
      </c>
      <c r="C33" t="n" s="5">
        <v>-3262</v>
      </c>
      <c r="D33" t="n" s="5">
        <v>-12356</v>
      </c>
      <c r="E33" t="n" s="5">
        <v>-8539</v>
      </c>
    </row>
    <row r="34" spans="1:5">
      <c r="A34" t="s" s="3">
        <v>64</v>
      </c>
    </row>
    <row r="35" spans="1:5">
      <c r="A35" t="s" s="4">
        <v>67</v>
      </c>
      <c r="B35" t="n" s="5">
        <v>-4520</v>
      </c>
      <c r="C35" t="n" s="5">
        <v>-3262</v>
      </c>
      <c r="D35" t="n" s="5">
        <v>-12356</v>
      </c>
      <c r="E35" t="n" s="5">
        <v>-8539</v>
      </c>
    </row>
    <row r="36" spans="1:5">
      <c r="A36" t="s" s="4">
        <v>71</v>
      </c>
      <c r="B36" t="n" s="5">
        <v>-11644</v>
      </c>
      <c r="C36" t="n" s="5">
        <v>-12232</v>
      </c>
      <c r="D36" t="n" s="5">
        <v>-35866</v>
      </c>
      <c r="E36" t="n" s="5">
        <v>-36816</v>
      </c>
    </row>
    <row r="37" spans="1:5">
      <c r="A37" t="s" s="4">
        <v>468</v>
      </c>
      <c r="B37" t="n" s="5">
        <v>22573</v>
      </c>
      <c r="C37" t="n" s="5">
        <v>2468</v>
      </c>
      <c r="D37" t="n" s="5">
        <v>72324</v>
      </c>
      <c r="E37" t="n" s="5">
        <v>59211</v>
      </c>
    </row>
    <row r="38" spans="1:5">
      <c r="A38" t="s" s="4">
        <v>74</v>
      </c>
      <c r="B38" t="n" s="5">
        <v>6409</v>
      </c>
      <c r="C38" t="n" s="5">
        <v>-13026</v>
      </c>
      <c r="D38" t="n" s="5">
        <v>24102</v>
      </c>
      <c r="E38" t="n" s="5">
        <v>13856</v>
      </c>
    </row>
    <row r="39" spans="1:5">
      <c r="A39" t="s" s="4">
        <v>75</v>
      </c>
      <c r="B39" t="n" s="5">
        <v>-10929</v>
      </c>
      <c r="C39" t="n" s="5">
        <v>9764</v>
      </c>
      <c r="D39" t="n" s="5">
        <v>-36458</v>
      </c>
      <c r="E39" t="n" s="5">
        <v>-22395</v>
      </c>
    </row>
    <row r="40" spans="1:5">
      <c r="A40" t="s" s="4">
        <v>77</v>
      </c>
      <c r="B40" t="n" s="5">
        <v>-10929</v>
      </c>
      <c r="C40" t="n" s="5">
        <v>9764</v>
      </c>
      <c r="D40" t="n" s="5">
        <v>-36458</v>
      </c>
      <c r="E40" t="n" s="5">
        <v>-22395</v>
      </c>
    </row>
    <row r="41" spans="1:5">
      <c r="A41" t="s" s="4">
        <v>79</v>
      </c>
      <c r="B41" t="n" s="5">
        <v>-10929</v>
      </c>
      <c r="C41" t="n" s="5">
        <v>9764</v>
      </c>
      <c r="D41" t="n" s="5">
        <v>-36458</v>
      </c>
      <c r="E41" t="n" s="5">
        <v>-22395</v>
      </c>
    </row>
    <row r="42" spans="1:5">
      <c r="A42" t="s" s="4">
        <v>81</v>
      </c>
      <c r="B42" t="n" s="5">
        <v>-10929</v>
      </c>
      <c r="C42" t="n" s="5">
        <v>9764</v>
      </c>
      <c r="D42" t="n" s="5">
        <v>-36458</v>
      </c>
      <c r="E42" t="n" s="5">
        <v>-22395</v>
      </c>
    </row>
    <row r="43" spans="1:5">
      <c r="A43" t="s" s="4">
        <v>467</v>
      </c>
      <c r="B43" t="n" s="5">
        <v>-10929</v>
      </c>
      <c r="C43" t="n" s="5">
        <v>9764</v>
      </c>
      <c r="D43" t="n" s="5">
        <v>-36458</v>
      </c>
      <c r="E43" t="n" s="5">
        <v>-22395</v>
      </c>
    </row>
    <row r="44" spans="1:5">
      <c r="A44" t="s" s="4">
        <v>461</v>
      </c>
    </row>
    <row r="45" spans="1:5">
      <c r="A45" t="s" s="3">
        <v>64</v>
      </c>
    </row>
    <row r="46" spans="1:5">
      <c r="A46" t="s" s="4">
        <v>466</v>
      </c>
      <c r="B46" t="n" s="5">
        <v>1231</v>
      </c>
      <c r="C46" t="n" s="5">
        <v>5679</v>
      </c>
      <c r="D46" t="n" s="5">
        <v>4937</v>
      </c>
      <c r="E46" t="n" s="5">
        <v>10033</v>
      </c>
    </row>
    <row r="47" spans="1:5">
      <c r="A47" t="s" s="4">
        <v>71</v>
      </c>
      <c r="B47" t="n" s="5">
        <v>31905</v>
      </c>
      <c r="C47" t="n" s="5">
        <v>32267</v>
      </c>
      <c r="D47" t="n" s="5">
        <v>96122</v>
      </c>
      <c r="E47" t="n" s="5">
        <v>98300</v>
      </c>
    </row>
    <row r="48" spans="1:5">
      <c r="A48" t="s" s="4">
        <v>73</v>
      </c>
      <c r="B48" t="n" s="5">
        <v>1250</v>
      </c>
      <c r="C48" t="n" s="5">
        <v>1250</v>
      </c>
      <c r="D48" t="n" s="5">
        <v>3750</v>
      </c>
      <c r="E48" t="n" s="5">
        <v>3750</v>
      </c>
    </row>
    <row r="49" spans="1:5">
      <c r="A49" t="s" s="4">
        <v>468</v>
      </c>
      <c r="B49" t="n" s="5">
        <v>-22573</v>
      </c>
      <c r="C49" t="n" s="5">
        <v>-2468</v>
      </c>
      <c r="D49" t="n" s="5">
        <v>-72324</v>
      </c>
      <c r="E49" t="n" s="5">
        <v>-59211</v>
      </c>
    </row>
    <row r="50" spans="1:5">
      <c r="A50" t="s" s="4">
        <v>74</v>
      </c>
      <c r="B50" t="n" s="5">
        <v>11813</v>
      </c>
      <c r="C50" t="n" s="5">
        <v>36728</v>
      </c>
      <c r="D50" t="n" s="5">
        <v>32485</v>
      </c>
      <c r="E50" t="n" s="5">
        <v>52872</v>
      </c>
    </row>
    <row r="51" spans="1:5">
      <c r="A51" t="s" s="4">
        <v>75</v>
      </c>
      <c r="B51" t="n" s="5">
        <v>-11813</v>
      </c>
      <c r="C51" t="n" s="5">
        <v>-36728</v>
      </c>
      <c r="D51" t="n" s="5">
        <v>-32485</v>
      </c>
      <c r="E51" t="n" s="5">
        <v>-52872</v>
      </c>
    </row>
    <row r="52" spans="1:5">
      <c r="A52" t="s" s="4">
        <v>77</v>
      </c>
      <c r="B52" t="n" s="5">
        <v>-11813</v>
      </c>
      <c r="C52" t="n" s="5">
        <v>-36728</v>
      </c>
      <c r="D52" t="n" s="5">
        <v>-32485</v>
      </c>
      <c r="E52" t="n" s="5">
        <v>-52872</v>
      </c>
    </row>
    <row r="53" spans="1:5">
      <c r="A53" t="s" s="4">
        <v>78</v>
      </c>
      <c r="B53" t="n" s="5">
        <v>1018</v>
      </c>
      <c r="C53" t="n" s="5">
        <v>1138</v>
      </c>
      <c r="D53" t="n" s="5">
        <v>8111</v>
      </c>
      <c r="E53" t="n" s="5">
        <v>7387</v>
      </c>
    </row>
    <row r="54" spans="1:5">
      <c r="A54" t="s" s="4">
        <v>79</v>
      </c>
      <c r="B54" t="n" s="5">
        <v>-12831</v>
      </c>
      <c r="C54" t="n" s="5">
        <v>-37866</v>
      </c>
      <c r="D54" t="n" s="5">
        <v>-40596</v>
      </c>
      <c r="E54" t="n" s="5">
        <v>-60259</v>
      </c>
    </row>
    <row r="55" spans="1:5">
      <c r="A55" t="s" s="4">
        <v>80</v>
      </c>
      <c r="B55" t="n" s="5">
        <v>-525</v>
      </c>
      <c r="C55" t="n" s="5">
        <v>5667</v>
      </c>
      <c r="D55" t="n" s="5">
        <v>3042</v>
      </c>
      <c r="E55" t="n" s="5">
        <v>2645</v>
      </c>
    </row>
    <row r="56" spans="1:5">
      <c r="A56" t="s" s="4">
        <v>81</v>
      </c>
      <c r="B56" t="n" s="5">
        <v>-13356</v>
      </c>
      <c r="C56" t="n" s="5">
        <v>-32199</v>
      </c>
      <c r="D56" t="n" s="5">
        <v>-37554</v>
      </c>
      <c r="E56" t="n" s="5">
        <v>-57614</v>
      </c>
    </row>
    <row r="57" spans="1:5">
      <c r="A57" t="s" s="4">
        <v>467</v>
      </c>
      <c r="B57" t="n" s="5">
        <v>-13356</v>
      </c>
      <c r="C57" t="n" s="5">
        <v>-32199</v>
      </c>
      <c r="D57" t="n" s="5">
        <v>-37554</v>
      </c>
      <c r="E57" t="n" s="5">
        <v>-57614</v>
      </c>
    </row>
    <row r="58" spans="1:5">
      <c r="A58" t="s" s="4">
        <v>462</v>
      </c>
    </row>
    <row r="59" spans="1:5">
      <c r="A59" t="s" s="3">
        <v>58</v>
      </c>
    </row>
    <row r="60" spans="1:5">
      <c r="A60" t="s" s="4">
        <v>59</v>
      </c>
      <c r="B60" t="n" s="5">
        <v>131058</v>
      </c>
      <c r="C60" t="n" s="5">
        <v>127116</v>
      </c>
      <c r="D60" t="n" s="5">
        <v>385815</v>
      </c>
      <c r="E60" t="n" s="5">
        <v>382918</v>
      </c>
    </row>
    <row r="61" spans="1:5">
      <c r="A61" t="s" s="4">
        <v>60</v>
      </c>
      <c r="B61" t="n" s="5">
        <v>-14638</v>
      </c>
      <c r="C61" t="n" s="5">
        <v>-13293</v>
      </c>
      <c r="D61" t="n" s="5">
        <v>-38766</v>
      </c>
      <c r="E61" t="n" s="5">
        <v>-50443</v>
      </c>
    </row>
    <row r="62" spans="1:5">
      <c r="A62" t="s" s="4">
        <v>61</v>
      </c>
      <c r="B62" t="n" s="5">
        <v>116420</v>
      </c>
      <c r="C62" t="n" s="5">
        <v>113823</v>
      </c>
      <c r="D62" t="n" s="5">
        <v>347049</v>
      </c>
      <c r="E62" t="n" s="5">
        <v>332475</v>
      </c>
    </row>
    <row r="63" spans="1:5">
      <c r="A63" t="s" s="4">
        <v>63</v>
      </c>
      <c r="B63" t="n" s="5">
        <v>116420</v>
      </c>
      <c r="C63" t="n" s="5">
        <v>113823</v>
      </c>
      <c r="D63" t="n" s="5">
        <v>347049</v>
      </c>
      <c r="E63" t="n" s="5">
        <v>332475</v>
      </c>
    </row>
    <row r="64" spans="1:5">
      <c r="A64" t="s" s="3">
        <v>64</v>
      </c>
    </row>
    <row r="65" spans="1:5">
      <c r="A65" t="s" s="4">
        <v>466</v>
      </c>
      <c r="B65" t="n" s="5">
        <v>77061</v>
      </c>
      <c r="C65" t="n" s="5">
        <v>74174</v>
      </c>
      <c r="D65" t="n" s="5">
        <v>236135</v>
      </c>
      <c r="E65" t="n" s="5">
        <v>230801</v>
      </c>
    </row>
    <row r="66" spans="1:5">
      <c r="A66" t="s" s="4">
        <v>66</v>
      </c>
      <c r="B66" t="n" s="5">
        <v>20750</v>
      </c>
      <c r="C66" t="n" s="5">
        <v>17716</v>
      </c>
      <c r="D66" t="n" s="5">
        <v>58561</v>
      </c>
      <c r="E66" t="n" s="5">
        <v>54488</v>
      </c>
    </row>
    <row r="67" spans="1:5">
      <c r="A67" t="s" s="4">
        <v>68</v>
      </c>
      <c r="B67" t="n" s="5">
        <v>5843</v>
      </c>
      <c r="C67" t="n" s="5">
        <v>6014</v>
      </c>
      <c r="D67" t="n" s="5">
        <v>18179</v>
      </c>
      <c r="E67" t="n" s="5">
        <v>17809</v>
      </c>
    </row>
    <row r="68" spans="1:5">
      <c r="A68" t="s" s="4">
        <v>69</v>
      </c>
      <c r="B68" t="n" s="5">
        <v>27912</v>
      </c>
      <c r="C68" t="n" s="5">
        <v>21008</v>
      </c>
      <c r="D68" t="n" s="5">
        <v>67251</v>
      </c>
      <c r="E68" t="n" s="5">
        <v>59539</v>
      </c>
    </row>
    <row r="69" spans="1:5">
      <c r="A69" t="s" s="4">
        <v>70</v>
      </c>
      <c r="B69" t="n" s="5">
        <v>-651</v>
      </c>
      <c r="C69" t="n" s="5">
        <v>-941</v>
      </c>
      <c r="D69" t="n" s="5">
        <v>-2115</v>
      </c>
      <c r="E69" t="n" s="5">
        <v>-2830</v>
      </c>
    </row>
    <row r="70" spans="1:5">
      <c r="A70" t="s" s="4">
        <v>72</v>
      </c>
      <c r="B70" t="n" s="5">
        <v>11415</v>
      </c>
      <c r="C70" t="n" s="5">
        <v>8806</v>
      </c>
      <c r="D70" t="n" s="5">
        <v>25828</v>
      </c>
      <c r="E70" t="n" s="5">
        <v>27664</v>
      </c>
    </row>
    <row r="71" spans="1:5">
      <c r="A71" t="s" s="4">
        <v>73</v>
      </c>
      <c r="B71" t="n" s="5">
        <v>-9132</v>
      </c>
      <c r="C71" t="n" s="5">
        <v>-8498</v>
      </c>
      <c r="D71" t="n" s="5">
        <v>-27079</v>
      </c>
      <c r="E71" t="n" s="5">
        <v>-25727</v>
      </c>
    </row>
    <row r="72" spans="1:5">
      <c r="A72" t="s" s="4">
        <v>74</v>
      </c>
      <c r="B72" t="n" s="5">
        <v>133198</v>
      </c>
      <c r="C72" t="n" s="5">
        <v>118279</v>
      </c>
      <c r="D72" t="n" s="5">
        <v>376760</v>
      </c>
      <c r="E72" t="n" s="5">
        <v>361744</v>
      </c>
    </row>
    <row r="73" spans="1:5">
      <c r="A73" t="s" s="4">
        <v>75</v>
      </c>
      <c r="B73" t="n" s="5">
        <v>-16778</v>
      </c>
      <c r="C73" t="n" s="5">
        <v>-4456</v>
      </c>
      <c r="D73" t="n" s="5">
        <v>-29711</v>
      </c>
      <c r="E73" t="n" s="5">
        <v>-29269</v>
      </c>
    </row>
    <row r="74" spans="1:5">
      <c r="A74" t="s" s="4">
        <v>76</v>
      </c>
      <c r="B74" t="n" s="5">
        <v>7</v>
      </c>
      <c r="C74" t="n" s="5">
        <v>2102</v>
      </c>
      <c r="D74" t="n" s="5">
        <v>-519</v>
      </c>
      <c r="E74" t="n" s="5">
        <v>3080</v>
      </c>
    </row>
    <row r="75" spans="1:5">
      <c r="A75" t="s" s="4">
        <v>77</v>
      </c>
      <c r="B75" t="n" s="5">
        <v>-16771</v>
      </c>
      <c r="C75" t="n" s="5">
        <v>-2354</v>
      </c>
      <c r="D75" t="n" s="5">
        <v>-30230</v>
      </c>
      <c r="E75" t="n" s="5">
        <v>-26189</v>
      </c>
    </row>
    <row r="76" spans="1:5">
      <c r="A76" t="s" s="4">
        <v>79</v>
      </c>
      <c r="B76" t="n" s="5">
        <v>-16771</v>
      </c>
      <c r="C76" t="n" s="5">
        <v>-2354</v>
      </c>
      <c r="D76" t="n" s="5">
        <v>-30230</v>
      </c>
      <c r="E76" t="n" s="5">
        <v>-26189</v>
      </c>
    </row>
    <row r="77" spans="1:5">
      <c r="A77" t="s" s="4">
        <v>80</v>
      </c>
      <c r="B77" t="n" s="5">
        <v>1609</v>
      </c>
      <c r="C77" t="n" s="5">
        <v>-11866</v>
      </c>
      <c r="D77" t="n" s="5">
        <v>-5264</v>
      </c>
      <c r="E77" t="n" s="5">
        <v>-8431</v>
      </c>
    </row>
    <row r="78" spans="1:5">
      <c r="A78" t="s" s="4">
        <v>81</v>
      </c>
      <c r="B78" t="n" s="5">
        <v>-15162</v>
      </c>
      <c r="C78" t="n" s="5">
        <v>-14220</v>
      </c>
      <c r="D78" t="n" s="5">
        <v>-35494</v>
      </c>
      <c r="E78" t="n" s="5">
        <v>-34620</v>
      </c>
    </row>
    <row r="79" spans="1:5">
      <c r="A79" t="s" s="4">
        <v>82</v>
      </c>
      <c r="B79" t="n" s="5">
        <v>-4164</v>
      </c>
      <c r="C79" t="n" s="5">
        <v>-2453</v>
      </c>
      <c r="D79" t="n" s="5">
        <v>-9214</v>
      </c>
      <c r="E79" t="n" s="5">
        <v>-8857</v>
      </c>
    </row>
    <row r="80" spans="1:5">
      <c r="A80" t="s" s="4">
        <v>467</v>
      </c>
      <c r="B80" t="n" s="5">
        <v>-19326</v>
      </c>
      <c r="C80" t="n" s="5">
        <v>-16673</v>
      </c>
      <c r="D80" t="n" s="5">
        <v>-44708</v>
      </c>
      <c r="E80" t="n" s="5">
        <v>-43477</v>
      </c>
    </row>
    <row r="81" spans="1:5">
      <c r="A81" t="s" s="4">
        <v>464</v>
      </c>
    </row>
    <row r="82" spans="1:5">
      <c r="A82" t="s" s="3">
        <v>58</v>
      </c>
    </row>
    <row r="83" spans="1:5">
      <c r="A83" t="s" s="4">
        <v>59</v>
      </c>
      <c r="B83" t="n" s="5">
        <v>436492</v>
      </c>
      <c r="C83" t="n" s="5">
        <v>407526</v>
      </c>
      <c r="D83" t="n" s="5">
        <v>1295077</v>
      </c>
      <c r="E83" t="n" s="5">
        <v>1239078</v>
      </c>
    </row>
    <row r="84" spans="1:5">
      <c r="A84" t="s" s="4">
        <v>60</v>
      </c>
      <c r="B84" t="n" s="5">
        <v>-73459</v>
      </c>
      <c r="C84" t="n" s="5">
        <v>-63837</v>
      </c>
      <c r="D84" t="n" s="5">
        <v>-219409</v>
      </c>
      <c r="E84" t="n" s="5">
        <v>-209806</v>
      </c>
    </row>
    <row r="85" spans="1:5">
      <c r="A85" t="s" s="4">
        <v>61</v>
      </c>
      <c r="B85" t="n" s="5">
        <v>363033</v>
      </c>
      <c r="C85" t="n" s="5">
        <v>343689</v>
      </c>
      <c r="D85" t="n" s="5">
        <v>1075668</v>
      </c>
      <c r="E85" t="n" s="5">
        <v>1029272</v>
      </c>
    </row>
    <row r="86" spans="1:5">
      <c r="A86" t="s" s="4">
        <v>62</v>
      </c>
      <c r="B86" t="n" s="5">
        <v>211361</v>
      </c>
      <c r="D86" t="n" s="5">
        <v>642298</v>
      </c>
      <c r="E86" t="n" s="5">
        <v>503212</v>
      </c>
    </row>
    <row r="87" spans="1:5">
      <c r="A87" t="s" s="4">
        <v>63</v>
      </c>
      <c r="B87" t="n" s="5">
        <v>574394</v>
      </c>
      <c r="C87" t="n" s="5">
        <v>522187</v>
      </c>
      <c r="D87" t="n" s="5">
        <v>1717966</v>
      </c>
      <c r="E87" t="n" s="5">
        <v>1532484</v>
      </c>
    </row>
    <row r="88" spans="1:5">
      <c r="A88" t="s" s="3">
        <v>64</v>
      </c>
    </row>
    <row r="89" spans="1:5">
      <c r="A89" t="s" s="4">
        <v>466</v>
      </c>
      <c r="B89" t="n" s="5">
        <v>150607</v>
      </c>
      <c r="C89" t="n" s="5">
        <v>141593</v>
      </c>
      <c r="D89" t="n" s="5">
        <v>456026</v>
      </c>
      <c r="E89" t="n" s="5">
        <v>423619</v>
      </c>
    </row>
    <row r="90" spans="1:5">
      <c r="A90" t="s" s="4">
        <v>66</v>
      </c>
      <c r="B90" t="n" s="5">
        <v>60755</v>
      </c>
      <c r="C90" t="n" s="5">
        <v>57388</v>
      </c>
      <c r="D90" t="n" s="5">
        <v>183135</v>
      </c>
      <c r="E90" t="n" s="5">
        <v>172927</v>
      </c>
    </row>
    <row r="91" spans="1:5">
      <c r="A91" t="s" s="4">
        <v>67</v>
      </c>
      <c r="B91" t="n" s="5">
        <v>176995</v>
      </c>
      <c r="C91" t="n" s="5">
        <v>169205</v>
      </c>
      <c r="D91" t="n" s="5">
        <v>536862</v>
      </c>
      <c r="E91" t="n" s="5">
        <v>445293</v>
      </c>
    </row>
    <row r="92" spans="1:5">
      <c r="A92" t="s" s="4">
        <v>68</v>
      </c>
      <c r="B92" t="n" s="5">
        <v>13415</v>
      </c>
      <c r="C92" t="n" s="5">
        <v>12184</v>
      </c>
      <c r="D92" t="n" s="5">
        <v>38876</v>
      </c>
      <c r="E92" t="n" s="5">
        <v>36635</v>
      </c>
    </row>
    <row r="93" spans="1:5">
      <c r="A93" t="s" s="4">
        <v>69</v>
      </c>
      <c r="B93" t="n" s="5">
        <v>96483</v>
      </c>
      <c r="C93" t="n" s="5">
        <v>89329</v>
      </c>
      <c r="D93" t="n" s="5">
        <v>284111</v>
      </c>
      <c r="E93" t="n" s="5">
        <v>252047</v>
      </c>
    </row>
    <row r="94" spans="1:5">
      <c r="A94" t="s" s="4">
        <v>70</v>
      </c>
      <c r="B94" t="n" s="5">
        <v>-1384</v>
      </c>
      <c r="C94" t="n" s="5">
        <v>-1999</v>
      </c>
      <c r="D94" t="n" s="5">
        <v>-5570</v>
      </c>
      <c r="E94" t="n" s="5">
        <v>-6464</v>
      </c>
    </row>
    <row r="95" spans="1:5">
      <c r="A95" t="s" s="4">
        <v>71</v>
      </c>
      <c r="B95" t="n" s="5">
        <v>11644</v>
      </c>
      <c r="C95" t="n" s="5">
        <v>12232</v>
      </c>
      <c r="D95" t="n" s="5">
        <v>35866</v>
      </c>
      <c r="E95" t="n" s="5">
        <v>36816</v>
      </c>
    </row>
    <row r="96" spans="1:5">
      <c r="A96" t="s" s="4">
        <v>72</v>
      </c>
      <c r="B96" t="n" s="5">
        <v>14861</v>
      </c>
      <c r="C96" t="n" s="5">
        <v>14616</v>
      </c>
      <c r="D96" t="n" s="5">
        <v>44634</v>
      </c>
      <c r="E96" t="n" s="5">
        <v>42984</v>
      </c>
    </row>
    <row r="97" spans="1:5">
      <c r="A97" t="s" s="4">
        <v>73</v>
      </c>
      <c r="B97" t="n" s="5">
        <v>9132</v>
      </c>
      <c r="C97" t="n" s="5">
        <v>8498</v>
      </c>
      <c r="D97" t="n" s="5">
        <v>27079</v>
      </c>
      <c r="E97" t="n" s="5">
        <v>25727</v>
      </c>
    </row>
    <row r="98" spans="1:5">
      <c r="A98" t="s" s="4">
        <v>74</v>
      </c>
      <c r="B98" t="n" s="5">
        <v>532508</v>
      </c>
      <c r="C98" t="n" s="5">
        <v>503046</v>
      </c>
      <c r="D98" t="n" s="5">
        <v>1601019</v>
      </c>
      <c r="E98" t="n" s="5">
        <v>1429584</v>
      </c>
    </row>
    <row r="99" spans="1:5">
      <c r="A99" t="s" s="4">
        <v>75</v>
      </c>
      <c r="B99" t="n" s="5">
        <v>41886</v>
      </c>
      <c r="C99" t="n" s="5">
        <v>19141</v>
      </c>
      <c r="D99" t="n" s="5">
        <v>116947</v>
      </c>
      <c r="E99" t="n" s="5">
        <v>102900</v>
      </c>
    </row>
    <row r="100" spans="1:5">
      <c r="A100" t="s" s="4">
        <v>76</v>
      </c>
      <c r="B100" t="n" s="5">
        <v>13</v>
      </c>
      <c r="D100" t="n" s="5">
        <v>85</v>
      </c>
      <c r="E100" t="n" s="5">
        <v>-212</v>
      </c>
    </row>
    <row r="101" spans="1:5">
      <c r="A101" t="s" s="4">
        <v>77</v>
      </c>
      <c r="B101" t="n" s="5">
        <v>41899</v>
      </c>
      <c r="C101" t="n" s="5">
        <v>19141</v>
      </c>
      <c r="D101" t="n" s="5">
        <v>117032</v>
      </c>
      <c r="E101" t="n" s="5">
        <v>102688</v>
      </c>
    </row>
    <row r="102" spans="1:5">
      <c r="A102" t="s" s="4">
        <v>79</v>
      </c>
      <c r="B102" t="n" s="5">
        <v>41899</v>
      </c>
      <c r="C102" t="n" s="5">
        <v>19141</v>
      </c>
      <c r="D102" t="n" s="5">
        <v>117032</v>
      </c>
      <c r="E102" t="n" s="5">
        <v>102688</v>
      </c>
    </row>
    <row r="103" spans="1:5">
      <c r="A103" t="s" s="4">
        <v>81</v>
      </c>
      <c r="B103" t="n" s="5">
        <v>41899</v>
      </c>
      <c r="C103" t="n" s="5">
        <v>19141</v>
      </c>
      <c r="D103" t="n" s="5">
        <v>117032</v>
      </c>
      <c r="E103" t="n" s="5">
        <v>102688</v>
      </c>
    </row>
    <row r="104" spans="1:5">
      <c r="A104" t="s" s="4">
        <v>467</v>
      </c>
      <c r="B104" t="n" s="7">
        <v>41899</v>
      </c>
      <c r="C104" t="n" s="7">
        <v>19141</v>
      </c>
      <c r="D104" t="n" s="7">
        <v>117032</v>
      </c>
      <c r="E104" t="n" s="7">
        <v>1026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9</v>
      </c>
      <c r="B1" t="s" s="2">
        <v>57</v>
      </c>
      <c r="D1" t="s" s="2">
        <v>1</v>
      </c>
    </row>
    <row r="2" spans="1:5">
      <c r="B2" t="s" s="2">
        <v>2</v>
      </c>
      <c r="C2" t="s" s="2">
        <v>24</v>
      </c>
      <c r="D2" t="s" s="2">
        <v>2</v>
      </c>
      <c r="E2" t="s" s="2">
        <v>24</v>
      </c>
    </row>
    <row r="3" spans="1:5">
      <c r="A3" t="s" s="3">
        <v>470</v>
      </c>
    </row>
    <row r="4" spans="1:5">
      <c r="A4" t="s" s="4">
        <v>81</v>
      </c>
      <c r="B4" t="n" s="7">
        <v>2452</v>
      </c>
      <c r="C4" t="n" s="7">
        <v>-17514</v>
      </c>
      <c r="D4" t="n" s="7">
        <v>7526</v>
      </c>
      <c r="E4" t="n" s="7">
        <v>-11941</v>
      </c>
    </row>
    <row r="5" spans="1:5">
      <c r="A5" t="s" s="3">
        <v>89</v>
      </c>
    </row>
    <row r="6" spans="1:5">
      <c r="A6" t="s" s="4">
        <v>90</v>
      </c>
      <c r="B6" t="n" s="5">
        <v>573</v>
      </c>
      <c r="C6" t="n" s="5">
        <v>201</v>
      </c>
      <c r="D6" t="n" s="5">
        <v>1318</v>
      </c>
      <c r="E6" t="n" s="5">
        <v>1179</v>
      </c>
    </row>
    <row r="7" spans="1:5">
      <c r="A7" t="s" s="4">
        <v>91</v>
      </c>
      <c r="B7" t="n" s="5">
        <v>573</v>
      </c>
      <c r="C7" t="n" s="5">
        <v>201</v>
      </c>
      <c r="D7" t="n" s="5">
        <v>1318</v>
      </c>
      <c r="E7" t="n" s="5">
        <v>1179</v>
      </c>
    </row>
    <row r="8" spans="1:5">
      <c r="A8" t="s" s="4">
        <v>92</v>
      </c>
      <c r="B8" t="n" s="5">
        <v>-209</v>
      </c>
      <c r="C8" t="n" s="5">
        <v>-75</v>
      </c>
      <c r="D8" t="n" s="5">
        <v>-482</v>
      </c>
      <c r="E8" t="n" s="5">
        <v>-438</v>
      </c>
    </row>
    <row r="9" spans="1:5">
      <c r="A9" t="s" s="4">
        <v>93</v>
      </c>
      <c r="B9" t="n" s="5">
        <v>364</v>
      </c>
      <c r="C9" t="n" s="5">
        <v>126</v>
      </c>
      <c r="D9" t="n" s="5">
        <v>836</v>
      </c>
      <c r="E9" t="n" s="5">
        <v>741</v>
      </c>
    </row>
    <row r="10" spans="1:5">
      <c r="A10" t="s" s="4">
        <v>94</v>
      </c>
      <c r="B10" t="n" s="5">
        <v>2816</v>
      </c>
      <c r="C10" t="n" s="5">
        <v>-17388</v>
      </c>
      <c r="D10" t="n" s="5">
        <v>8362</v>
      </c>
      <c r="E10" t="n" s="5">
        <v>-11200</v>
      </c>
    </row>
    <row r="11" spans="1:5">
      <c r="A11" t="s" s="4">
        <v>82</v>
      </c>
      <c r="B11" t="n" s="5">
        <v>-4164</v>
      </c>
      <c r="C11" t="n" s="5">
        <v>-2453</v>
      </c>
      <c r="D11" t="n" s="5">
        <v>-9214</v>
      </c>
      <c r="E11" t="n" s="5">
        <v>-8857</v>
      </c>
    </row>
    <row r="12" spans="1:5">
      <c r="A12" t="s" s="4">
        <v>471</v>
      </c>
      <c r="B12" t="n" s="5">
        <v>-1348</v>
      </c>
      <c r="C12" t="n" s="5">
        <v>-19841</v>
      </c>
      <c r="D12" t="n" s="5">
        <v>-852</v>
      </c>
      <c r="E12" t="n" s="5">
        <v>-20057</v>
      </c>
    </row>
    <row r="13" spans="1:5">
      <c r="A13" t="s" s="4">
        <v>453</v>
      </c>
    </row>
    <row r="14" spans="1:5">
      <c r="A14" t="s" s="3">
        <v>470</v>
      </c>
    </row>
    <row r="15" spans="1:5">
      <c r="A15" t="s" s="4">
        <v>81</v>
      </c>
      <c r="B15" t="n" s="5">
        <v>-10929</v>
      </c>
      <c r="C15" t="n" s="5">
        <v>9764</v>
      </c>
      <c r="D15" t="n" s="5">
        <v>-36458</v>
      </c>
      <c r="E15" t="n" s="5">
        <v>-22395</v>
      </c>
    </row>
    <row r="16" spans="1:5">
      <c r="A16" t="s" s="3">
        <v>89</v>
      </c>
    </row>
    <row r="17" spans="1:5">
      <c r="A17" t="s" s="4">
        <v>94</v>
      </c>
      <c r="B17" t="n" s="5">
        <v>-10929</v>
      </c>
      <c r="C17" t="n" s="5">
        <v>9764</v>
      </c>
      <c r="D17" t="n" s="5">
        <v>-36458</v>
      </c>
      <c r="E17" t="n" s="5">
        <v>-22395</v>
      </c>
    </row>
    <row r="18" spans="1:5">
      <c r="A18" t="s" s="4">
        <v>471</v>
      </c>
      <c r="B18" t="n" s="5">
        <v>-10929</v>
      </c>
      <c r="C18" t="n" s="5">
        <v>9764</v>
      </c>
      <c r="D18" t="n" s="5">
        <v>-36458</v>
      </c>
      <c r="E18" t="n" s="5">
        <v>-22395</v>
      </c>
    </row>
    <row r="19" spans="1:5">
      <c r="A19" t="s" s="4">
        <v>461</v>
      </c>
    </row>
    <row r="20" spans="1:5">
      <c r="A20" t="s" s="3">
        <v>470</v>
      </c>
    </row>
    <row r="21" spans="1:5">
      <c r="A21" t="s" s="4">
        <v>81</v>
      </c>
      <c r="B21" t="n" s="5">
        <v>-13356</v>
      </c>
      <c r="C21" t="n" s="5">
        <v>-32199</v>
      </c>
      <c r="D21" t="n" s="5">
        <v>-37554</v>
      </c>
      <c r="E21" t="n" s="5">
        <v>-57614</v>
      </c>
    </row>
    <row r="22" spans="1:5">
      <c r="A22" t="s" s="3">
        <v>89</v>
      </c>
    </row>
    <row r="23" spans="1:5">
      <c r="A23" t="s" s="4">
        <v>90</v>
      </c>
      <c r="B23" t="n" s="5">
        <v>573</v>
      </c>
      <c r="C23" t="n" s="5">
        <v>201</v>
      </c>
      <c r="D23" t="n" s="5">
        <v>1318</v>
      </c>
      <c r="E23" t="n" s="5">
        <v>1179</v>
      </c>
    </row>
    <row r="24" spans="1:5">
      <c r="A24" t="s" s="4">
        <v>91</v>
      </c>
      <c r="B24" t="n" s="5">
        <v>573</v>
      </c>
      <c r="C24" t="n" s="5">
        <v>201</v>
      </c>
      <c r="D24" t="n" s="5">
        <v>1318</v>
      </c>
      <c r="E24" t="n" s="5">
        <v>1179</v>
      </c>
    </row>
    <row r="25" spans="1:5">
      <c r="A25" t="s" s="4">
        <v>92</v>
      </c>
      <c r="B25" t="n" s="5">
        <v>-209</v>
      </c>
      <c r="C25" t="n" s="5">
        <v>-75</v>
      </c>
      <c r="D25" t="n" s="5">
        <v>-482</v>
      </c>
      <c r="E25" t="n" s="5">
        <v>-438</v>
      </c>
    </row>
    <row r="26" spans="1:5">
      <c r="A26" t="s" s="4">
        <v>93</v>
      </c>
      <c r="B26" t="n" s="5">
        <v>364</v>
      </c>
      <c r="C26" t="n" s="5">
        <v>126</v>
      </c>
      <c r="D26" t="n" s="5">
        <v>836</v>
      </c>
      <c r="E26" t="n" s="5">
        <v>741</v>
      </c>
    </row>
    <row r="27" spans="1:5">
      <c r="A27" t="s" s="4">
        <v>94</v>
      </c>
      <c r="B27" t="n" s="5">
        <v>-12992</v>
      </c>
      <c r="C27" t="n" s="5">
        <v>-32073</v>
      </c>
      <c r="D27" t="n" s="5">
        <v>-36718</v>
      </c>
      <c r="E27" t="n" s="5">
        <v>-56873</v>
      </c>
    </row>
    <row r="28" spans="1:5">
      <c r="A28" t="s" s="4">
        <v>471</v>
      </c>
      <c r="B28" t="n" s="5">
        <v>-12992</v>
      </c>
      <c r="C28" t="n" s="5">
        <v>-32073</v>
      </c>
      <c r="D28" t="n" s="5">
        <v>-36718</v>
      </c>
      <c r="E28" t="n" s="5">
        <v>-56873</v>
      </c>
    </row>
    <row r="29" spans="1:5">
      <c r="A29" t="s" s="4">
        <v>462</v>
      </c>
    </row>
    <row r="30" spans="1:5">
      <c r="A30" t="s" s="3">
        <v>470</v>
      </c>
    </row>
    <row r="31" spans="1:5">
      <c r="A31" t="s" s="4">
        <v>81</v>
      </c>
      <c r="B31" t="n" s="5">
        <v>-15162</v>
      </c>
      <c r="C31" t="n" s="5">
        <v>-14220</v>
      </c>
      <c r="D31" t="n" s="5">
        <v>-35494</v>
      </c>
      <c r="E31" t="n" s="5">
        <v>-34620</v>
      </c>
    </row>
    <row r="32" spans="1:5">
      <c r="A32" t="s" s="3">
        <v>89</v>
      </c>
    </row>
    <row r="33" spans="1:5">
      <c r="A33" t="s" s="4">
        <v>94</v>
      </c>
      <c r="B33" t="n" s="5">
        <v>-15162</v>
      </c>
      <c r="C33" t="n" s="5">
        <v>-14220</v>
      </c>
      <c r="D33" t="n" s="5">
        <v>-35494</v>
      </c>
      <c r="E33" t="n" s="5">
        <v>-34620</v>
      </c>
    </row>
    <row r="34" spans="1:5">
      <c r="A34" t="s" s="4">
        <v>82</v>
      </c>
      <c r="B34" t="n" s="5">
        <v>-4164</v>
      </c>
      <c r="C34" t="n" s="5">
        <v>-2453</v>
      </c>
      <c r="D34" t="n" s="5">
        <v>-9214</v>
      </c>
      <c r="E34" t="n" s="5">
        <v>-8857</v>
      </c>
    </row>
    <row r="35" spans="1:5">
      <c r="A35" t="s" s="4">
        <v>471</v>
      </c>
      <c r="B35" t="n" s="5">
        <v>-19326</v>
      </c>
      <c r="C35" t="n" s="5">
        <v>-16673</v>
      </c>
      <c r="D35" t="n" s="5">
        <v>-44708</v>
      </c>
      <c r="E35" t="n" s="5">
        <v>-43477</v>
      </c>
    </row>
    <row r="36" spans="1:5">
      <c r="A36" t="s" s="4">
        <v>464</v>
      </c>
    </row>
    <row r="37" spans="1:5">
      <c r="A37" t="s" s="3">
        <v>470</v>
      </c>
    </row>
    <row r="38" spans="1:5">
      <c r="A38" t="s" s="4">
        <v>81</v>
      </c>
      <c r="B38" t="n" s="5">
        <v>41899</v>
      </c>
      <c r="C38" t="n" s="5">
        <v>19141</v>
      </c>
      <c r="D38" t="n" s="5">
        <v>117032</v>
      </c>
      <c r="E38" t="n" s="5">
        <v>102688</v>
      </c>
    </row>
    <row r="39" spans="1:5">
      <c r="A39" t="s" s="3">
        <v>89</v>
      </c>
    </row>
    <row r="40" spans="1:5">
      <c r="A40" t="s" s="4">
        <v>94</v>
      </c>
      <c r="B40" t="n" s="5">
        <v>41899</v>
      </c>
      <c r="C40" t="n" s="5">
        <v>19141</v>
      </c>
      <c r="D40" t="n" s="5">
        <v>117032</v>
      </c>
      <c r="E40" t="n" s="5">
        <v>102688</v>
      </c>
    </row>
    <row r="41" spans="1:5">
      <c r="A41" t="s" s="4">
        <v>471</v>
      </c>
      <c r="B41" t="n" s="7">
        <v>41899</v>
      </c>
      <c r="C41" t="n" s="7">
        <v>19141</v>
      </c>
      <c r="D41" t="n" s="7">
        <v>117032</v>
      </c>
      <c r="E41" t="n" s="7">
        <v>1026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2</v>
      </c>
      <c r="B1" t="s" s="2">
        <v>57</v>
      </c>
      <c r="D1" t="s" s="2">
        <v>1</v>
      </c>
    </row>
    <row r="2" spans="1:5">
      <c r="B2" t="s" s="2">
        <v>2</v>
      </c>
      <c r="C2" t="s" s="2">
        <v>24</v>
      </c>
      <c r="D2" t="s" s="2">
        <v>2</v>
      </c>
      <c r="E2" t="s" s="2">
        <v>24</v>
      </c>
    </row>
    <row r="3" spans="1:5">
      <c r="A3" t="s" s="3">
        <v>111</v>
      </c>
    </row>
    <row r="4" spans="1:5">
      <c r="A4" t="s" s="4">
        <v>81</v>
      </c>
      <c r="B4" t="n" s="7">
        <v>2452</v>
      </c>
      <c r="C4" t="n" s="7">
        <v>-17514</v>
      </c>
      <c r="D4" t="n" s="7">
        <v>7526</v>
      </c>
      <c r="E4" t="n" s="7">
        <v>-11941</v>
      </c>
    </row>
    <row r="5" spans="1:5">
      <c r="A5" t="s" s="3">
        <v>112</v>
      </c>
    </row>
    <row r="6" spans="1:5">
      <c r="A6" t="s" s="4">
        <v>72</v>
      </c>
      <c r="B6" t="n" s="5">
        <v>26276</v>
      </c>
      <c r="C6" t="n" s="5">
        <v>23422</v>
      </c>
      <c r="D6" t="n" s="5">
        <v>70462</v>
      </c>
      <c r="E6" t="n" s="5">
        <v>70648</v>
      </c>
    </row>
    <row r="7" spans="1:5">
      <c r="A7" t="s" s="4">
        <v>113</v>
      </c>
      <c r="D7" t="n" s="5">
        <v>5913</v>
      </c>
      <c r="E7" t="n" s="5">
        <v>5559</v>
      </c>
    </row>
    <row r="8" spans="1:5">
      <c r="A8" t="s" s="4">
        <v>114</v>
      </c>
      <c r="D8" t="n" s="5">
        <v>-1872</v>
      </c>
      <c r="E8" t="n" s="5">
        <v>-1872</v>
      </c>
    </row>
    <row r="9" spans="1:5">
      <c r="A9" t="s" s="4">
        <v>115</v>
      </c>
      <c r="D9" t="n" s="5">
        <v>2852</v>
      </c>
      <c r="E9" t="n" s="5">
        <v>2177</v>
      </c>
    </row>
    <row r="10" spans="1:5">
      <c r="A10" t="s" s="4">
        <v>105</v>
      </c>
      <c r="D10" t="n" s="5">
        <v>4937</v>
      </c>
      <c r="E10" t="n" s="5">
        <v>10033</v>
      </c>
    </row>
    <row r="11" spans="1:5">
      <c r="A11" t="s" s="4">
        <v>30</v>
      </c>
      <c r="D11" t="n" s="5">
        <v>5929</v>
      </c>
      <c r="E11" t="n" s="5">
        <v>-1015</v>
      </c>
    </row>
    <row r="12" spans="1:5">
      <c r="A12" t="s" s="4">
        <v>116</v>
      </c>
      <c r="D12" t="n" s="5">
        <v>6</v>
      </c>
      <c r="E12" t="n" s="5">
        <v>5</v>
      </c>
    </row>
    <row r="13" spans="1:5">
      <c r="A13" t="s" s="4">
        <v>117</v>
      </c>
      <c r="B13" t="n" s="5">
        <v>-20</v>
      </c>
      <c r="C13" t="n" s="5">
        <v>-2102</v>
      </c>
      <c r="D13" t="n" s="5">
        <v>434</v>
      </c>
      <c r="E13" t="n" s="5">
        <v>-2868</v>
      </c>
    </row>
    <row r="14" spans="1:5">
      <c r="A14" t="s" s="4">
        <v>473</v>
      </c>
      <c r="B14" t="n" s="5">
        <v>-1084</v>
      </c>
      <c r="C14" t="n" s="5">
        <v>6199</v>
      </c>
      <c r="D14" t="n" s="5">
        <v>2222</v>
      </c>
      <c r="E14" t="n" s="5">
        <v>5786</v>
      </c>
    </row>
    <row r="15" spans="1:5">
      <c r="A15" t="s" s="3">
        <v>474</v>
      </c>
    </row>
    <row r="16" spans="1:5">
      <c r="A16" t="s" s="4">
        <v>28</v>
      </c>
      <c r="D16" t="n" s="5">
        <v>-18106</v>
      </c>
      <c r="E16" t="n" s="5">
        <v>-6792</v>
      </c>
    </row>
    <row r="17" spans="1:5">
      <c r="A17" t="s" s="4">
        <v>120</v>
      </c>
      <c r="D17" t="n" s="5">
        <v>-15278</v>
      </c>
      <c r="E17" t="n" s="5">
        <v>-53406</v>
      </c>
    </row>
    <row r="18" spans="1:5">
      <c r="A18" t="s" s="4">
        <v>121</v>
      </c>
      <c r="D18" t="n" s="5">
        <v>-7936</v>
      </c>
      <c r="E18" t="n" s="5">
        <v>10552</v>
      </c>
    </row>
    <row r="19" spans="1:5">
      <c r="A19" t="s" s="4">
        <v>122</v>
      </c>
      <c r="E19" t="n" s="5">
        <v>-22270</v>
      </c>
    </row>
    <row r="20" spans="1:5">
      <c r="A20" t="s" s="4">
        <v>475</v>
      </c>
      <c r="D20" t="n" s="5">
        <v>57089</v>
      </c>
      <c r="E20" t="n" s="5">
        <v>4596</v>
      </c>
    </row>
    <row r="21" spans="1:5">
      <c r="A21" t="s" s="4">
        <v>476</v>
      </c>
      <c r="D21" t="n" s="5">
        <v>2919</v>
      </c>
      <c r="E21" t="n" s="5">
        <v>-15140</v>
      </c>
    </row>
    <row r="22" spans="1:5">
      <c r="A22" t="s" s="4">
        <v>125</v>
      </c>
      <c r="D22" t="n" s="5">
        <v>60008</v>
      </c>
      <c r="E22" t="n" s="5">
        <v>-10544</v>
      </c>
    </row>
    <row r="23" spans="1:5">
      <c r="A23" t="s" s="3">
        <v>126</v>
      </c>
    </row>
    <row r="24" spans="1:5">
      <c r="A24" t="s" s="4">
        <v>127</v>
      </c>
      <c r="D24" t="n" s="5">
        <v>-106604</v>
      </c>
      <c r="E24" t="n" s="5">
        <v>-76084</v>
      </c>
    </row>
    <row r="25" spans="1:5">
      <c r="A25" t="s" s="4">
        <v>128</v>
      </c>
      <c r="D25" t="n" s="5">
        <v>-11324</v>
      </c>
      <c r="E25" t="n" s="5">
        <v>-1038</v>
      </c>
    </row>
    <row r="26" spans="1:5">
      <c r="A26" t="s" s="4">
        <v>129</v>
      </c>
      <c r="D26" t="n" s="5">
        <v>42633</v>
      </c>
    </row>
    <row r="27" spans="1:5">
      <c r="A27" t="s" s="4">
        <v>130</v>
      </c>
      <c r="D27" t="n" s="5">
        <v>350</v>
      </c>
      <c r="E27" t="n" s="5">
        <v>1508</v>
      </c>
    </row>
    <row r="28" spans="1:5">
      <c r="A28" t="s" s="4">
        <v>131</v>
      </c>
      <c r="D28" t="n" s="5">
        <v>-1141</v>
      </c>
      <c r="E28" t="n" s="5">
        <v>-219</v>
      </c>
    </row>
    <row r="29" spans="1:5">
      <c r="A29" t="s" s="4">
        <v>132</v>
      </c>
      <c r="E29" t="n" s="5">
        <v>-3025</v>
      </c>
    </row>
    <row r="30" spans="1:5">
      <c r="A30" t="s" s="4">
        <v>133</v>
      </c>
      <c r="D30" t="n" s="5">
        <v>-76086</v>
      </c>
      <c r="E30" t="n" s="5">
        <v>-78858</v>
      </c>
    </row>
    <row r="31" spans="1:5">
      <c r="A31" t="s" s="4">
        <v>134</v>
      </c>
      <c r="D31" t="n" s="5">
        <v>-341</v>
      </c>
      <c r="E31" t="n" s="5">
        <v>-5242</v>
      </c>
    </row>
    <row r="32" spans="1:5">
      <c r="A32" t="s" s="4">
        <v>135</v>
      </c>
      <c r="D32" t="n" s="5">
        <v>-76427</v>
      </c>
      <c r="E32" t="n" s="5">
        <v>-84100</v>
      </c>
    </row>
    <row r="33" spans="1:5">
      <c r="A33" t="s" s="3">
        <v>136</v>
      </c>
    </row>
    <row r="34" spans="1:5">
      <c r="A34" t="s" s="4">
        <v>137</v>
      </c>
      <c r="D34" t="n" s="5">
        <v>-9801</v>
      </c>
      <c r="E34" t="n" s="5">
        <v>-10084</v>
      </c>
    </row>
    <row r="35" spans="1:5">
      <c r="A35" t="s" s="4">
        <v>103</v>
      </c>
      <c r="D35" t="n" s="5">
        <v>-6306</v>
      </c>
      <c r="E35" t="n" s="5">
        <v>-13222</v>
      </c>
    </row>
    <row r="36" spans="1:5">
      <c r="A36" t="s" s="4">
        <v>477</v>
      </c>
      <c r="D36" t="n" s="5">
        <v>-1018</v>
      </c>
      <c r="E36" t="n" s="5">
        <v>-600</v>
      </c>
    </row>
    <row r="37" spans="1:5">
      <c r="A37" t="s" s="4">
        <v>106</v>
      </c>
      <c r="E37" t="n" s="5">
        <v>-1838</v>
      </c>
    </row>
    <row r="38" spans="1:5">
      <c r="A38" t="s" s="4">
        <v>139</v>
      </c>
      <c r="D38" t="n" s="5">
        <v>-17125</v>
      </c>
      <c r="E38" t="n" s="5">
        <v>-25744</v>
      </c>
    </row>
    <row r="39" spans="1:5">
      <c r="A39" t="s" s="4">
        <v>140</v>
      </c>
      <c r="D39" t="n" s="5">
        <v>-6</v>
      </c>
      <c r="E39" t="n" s="5">
        <v>-100</v>
      </c>
    </row>
    <row r="40" spans="1:5">
      <c r="A40" t="s" s="4">
        <v>478</v>
      </c>
      <c r="D40" t="n" s="5">
        <v>-17131</v>
      </c>
      <c r="E40" t="n" s="5">
        <v>-25844</v>
      </c>
    </row>
    <row r="41" spans="1:5">
      <c r="A41" t="s" s="4">
        <v>142</v>
      </c>
      <c r="D41" t="n" s="5">
        <v>-33550</v>
      </c>
      <c r="E41" t="n" s="5">
        <v>-120488</v>
      </c>
    </row>
    <row r="42" spans="1:5">
      <c r="A42" t="s" s="4">
        <v>143</v>
      </c>
      <c r="D42" t="n" s="5">
        <v>341180</v>
      </c>
      <c r="E42" t="n" s="5">
        <v>438131</v>
      </c>
    </row>
    <row r="43" spans="1:5">
      <c r="A43" t="s" s="4">
        <v>144</v>
      </c>
      <c r="B43" t="n" s="5">
        <v>307630</v>
      </c>
      <c r="C43" t="n" s="5">
        <v>317643</v>
      </c>
      <c r="D43" t="n" s="5">
        <v>307630</v>
      </c>
      <c r="E43" t="n" s="5">
        <v>317643</v>
      </c>
    </row>
    <row r="44" spans="1:5">
      <c r="A44" t="s" s="4">
        <v>453</v>
      </c>
    </row>
    <row r="45" spans="1:5">
      <c r="A45" t="s" s="3">
        <v>111</v>
      </c>
    </row>
    <row r="46" spans="1:5">
      <c r="A46" t="s" s="4">
        <v>81</v>
      </c>
      <c r="D46" t="n" s="5">
        <v>-36458</v>
      </c>
      <c r="E46" t="n" s="5">
        <v>-22395</v>
      </c>
    </row>
    <row r="47" spans="1:5">
      <c r="A47" t="s" s="3">
        <v>112</v>
      </c>
    </row>
    <row r="48" spans="1:5">
      <c r="A48" t="s" s="4">
        <v>468</v>
      </c>
      <c r="D48" t="n" s="5">
        <v>72324</v>
      </c>
      <c r="E48" t="n" s="5">
        <v>59211</v>
      </c>
    </row>
    <row r="49" spans="1:5">
      <c r="A49" t="s" s="3">
        <v>474</v>
      </c>
    </row>
    <row r="50" spans="1:5">
      <c r="A50" t="s" s="4">
        <v>475</v>
      </c>
      <c r="D50" t="n" s="5">
        <v>35866</v>
      </c>
      <c r="E50" t="n" s="5">
        <v>36816</v>
      </c>
    </row>
    <row r="51" spans="1:5">
      <c r="A51" t="s" s="4">
        <v>125</v>
      </c>
      <c r="D51" t="n" s="5">
        <v>35866</v>
      </c>
      <c r="E51" t="n" s="5">
        <v>36816</v>
      </c>
    </row>
    <row r="52" spans="1:5">
      <c r="A52" t="s" s="3">
        <v>136</v>
      </c>
    </row>
    <row r="53" spans="1:5">
      <c r="A53" t="s" s="4">
        <v>479</v>
      </c>
      <c r="D53" t="n" s="5">
        <v>-35866</v>
      </c>
      <c r="E53" t="n" s="5">
        <v>-36816</v>
      </c>
    </row>
    <row r="54" spans="1:5">
      <c r="A54" t="s" s="4">
        <v>139</v>
      </c>
      <c r="D54" t="n" s="5">
        <v>-35866</v>
      </c>
      <c r="E54" t="n" s="5">
        <v>-36816</v>
      </c>
    </row>
    <row r="55" spans="1:5">
      <c r="A55" t="s" s="4">
        <v>478</v>
      </c>
      <c r="D55" t="n" s="5">
        <v>-35866</v>
      </c>
      <c r="E55" t="n" s="5">
        <v>-36816</v>
      </c>
    </row>
    <row r="56" spans="1:5">
      <c r="A56" t="s" s="4">
        <v>461</v>
      </c>
    </row>
    <row r="57" spans="1:5">
      <c r="A57" t="s" s="3">
        <v>111</v>
      </c>
    </row>
    <row r="58" spans="1:5">
      <c r="A58" t="s" s="4">
        <v>81</v>
      </c>
      <c r="B58" t="n" s="5">
        <v>-13356</v>
      </c>
      <c r="C58" t="n" s="5">
        <v>-32199</v>
      </c>
      <c r="D58" t="n" s="5">
        <v>-37554</v>
      </c>
      <c r="E58" t="n" s="5">
        <v>-57614</v>
      </c>
    </row>
    <row r="59" spans="1:5">
      <c r="A59" t="s" s="3">
        <v>112</v>
      </c>
    </row>
    <row r="60" spans="1:5">
      <c r="A60" t="s" s="4">
        <v>113</v>
      </c>
      <c r="D60" t="n" s="5">
        <v>5913</v>
      </c>
      <c r="E60" t="n" s="5">
        <v>5559</v>
      </c>
    </row>
    <row r="61" spans="1:5">
      <c r="A61" t="s" s="4">
        <v>114</v>
      </c>
      <c r="D61" t="n" s="5">
        <v>-1872</v>
      </c>
      <c r="E61" t="n" s="5">
        <v>-1872</v>
      </c>
    </row>
    <row r="62" spans="1:5">
      <c r="A62" t="s" s="4">
        <v>105</v>
      </c>
      <c r="D62" t="n" s="5">
        <v>4937</v>
      </c>
      <c r="E62" t="n" s="5">
        <v>10033</v>
      </c>
    </row>
    <row r="63" spans="1:5">
      <c r="A63" t="s" s="4">
        <v>30</v>
      </c>
      <c r="D63" t="n" s="5">
        <v>5929</v>
      </c>
      <c r="E63" t="n" s="5">
        <v>-1015</v>
      </c>
    </row>
    <row r="64" spans="1:5">
      <c r="A64" t="s" s="4">
        <v>116</v>
      </c>
      <c r="D64" t="n" s="5">
        <v>6</v>
      </c>
      <c r="E64" t="n" s="5">
        <v>5</v>
      </c>
    </row>
    <row r="65" spans="1:5">
      <c r="A65" t="s" s="4">
        <v>473</v>
      </c>
      <c r="B65" t="n" s="5">
        <v>525</v>
      </c>
      <c r="C65" t="n" s="5">
        <v>-5667</v>
      </c>
      <c r="D65" t="n" s="5">
        <v>-3042</v>
      </c>
      <c r="E65" t="n" s="5">
        <v>-2645</v>
      </c>
    </row>
    <row r="66" spans="1:5">
      <c r="A66" t="s" s="4">
        <v>468</v>
      </c>
      <c r="B66" t="n" s="5">
        <v>-22573</v>
      </c>
      <c r="C66" t="n" s="5">
        <v>-2468</v>
      </c>
      <c r="D66" t="n" s="5">
        <v>-72324</v>
      </c>
      <c r="E66" t="n" s="5">
        <v>-59211</v>
      </c>
    </row>
    <row r="67" spans="1:5">
      <c r="A67" t="s" s="3">
        <v>474</v>
      </c>
    </row>
    <row r="68" spans="1:5">
      <c r="A68" t="s" s="4">
        <v>121</v>
      </c>
      <c r="D68" t="n" s="5">
        <v>-20463</v>
      </c>
      <c r="E68" t="n" s="5">
        <v>-19016</v>
      </c>
    </row>
    <row r="69" spans="1:5">
      <c r="A69" t="s" s="4">
        <v>122</v>
      </c>
      <c r="E69" t="n" s="5">
        <v>-18901</v>
      </c>
    </row>
    <row r="70" spans="1:5">
      <c r="A70" t="s" s="4">
        <v>475</v>
      </c>
      <c r="D70" t="n" s="5">
        <v>-118470</v>
      </c>
      <c r="E70" t="n" s="5">
        <v>-144677</v>
      </c>
    </row>
    <row r="71" spans="1:5">
      <c r="A71" t="s" s="4">
        <v>125</v>
      </c>
      <c r="D71" t="n" s="5">
        <v>-118470</v>
      </c>
      <c r="E71" t="n" s="5">
        <v>-144677</v>
      </c>
    </row>
    <row r="72" spans="1:5">
      <c r="A72" t="s" s="3">
        <v>136</v>
      </c>
    </row>
    <row r="73" spans="1:5">
      <c r="A73" t="s" s="4">
        <v>137</v>
      </c>
      <c r="D73" t="n" s="5">
        <v>-7652</v>
      </c>
      <c r="E73" t="n" s="5">
        <v>-8010</v>
      </c>
    </row>
    <row r="74" spans="1:5">
      <c r="A74" t="s" s="4">
        <v>479</v>
      </c>
      <c r="D74" t="n" s="5">
        <v>126122</v>
      </c>
      <c r="E74" t="n" s="5">
        <v>152687</v>
      </c>
    </row>
    <row r="75" spans="1:5">
      <c r="A75" t="s" s="4">
        <v>139</v>
      </c>
      <c r="D75" t="n" s="5">
        <v>118470</v>
      </c>
      <c r="E75" t="n" s="5">
        <v>144677</v>
      </c>
    </row>
    <row r="76" spans="1:5">
      <c r="A76" t="s" s="4">
        <v>478</v>
      </c>
      <c r="D76" t="n" s="5">
        <v>118470</v>
      </c>
      <c r="E76" t="n" s="5">
        <v>144677</v>
      </c>
    </row>
    <row r="77" spans="1:5">
      <c r="A77" t="s" s="4">
        <v>462</v>
      </c>
    </row>
    <row r="78" spans="1:5">
      <c r="A78" t="s" s="3">
        <v>111</v>
      </c>
    </row>
    <row r="79" spans="1:5">
      <c r="A79" t="s" s="4">
        <v>81</v>
      </c>
      <c r="B79" t="n" s="5">
        <v>-15162</v>
      </c>
      <c r="C79" t="n" s="5">
        <v>-14220</v>
      </c>
      <c r="D79" t="n" s="5">
        <v>-35494</v>
      </c>
      <c r="E79" t="n" s="5">
        <v>-34620</v>
      </c>
    </row>
    <row r="80" spans="1:5">
      <c r="A80" t="s" s="3">
        <v>112</v>
      </c>
    </row>
    <row r="81" spans="1:5">
      <c r="A81" t="s" s="4">
        <v>72</v>
      </c>
      <c r="B81" t="n" s="5">
        <v>11415</v>
      </c>
      <c r="C81" t="n" s="5">
        <v>8806</v>
      </c>
      <c r="D81" t="n" s="5">
        <v>25828</v>
      </c>
      <c r="E81" t="n" s="5">
        <v>27664</v>
      </c>
    </row>
    <row r="82" spans="1:5">
      <c r="A82" t="s" s="4">
        <v>115</v>
      </c>
      <c r="D82" t="n" s="5">
        <v>147</v>
      </c>
      <c r="E82" t="n" s="5">
        <v>133</v>
      </c>
    </row>
    <row r="83" spans="1:5">
      <c r="A83" t="s" s="4">
        <v>117</v>
      </c>
      <c r="B83" t="n" s="5">
        <v>-7</v>
      </c>
      <c r="C83" t="n" s="5">
        <v>-2102</v>
      </c>
      <c r="D83" t="n" s="5">
        <v>519</v>
      </c>
      <c r="E83" t="n" s="5">
        <v>-3080</v>
      </c>
    </row>
    <row r="84" spans="1:5">
      <c r="A84" t="s" s="4">
        <v>473</v>
      </c>
      <c r="B84" t="n" s="5">
        <v>-1609</v>
      </c>
      <c r="C84" t="n" s="5">
        <v>11866</v>
      </c>
      <c r="D84" t="n" s="5">
        <v>5264</v>
      </c>
      <c r="E84" t="n" s="5">
        <v>8431</v>
      </c>
    </row>
    <row r="85" spans="1:5">
      <c r="A85" t="s" s="3">
        <v>474</v>
      </c>
    </row>
    <row r="86" spans="1:5">
      <c r="A86" t="s" s="4">
        <v>28</v>
      </c>
      <c r="D86" t="n" s="5">
        <v>1735</v>
      </c>
      <c r="E86" t="n" s="5">
        <v>-5724</v>
      </c>
    </row>
    <row r="87" spans="1:5">
      <c r="A87" t="s" s="4">
        <v>120</v>
      </c>
      <c r="D87" t="n" s="5">
        <v>-19658</v>
      </c>
      <c r="E87" t="n" s="5">
        <v>-18427</v>
      </c>
    </row>
    <row r="88" spans="1:5">
      <c r="A88" t="s" s="4">
        <v>121</v>
      </c>
      <c r="D88" t="n" s="5">
        <v>-6994</v>
      </c>
      <c r="E88" t="n" s="5">
        <v>15007</v>
      </c>
    </row>
    <row r="89" spans="1:5">
      <c r="A89" t="s" s="4">
        <v>122</v>
      </c>
      <c r="E89" t="n" s="5">
        <v>-1048</v>
      </c>
    </row>
    <row r="90" spans="1:5">
      <c r="A90" t="s" s="4">
        <v>475</v>
      </c>
      <c r="D90" t="n" s="5">
        <v>-28653</v>
      </c>
      <c r="E90" t="n" s="5">
        <v>-11664</v>
      </c>
    </row>
    <row r="91" spans="1:5">
      <c r="A91" t="s" s="4">
        <v>476</v>
      </c>
      <c r="D91" t="n" s="5">
        <v>2919</v>
      </c>
      <c r="E91" t="n" s="5">
        <v>-15140</v>
      </c>
    </row>
    <row r="92" spans="1:5">
      <c r="A92" t="s" s="4">
        <v>125</v>
      </c>
      <c r="D92" t="n" s="5">
        <v>-25734</v>
      </c>
      <c r="E92" t="n" s="5">
        <v>-26804</v>
      </c>
    </row>
    <row r="93" spans="1:5">
      <c r="A93" t="s" s="3">
        <v>126</v>
      </c>
    </row>
    <row r="94" spans="1:5">
      <c r="A94" t="s" s="4">
        <v>127</v>
      </c>
      <c r="D94" t="n" s="5">
        <v>-56063</v>
      </c>
      <c r="E94" t="n" s="5">
        <v>-44282</v>
      </c>
    </row>
    <row r="95" spans="1:5">
      <c r="A95" t="s" s="4">
        <v>128</v>
      </c>
      <c r="D95" t="n" s="5">
        <v>-1280</v>
      </c>
      <c r="E95" t="n" s="5">
        <v>-1038</v>
      </c>
    </row>
    <row r="96" spans="1:5">
      <c r="A96" t="s" s="4">
        <v>129</v>
      </c>
      <c r="D96" t="n" s="5">
        <v>42633</v>
      </c>
    </row>
    <row r="97" spans="1:5">
      <c r="A97" t="s" s="4">
        <v>130</v>
      </c>
      <c r="D97" t="n" s="5">
        <v>256</v>
      </c>
      <c r="E97" t="n" s="5">
        <v>1495</v>
      </c>
    </row>
    <row r="98" spans="1:5">
      <c r="A98" t="s" s="4">
        <v>131</v>
      </c>
      <c r="D98" t="n" s="5">
        <v>-155</v>
      </c>
      <c r="E98" t="n" s="5">
        <v>-3753</v>
      </c>
    </row>
    <row r="99" spans="1:5">
      <c r="A99" t="s" s="4">
        <v>132</v>
      </c>
      <c r="E99" t="n" s="5">
        <v>-2724</v>
      </c>
    </row>
    <row r="100" spans="1:5">
      <c r="A100" t="s" s="4">
        <v>133</v>
      </c>
      <c r="D100" t="n" s="5">
        <v>-14609</v>
      </c>
      <c r="E100" t="n" s="5">
        <v>-50302</v>
      </c>
    </row>
    <row r="101" spans="1:5">
      <c r="A101" t="s" s="4">
        <v>134</v>
      </c>
      <c r="D101" t="n" s="5">
        <v>-341</v>
      </c>
      <c r="E101" t="n" s="5">
        <v>-5242</v>
      </c>
    </row>
    <row r="102" spans="1:5">
      <c r="A102" t="s" s="4">
        <v>135</v>
      </c>
      <c r="D102" t="n" s="5">
        <v>-14950</v>
      </c>
      <c r="E102" t="n" s="5">
        <v>-55544</v>
      </c>
    </row>
    <row r="103" spans="1:5">
      <c r="A103" t="s" s="3">
        <v>136</v>
      </c>
    </row>
    <row r="104" spans="1:5">
      <c r="A104" t="s" s="4">
        <v>137</v>
      </c>
      <c r="D104" t="n" s="5">
        <v>-469</v>
      </c>
    </row>
    <row r="105" spans="1:5">
      <c r="A105" t="s" s="4">
        <v>103</v>
      </c>
      <c r="D105" t="n" s="5">
        <v>-6306</v>
      </c>
      <c r="E105" t="n" s="5">
        <v>-13222</v>
      </c>
    </row>
    <row r="106" spans="1:5">
      <c r="A106" t="s" s="4">
        <v>477</v>
      </c>
      <c r="D106" t="n" s="5">
        <v>-1153</v>
      </c>
      <c r="E106" t="n" s="5">
        <v>-600</v>
      </c>
    </row>
    <row r="107" spans="1:5">
      <c r="A107" t="s" s="4">
        <v>106</v>
      </c>
      <c r="E107" t="n" s="5">
        <v>-1838</v>
      </c>
    </row>
    <row r="108" spans="1:5">
      <c r="A108" t="s" s="4">
        <v>479</v>
      </c>
      <c r="D108" t="n" s="5">
        <v>-3464</v>
      </c>
      <c r="E108" t="n" s="5">
        <v>-27134</v>
      </c>
    </row>
    <row r="109" spans="1:5">
      <c r="A109" t="s" s="4">
        <v>139</v>
      </c>
      <c r="D109" t="n" s="5">
        <v>-11392</v>
      </c>
      <c r="E109" t="n" s="5">
        <v>-42794</v>
      </c>
    </row>
    <row r="110" spans="1:5">
      <c r="A110" t="s" s="4">
        <v>140</v>
      </c>
      <c r="D110" t="n" s="5">
        <v>-6</v>
      </c>
      <c r="E110" t="n" s="5">
        <v>-100</v>
      </c>
    </row>
    <row r="111" spans="1:5">
      <c r="A111" t="s" s="4">
        <v>478</v>
      </c>
      <c r="D111" t="n" s="5">
        <v>-11398</v>
      </c>
      <c r="E111" t="n" s="5">
        <v>-42894</v>
      </c>
    </row>
    <row r="112" spans="1:5">
      <c r="A112" t="s" s="4">
        <v>142</v>
      </c>
      <c r="D112" t="n" s="5">
        <v>-52082</v>
      </c>
      <c r="E112" t="n" s="5">
        <v>-125242</v>
      </c>
    </row>
    <row r="113" spans="1:5">
      <c r="A113" t="s" s="4">
        <v>143</v>
      </c>
      <c r="D113" t="n" s="5">
        <v>325555</v>
      </c>
      <c r="E113" t="n" s="5">
        <v>430047</v>
      </c>
    </row>
    <row r="114" spans="1:5">
      <c r="A114" t="s" s="4">
        <v>144</v>
      </c>
      <c r="B114" t="n" s="5">
        <v>273473</v>
      </c>
      <c r="C114" t="n" s="5">
        <v>304805</v>
      </c>
      <c r="D114" t="n" s="5">
        <v>273473</v>
      </c>
      <c r="E114" t="n" s="5">
        <v>304805</v>
      </c>
    </row>
    <row r="115" spans="1:5">
      <c r="A115" t="s" s="4">
        <v>464</v>
      </c>
    </row>
    <row r="116" spans="1:5">
      <c r="A116" t="s" s="3">
        <v>111</v>
      </c>
    </row>
    <row r="117" spans="1:5">
      <c r="A117" t="s" s="4">
        <v>81</v>
      </c>
      <c r="B117" t="n" s="5">
        <v>41899</v>
      </c>
      <c r="C117" t="n" s="5">
        <v>19141</v>
      </c>
      <c r="D117" t="n" s="5">
        <v>117032</v>
      </c>
      <c r="E117" t="n" s="5">
        <v>102688</v>
      </c>
    </row>
    <row r="118" spans="1:5">
      <c r="A118" t="s" s="3">
        <v>112</v>
      </c>
    </row>
    <row r="119" spans="1:5">
      <c r="A119" t="s" s="4">
        <v>72</v>
      </c>
      <c r="B119" t="n" s="5">
        <v>14861</v>
      </c>
      <c r="C119" t="n" s="5">
        <v>14616</v>
      </c>
      <c r="D119" t="n" s="5">
        <v>44634</v>
      </c>
      <c r="E119" t="n" s="5">
        <v>42984</v>
      </c>
    </row>
    <row r="120" spans="1:5">
      <c r="A120" t="s" s="4">
        <v>115</v>
      </c>
      <c r="D120" t="n" s="5">
        <v>2705</v>
      </c>
      <c r="E120" t="n" s="5">
        <v>2044</v>
      </c>
    </row>
    <row r="121" spans="1:5">
      <c r="A121" t="s" s="4">
        <v>117</v>
      </c>
      <c r="B121" t="n" s="5">
        <v>-13</v>
      </c>
      <c r="D121" t="n" s="5">
        <v>-85</v>
      </c>
      <c r="E121" t="n" s="5">
        <v>212</v>
      </c>
    </row>
    <row r="122" spans="1:5">
      <c r="A122" t="s" s="3">
        <v>474</v>
      </c>
    </row>
    <row r="123" spans="1:5">
      <c r="A123" t="s" s="4">
        <v>28</v>
      </c>
      <c r="D123" t="n" s="5">
        <v>-19841</v>
      </c>
      <c r="E123" t="n" s="5">
        <v>-1068</v>
      </c>
    </row>
    <row r="124" spans="1:5">
      <c r="A124" t="s" s="4">
        <v>120</v>
      </c>
      <c r="D124" t="n" s="5">
        <v>4380</v>
      </c>
      <c r="E124" t="n" s="5">
        <v>-34979</v>
      </c>
    </row>
    <row r="125" spans="1:5">
      <c r="A125" t="s" s="4">
        <v>121</v>
      </c>
      <c r="D125" t="n" s="5">
        <v>19521</v>
      </c>
      <c r="E125" t="n" s="5">
        <v>14561</v>
      </c>
    </row>
    <row r="126" spans="1:5">
      <c r="A126" t="s" s="4">
        <v>122</v>
      </c>
      <c r="E126" t="n" s="5">
        <v>-2321</v>
      </c>
    </row>
    <row r="127" spans="1:5">
      <c r="A127" t="s" s="4">
        <v>475</v>
      </c>
      <c r="D127" t="n" s="5">
        <v>168346</v>
      </c>
      <c r="E127" t="n" s="5">
        <v>124121</v>
      </c>
    </row>
    <row r="128" spans="1:5">
      <c r="A128" t="s" s="4">
        <v>125</v>
      </c>
      <c r="D128" t="n" s="5">
        <v>168346</v>
      </c>
      <c r="E128" t="n" s="5">
        <v>124121</v>
      </c>
    </row>
    <row r="129" spans="1:5">
      <c r="A129" t="s" s="3">
        <v>126</v>
      </c>
    </row>
    <row r="130" spans="1:5">
      <c r="A130" t="s" s="4">
        <v>127</v>
      </c>
      <c r="D130" t="n" s="5">
        <v>-50541</v>
      </c>
      <c r="E130" t="n" s="5">
        <v>-31802</v>
      </c>
    </row>
    <row r="131" spans="1:5">
      <c r="A131" t="s" s="4">
        <v>128</v>
      </c>
      <c r="D131" t="n" s="5">
        <v>-10044</v>
      </c>
    </row>
    <row r="132" spans="1:5">
      <c r="A132" t="s" s="4">
        <v>130</v>
      </c>
      <c r="D132" t="n" s="5">
        <v>94</v>
      </c>
      <c r="E132" t="n" s="5">
        <v>13</v>
      </c>
    </row>
    <row r="133" spans="1:5">
      <c r="A133" t="s" s="4">
        <v>131</v>
      </c>
      <c r="D133" t="n" s="5">
        <v>-986</v>
      </c>
      <c r="E133" t="n" s="5">
        <v>3534</v>
      </c>
    </row>
    <row r="134" spans="1:5">
      <c r="A134" t="s" s="4">
        <v>132</v>
      </c>
      <c r="E134" t="n" s="5">
        <v>-301</v>
      </c>
    </row>
    <row r="135" spans="1:5">
      <c r="A135" t="s" s="4">
        <v>133</v>
      </c>
      <c r="D135" t="n" s="5">
        <v>-61477</v>
      </c>
      <c r="E135" t="n" s="5">
        <v>-28556</v>
      </c>
    </row>
    <row r="136" spans="1:5">
      <c r="A136" t="s" s="4">
        <v>135</v>
      </c>
      <c r="D136" t="n" s="5">
        <v>-61478</v>
      </c>
      <c r="E136" t="n" s="5">
        <v>-28556</v>
      </c>
    </row>
    <row r="137" spans="1:5">
      <c r="A137" t="s" s="3">
        <v>136</v>
      </c>
    </row>
    <row r="138" spans="1:5">
      <c r="A138" t="s" s="4">
        <v>137</v>
      </c>
      <c r="D138" t="n" s="5">
        <v>-1680</v>
      </c>
      <c r="E138" t="n" s="5">
        <v>-2074</v>
      </c>
    </row>
    <row r="139" spans="1:5">
      <c r="A139" t="s" s="4">
        <v>477</v>
      </c>
      <c r="D139" t="n" s="5">
        <v>135</v>
      </c>
    </row>
    <row r="140" spans="1:5">
      <c r="A140" t="s" s="4">
        <v>479</v>
      </c>
      <c r="D140" t="n" s="5">
        <v>-86792</v>
      </c>
      <c r="E140" t="n" s="5">
        <v>-88737</v>
      </c>
    </row>
    <row r="141" spans="1:5">
      <c r="A141" t="s" s="4">
        <v>139</v>
      </c>
      <c r="D141" t="n" s="5">
        <v>-88337</v>
      </c>
      <c r="E141" t="n" s="5">
        <v>-90811</v>
      </c>
    </row>
    <row r="142" spans="1:5">
      <c r="A142" t="s" s="4">
        <v>478</v>
      </c>
      <c r="D142" t="n" s="5">
        <v>-88337</v>
      </c>
      <c r="E142" t="n" s="5">
        <v>-90811</v>
      </c>
    </row>
    <row r="143" spans="1:5">
      <c r="A143" t="s" s="4">
        <v>142</v>
      </c>
      <c r="D143" t="n" s="5">
        <v>18532</v>
      </c>
      <c r="E143" t="n" s="5">
        <v>4754</v>
      </c>
    </row>
    <row r="144" spans="1:5">
      <c r="A144" t="s" s="4">
        <v>143</v>
      </c>
      <c r="D144" t="n" s="5">
        <v>15625</v>
      </c>
      <c r="E144" t="n" s="5">
        <v>8084</v>
      </c>
    </row>
    <row r="145" spans="1:5">
      <c r="A145" t="s" s="4">
        <v>144</v>
      </c>
      <c r="B145" t="n" s="7">
        <v>34157</v>
      </c>
      <c r="C145" t="n" s="7">
        <v>12838</v>
      </c>
      <c r="D145" t="n" s="7">
        <v>34157</v>
      </c>
      <c r="E145" t="n" s="7">
        <v>128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v>
      </c>
      <c r="B1" t="s" s="2">
        <v>57</v>
      </c>
      <c r="D1" t="s" s="2">
        <v>1</v>
      </c>
    </row>
    <row r="2" spans="1:5">
      <c r="B2" t="s" s="2">
        <v>2</v>
      </c>
      <c r="C2" t="s" s="2">
        <v>24</v>
      </c>
      <c r="D2" t="s" s="2">
        <v>2</v>
      </c>
      <c r="E2" t="s" s="2">
        <v>24</v>
      </c>
    </row>
    <row r="3" spans="1:5">
      <c r="A3" t="s" s="3">
        <v>88</v>
      </c>
    </row>
    <row r="4" spans="1:5">
      <c r="A4" t="s" s="4">
        <v>81</v>
      </c>
      <c r="B4" t="n" s="7">
        <v>2452</v>
      </c>
      <c r="C4" t="n" s="7">
        <v>-17514</v>
      </c>
      <c r="D4" t="n" s="7">
        <v>7526</v>
      </c>
      <c r="E4" t="n" s="7">
        <v>-11941</v>
      </c>
    </row>
    <row r="5" spans="1:5">
      <c r="A5" t="s" s="3">
        <v>89</v>
      </c>
    </row>
    <row r="6" spans="1:5">
      <c r="A6" t="s" s="4">
        <v>90</v>
      </c>
      <c r="B6" t="n" s="5">
        <v>573</v>
      </c>
      <c r="C6" t="n" s="5">
        <v>201</v>
      </c>
      <c r="D6" t="n" s="5">
        <v>1318</v>
      </c>
      <c r="E6" t="n" s="5">
        <v>1179</v>
      </c>
    </row>
    <row r="7" spans="1:5">
      <c r="A7" t="s" s="4">
        <v>91</v>
      </c>
      <c r="B7" t="n" s="5">
        <v>573</v>
      </c>
      <c r="C7" t="n" s="5">
        <v>201</v>
      </c>
      <c r="D7" t="n" s="5">
        <v>1318</v>
      </c>
      <c r="E7" t="n" s="5">
        <v>1179</v>
      </c>
    </row>
    <row r="8" spans="1:5">
      <c r="A8" t="s" s="4">
        <v>92</v>
      </c>
      <c r="B8" t="n" s="5">
        <v>-209</v>
      </c>
      <c r="C8" t="n" s="5">
        <v>-75</v>
      </c>
      <c r="D8" t="n" s="5">
        <v>-482</v>
      </c>
      <c r="E8" t="n" s="5">
        <v>-438</v>
      </c>
    </row>
    <row r="9" spans="1:5">
      <c r="A9" t="s" s="4">
        <v>93</v>
      </c>
      <c r="B9" t="n" s="5">
        <v>364</v>
      </c>
      <c r="C9" t="n" s="5">
        <v>126</v>
      </c>
      <c r="D9" t="n" s="5">
        <v>836</v>
      </c>
      <c r="E9" t="n" s="5">
        <v>741</v>
      </c>
    </row>
    <row r="10" spans="1:5">
      <c r="A10" t="s" s="4">
        <v>94</v>
      </c>
      <c r="B10" t="n" s="5">
        <v>2816</v>
      </c>
      <c r="C10" t="n" s="5">
        <v>-17388</v>
      </c>
      <c r="D10" t="n" s="5">
        <v>8362</v>
      </c>
      <c r="E10" t="n" s="5">
        <v>-11200</v>
      </c>
    </row>
    <row r="11" spans="1:5">
      <c r="A11" t="s" s="4">
        <v>82</v>
      </c>
      <c r="B11" t="n" s="5">
        <v>-4164</v>
      </c>
      <c r="C11" t="n" s="5">
        <v>-2453</v>
      </c>
      <c r="D11" t="n" s="5">
        <v>-9214</v>
      </c>
      <c r="E11" t="n" s="5">
        <v>-8857</v>
      </c>
    </row>
    <row r="12" spans="1:5">
      <c r="A12" t="s" s="4">
        <v>95</v>
      </c>
      <c r="B12" t="n" s="7">
        <v>-1348</v>
      </c>
      <c r="C12" t="n" s="7">
        <v>-19841</v>
      </c>
      <c r="D12" t="n" s="7">
        <v>-852</v>
      </c>
      <c r="E12" t="n" s="7">
        <v>-20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58"/>
    <col customWidth="1" max="4" min="4" width="25"/>
    <col customWidth="1" max="5" min="5" width="35"/>
  </cols>
  <sheetData>
    <row r="1" spans="1:5">
      <c r="A1" t="s" s="1">
        <v>96</v>
      </c>
      <c r="B1" t="s" s="2">
        <v>97</v>
      </c>
      <c r="C1" t="s" s="2">
        <v>98</v>
      </c>
      <c r="D1" t="s" s="2">
        <v>99</v>
      </c>
      <c r="E1" t="s" s="2">
        <v>100</v>
      </c>
    </row>
    <row r="2" spans="1:5">
      <c r="A2" t="s" s="4">
        <v>101</v>
      </c>
      <c r="B2" t="n" s="7">
        <v>129681</v>
      </c>
      <c r="D2" t="n" s="7">
        <v>120005</v>
      </c>
      <c r="E2" t="n" s="7">
        <v>9676</v>
      </c>
    </row>
    <row r="3" spans="1:5">
      <c r="A3" t="s" s="4">
        <v>102</v>
      </c>
      <c r="B3" t="n" s="5">
        <v>108156</v>
      </c>
      <c r="C3" t="n" s="7">
        <v>108156</v>
      </c>
    </row>
    <row r="4" spans="1:5">
      <c r="A4" t="s" s="4">
        <v>81</v>
      </c>
      <c r="B4" t="n" s="5">
        <v>-1702</v>
      </c>
      <c r="C4" t="n" s="5">
        <v>9228</v>
      </c>
      <c r="D4" t="n" s="5">
        <v>-1688</v>
      </c>
      <c r="E4" t="n" s="5">
        <v>-14</v>
      </c>
    </row>
    <row r="5" spans="1:5">
      <c r="A5" t="s" s="4">
        <v>103</v>
      </c>
      <c r="C5" t="n" s="5">
        <v>-6306</v>
      </c>
    </row>
    <row r="6" spans="1:5">
      <c r="A6" t="s" s="4">
        <v>104</v>
      </c>
      <c r="B6" t="n" s="5">
        <v>-595</v>
      </c>
      <c r="C6" t="n" s="5">
        <v>-423</v>
      </c>
      <c r="D6" t="n" s="5">
        <v>659</v>
      </c>
      <c r="E6" t="n" s="5">
        <v>-1254</v>
      </c>
    </row>
    <row r="7" spans="1:5">
      <c r="A7" t="s" s="4">
        <v>105</v>
      </c>
      <c r="B7" t="n" s="5">
        <v>4937</v>
      </c>
      <c r="D7" t="n" s="5">
        <v>4937</v>
      </c>
    </row>
    <row r="8" spans="1:5">
      <c r="A8" t="s" s="4">
        <v>89</v>
      </c>
      <c r="B8" t="n" s="5">
        <v>836</v>
      </c>
      <c r="D8" t="n" s="5">
        <v>836</v>
      </c>
    </row>
    <row r="9" spans="1:5">
      <c r="A9" t="s" s="4">
        <v>106</v>
      </c>
      <c r="B9" t="n" s="5">
        <v>6</v>
      </c>
      <c r="C9" t="n" s="5">
        <v>-2640</v>
      </c>
      <c r="D9" t="n" s="5">
        <v>6</v>
      </c>
    </row>
    <row r="10" spans="1:5">
      <c r="A10" t="s" s="4">
        <v>107</v>
      </c>
      <c r="B10" t="n" s="5">
        <v>-5218</v>
      </c>
      <c r="C10" t="n" s="5">
        <v>5218</v>
      </c>
      <c r="D10" t="n" s="5">
        <v>-5218</v>
      </c>
    </row>
    <row r="11" spans="1:5">
      <c r="A11" t="s" s="4">
        <v>108</v>
      </c>
      <c r="B11" t="n" s="5">
        <v>127945</v>
      </c>
      <c r="D11" t="n" s="7">
        <v>119537</v>
      </c>
      <c r="E11" t="n" s="7">
        <v>8408</v>
      </c>
    </row>
    <row r="12" spans="1:5">
      <c r="A12" t="s" s="4">
        <v>109</v>
      </c>
      <c r="B12" t="n" s="7">
        <v>113233</v>
      </c>
      <c r="C12" t="n" s="7">
        <v>1132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24</v>
      </c>
    </row>
    <row r="3" spans="1:3">
      <c r="A3" t="s" s="3">
        <v>111</v>
      </c>
    </row>
    <row r="4" spans="1:3">
      <c r="A4" t="s" s="4">
        <v>81</v>
      </c>
      <c r="B4" t="n" s="7">
        <v>7526</v>
      </c>
      <c r="C4" t="n" s="7">
        <v>-11941</v>
      </c>
    </row>
    <row r="5" spans="1:3">
      <c r="A5" t="s" s="3">
        <v>112</v>
      </c>
    </row>
    <row r="6" spans="1:3">
      <c r="A6" t="s" s="4">
        <v>72</v>
      </c>
      <c r="B6" t="n" s="5">
        <v>70462</v>
      </c>
      <c r="C6" t="n" s="5">
        <v>70648</v>
      </c>
    </row>
    <row r="7" spans="1:3">
      <c r="A7" t="s" s="4">
        <v>113</v>
      </c>
      <c r="B7" t="n" s="5">
        <v>5913</v>
      </c>
      <c r="C7" t="n" s="5">
        <v>5559</v>
      </c>
    </row>
    <row r="8" spans="1:3">
      <c r="A8" t="s" s="4">
        <v>114</v>
      </c>
      <c r="B8" t="n" s="5">
        <v>-1872</v>
      </c>
      <c r="C8" t="n" s="5">
        <v>-1872</v>
      </c>
    </row>
    <row r="9" spans="1:3">
      <c r="A9" t="s" s="4">
        <v>115</v>
      </c>
      <c r="B9" t="n" s="5">
        <v>2852</v>
      </c>
      <c r="C9" t="n" s="5">
        <v>2177</v>
      </c>
    </row>
    <row r="10" spans="1:3">
      <c r="A10" t="s" s="4">
        <v>105</v>
      </c>
      <c r="B10" t="n" s="5">
        <v>4937</v>
      </c>
      <c r="C10" t="n" s="5">
        <v>10033</v>
      </c>
    </row>
    <row r="11" spans="1:3">
      <c r="A11" t="s" s="4">
        <v>30</v>
      </c>
      <c r="B11" t="n" s="5">
        <v>5929</v>
      </c>
      <c r="C11" t="n" s="5">
        <v>-1015</v>
      </c>
    </row>
    <row r="12" spans="1:3">
      <c r="A12" t="s" s="4">
        <v>116</v>
      </c>
      <c r="B12" t="n" s="5">
        <v>6</v>
      </c>
      <c r="C12" t="n" s="5">
        <v>5</v>
      </c>
    </row>
    <row r="13" spans="1:3">
      <c r="A13" t="s" s="4">
        <v>117</v>
      </c>
      <c r="B13" t="n" s="5">
        <v>434</v>
      </c>
      <c r="C13" t="n" s="5">
        <v>-2868</v>
      </c>
    </row>
    <row r="14" spans="1:3">
      <c r="A14" t="s" s="4">
        <v>118</v>
      </c>
      <c r="B14" t="n" s="5">
        <v>2222</v>
      </c>
      <c r="C14" t="n" s="5">
        <v>5786</v>
      </c>
    </row>
    <row r="15" spans="1:3">
      <c r="A15" t="s" s="3">
        <v>119</v>
      </c>
    </row>
    <row r="16" spans="1:3">
      <c r="A16" t="s" s="4">
        <v>28</v>
      </c>
      <c r="B16" t="n" s="5">
        <v>-18106</v>
      </c>
      <c r="C16" t="n" s="5">
        <v>-6792</v>
      </c>
    </row>
    <row r="17" spans="1:3">
      <c r="A17" t="s" s="4">
        <v>120</v>
      </c>
      <c r="B17" t="n" s="5">
        <v>-15278</v>
      </c>
      <c r="C17" t="n" s="5">
        <v>-53406</v>
      </c>
    </row>
    <row r="18" spans="1:3">
      <c r="A18" t="s" s="4">
        <v>121</v>
      </c>
      <c r="B18" t="n" s="5">
        <v>-7936</v>
      </c>
      <c r="C18" t="n" s="5">
        <v>10552</v>
      </c>
    </row>
    <row r="19" spans="1:3">
      <c r="A19" t="s" s="4">
        <v>122</v>
      </c>
      <c r="C19" t="n" s="5">
        <v>-22270</v>
      </c>
    </row>
    <row r="20" spans="1:3">
      <c r="A20" t="s" s="4">
        <v>123</v>
      </c>
      <c r="B20" t="n" s="5">
        <v>57089</v>
      </c>
      <c r="C20" t="n" s="5">
        <v>4596</v>
      </c>
    </row>
    <row r="21" spans="1:3">
      <c r="A21" t="s" s="4">
        <v>124</v>
      </c>
      <c r="B21" t="n" s="5">
        <v>2919</v>
      </c>
      <c r="C21" t="n" s="5">
        <v>-15140</v>
      </c>
    </row>
    <row r="22" spans="1:3">
      <c r="A22" t="s" s="4">
        <v>125</v>
      </c>
      <c r="B22" t="n" s="5">
        <v>60008</v>
      </c>
      <c r="C22" t="n" s="5">
        <v>-10544</v>
      </c>
    </row>
    <row r="23" spans="1:3">
      <c r="A23" t="s" s="3">
        <v>126</v>
      </c>
    </row>
    <row r="24" spans="1:3">
      <c r="A24" t="s" s="4">
        <v>127</v>
      </c>
      <c r="B24" t="n" s="5">
        <v>-106604</v>
      </c>
      <c r="C24" t="n" s="5">
        <v>-76084</v>
      </c>
    </row>
    <row r="25" spans="1:3">
      <c r="A25" t="s" s="4">
        <v>128</v>
      </c>
      <c r="B25" t="n" s="5">
        <v>-11324</v>
      </c>
      <c r="C25" t="n" s="5">
        <v>-1038</v>
      </c>
    </row>
    <row r="26" spans="1:3">
      <c r="A26" t="s" s="4">
        <v>129</v>
      </c>
      <c r="B26" t="n" s="5">
        <v>42633</v>
      </c>
    </row>
    <row r="27" spans="1:3">
      <c r="A27" t="s" s="4">
        <v>130</v>
      </c>
      <c r="B27" t="n" s="5">
        <v>350</v>
      </c>
      <c r="C27" t="n" s="5">
        <v>1508</v>
      </c>
    </row>
    <row r="28" spans="1:3">
      <c r="A28" t="s" s="4">
        <v>131</v>
      </c>
      <c r="B28" t="n" s="5">
        <v>-1141</v>
      </c>
      <c r="C28" t="n" s="5">
        <v>-219</v>
      </c>
    </row>
    <row r="29" spans="1:3">
      <c r="A29" t="s" s="4">
        <v>132</v>
      </c>
      <c r="C29" t="n" s="5">
        <v>-3025</v>
      </c>
    </row>
    <row r="30" spans="1:3">
      <c r="A30" t="s" s="4">
        <v>133</v>
      </c>
      <c r="B30" t="n" s="5">
        <v>-76086</v>
      </c>
      <c r="C30" t="n" s="5">
        <v>-78858</v>
      </c>
    </row>
    <row r="31" spans="1:3">
      <c r="A31" t="s" s="4">
        <v>134</v>
      </c>
      <c r="B31" t="n" s="5">
        <v>-341</v>
      </c>
      <c r="C31" t="n" s="5">
        <v>-5242</v>
      </c>
    </row>
    <row r="32" spans="1:3">
      <c r="A32" t="s" s="4">
        <v>135</v>
      </c>
      <c r="B32" t="n" s="5">
        <v>-76427</v>
      </c>
      <c r="C32" t="n" s="5">
        <v>-84100</v>
      </c>
    </row>
    <row r="33" spans="1:3">
      <c r="A33" t="s" s="3">
        <v>136</v>
      </c>
    </row>
    <row r="34" spans="1:3">
      <c r="A34" t="s" s="4">
        <v>137</v>
      </c>
      <c r="B34" t="n" s="5">
        <v>-9801</v>
      </c>
      <c r="C34" t="n" s="5">
        <v>-10084</v>
      </c>
    </row>
    <row r="35" spans="1:3">
      <c r="A35" t="s" s="4">
        <v>103</v>
      </c>
      <c r="B35" t="n" s="5">
        <v>-6306</v>
      </c>
      <c r="C35" t="n" s="5">
        <v>-13222</v>
      </c>
    </row>
    <row r="36" spans="1:3">
      <c r="A36" t="s" s="4">
        <v>138</v>
      </c>
      <c r="B36" t="n" s="5">
        <v>-1018</v>
      </c>
      <c r="C36" t="n" s="5">
        <v>-600</v>
      </c>
    </row>
    <row r="37" spans="1:3">
      <c r="A37" t="s" s="4">
        <v>106</v>
      </c>
      <c r="C37" t="n" s="5">
        <v>-1838</v>
      </c>
    </row>
    <row r="38" spans="1:3">
      <c r="A38" t="s" s="4">
        <v>139</v>
      </c>
      <c r="B38" t="n" s="5">
        <v>-17125</v>
      </c>
      <c r="C38" t="n" s="5">
        <v>-25744</v>
      </c>
    </row>
    <row r="39" spans="1:3">
      <c r="A39" t="s" s="4">
        <v>140</v>
      </c>
      <c r="B39" t="n" s="5">
        <v>-6</v>
      </c>
      <c r="C39" t="n" s="5">
        <v>-100</v>
      </c>
    </row>
    <row r="40" spans="1:3">
      <c r="A40" t="s" s="4">
        <v>141</v>
      </c>
      <c r="B40" t="n" s="5">
        <v>-17131</v>
      </c>
      <c r="C40" t="n" s="5">
        <v>-25844</v>
      </c>
    </row>
    <row r="41" spans="1:3">
      <c r="A41" t="s" s="4">
        <v>142</v>
      </c>
      <c r="B41" t="n" s="5">
        <v>-33550</v>
      </c>
      <c r="C41" t="n" s="5">
        <v>-120488</v>
      </c>
    </row>
    <row r="42" spans="1:3">
      <c r="A42" t="s" s="4">
        <v>143</v>
      </c>
      <c r="B42" t="n" s="5">
        <v>341180</v>
      </c>
      <c r="C42" t="n" s="5">
        <v>438131</v>
      </c>
    </row>
    <row r="43" spans="1:3">
      <c r="A43" t="s" s="4">
        <v>144</v>
      </c>
      <c r="B43" t="n" s="5">
        <v>307630</v>
      </c>
      <c r="C43" t="n" s="5">
        <v>317643</v>
      </c>
    </row>
    <row r="44" spans="1:3">
      <c r="A44" t="s" s="3">
        <v>145</v>
      </c>
    </row>
    <row r="45" spans="1:3">
      <c r="A45" t="s" s="4">
        <v>146</v>
      </c>
      <c r="B45" t="n" s="5">
        <v>111847</v>
      </c>
      <c r="C45" t="n" s="5">
        <v>111152</v>
      </c>
    </row>
    <row r="46" spans="1:3">
      <c r="A46" t="s" s="4">
        <v>147</v>
      </c>
      <c r="B46" t="n" s="7">
        <v>14875</v>
      </c>
      <c r="C46" t="n" s="7">
        <v>390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ORGANIZATION AND BASIS OF PRESE</vt:lpstr>
      <vt:lpstr>REVENUE AND ALLOWANCE FOR DOUBT</vt:lpstr>
      <vt:lpstr>LONG-TERM DEBT AND CAPITAL LEAS</vt:lpstr>
      <vt:lpstr>INTEREST RATE SWAPS</vt:lpstr>
      <vt:lpstr>GOODWILL</vt:lpstr>
      <vt:lpstr>ACCUMULATED OTHER COMPREHENSIVE</vt:lpstr>
      <vt:lpstr>INCOME TAXES</vt:lpstr>
      <vt:lpstr>COMMITMENTS AND CONTINGENCIES</vt:lpstr>
      <vt:lpstr>SEGMENT INFORMATION</vt:lpstr>
      <vt:lpstr>SUPPLEMENTAL CONDENSED CONSOLID</vt:lpstr>
      <vt:lpstr>ORGANIZATION AND BASIS OF PRE18</vt:lpstr>
      <vt:lpstr>ORGANIZATION AND BASIS OF PRE19</vt:lpstr>
      <vt:lpstr>REVENUE AND ALLOWANCE FOR DOU20</vt:lpstr>
      <vt:lpstr>LONG-TERM DEBT AND CAPITAL LE21</vt:lpstr>
      <vt:lpstr>INTEREST RATE SWAPS (Tables)</vt:lpstr>
      <vt:lpstr>GOODWILL (Tables)</vt:lpstr>
      <vt:lpstr>ACCUMULATED OTHER COMPREHENSI24</vt:lpstr>
      <vt:lpstr>SEGMENT INFORMATION (Tables)</vt:lpstr>
      <vt:lpstr>SUPPLEMENTAL CONDENSED CONSOL26</vt:lpstr>
      <vt:lpstr>Organization and Basis of Pre27</vt:lpstr>
      <vt:lpstr>Organization and Basis of Pre28</vt:lpstr>
      <vt:lpstr>Organization and Basis of Pre29</vt:lpstr>
      <vt:lpstr>Revenue and Allowance for Dou30</vt:lpstr>
      <vt:lpstr>Revenue and Allowance for Dou31</vt:lpstr>
      <vt:lpstr>Revenue and Allowance for Dou32</vt:lpstr>
      <vt:lpstr>Long-Term Debt and Capital Le33</vt:lpstr>
      <vt:lpstr>Long-Term Debt and Capital Le34</vt:lpstr>
      <vt:lpstr>Interest Rate Swaps - Additiona</vt:lpstr>
      <vt:lpstr>Interest Rate Swaps - Notional </vt:lpstr>
      <vt:lpstr>Goodwill - Carrying Amount of G</vt:lpstr>
      <vt:lpstr>Accumulated Other Comprehensi38</vt:lpstr>
      <vt:lpstr>Income Taxes - Additional Infor</vt:lpstr>
      <vt:lpstr>Commitments and Contingencies -</vt:lpstr>
      <vt:lpstr>Segment Information - Financial</vt:lpstr>
      <vt:lpstr>Supplemental Condensed Consol42</vt:lpstr>
      <vt:lpstr>Supplemental Condensed Consol43</vt:lpstr>
      <vt:lpstr>Supplemental Condensed Consol44</vt:lpstr>
      <vt:lpstr>Supplemental Condensed Consol45</vt:lpstr>
      <vt:lpstr>Supplemental Condensed Consol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6:48Z</dcterms:created>
  <dcterms:modified xmlns:dcterms="http://purl.org/dc/terms/" xmlns:xsi="http://www.w3.org/2001/XMLSchema-instance" xsi:type="dcterms:W3CDTF">2015-08-14T18:26:48Z</dcterms:modified>
  <dc:title xmlns:dc="http://purl.org/dc/elements/1.1/">Untitled</dc:title>
  <dc:description xmlns:dc="http://purl.org/dc/elements/1.1/"/>
  <dc:subject xmlns:dc="http://purl.org/dc/elements/1.1/"/>
  <cp:keywords/>
  <cp:category/>
</cp:coreProperties>
</file>